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AND OPERATIONS OF THE " sheetId="9" state="visible" r:id="rId9"/>
    <sheet xmlns:r="http://schemas.openxmlformats.org/officeDocument/2006/relationships" name="SUMMARY OF SIGNIFICANT ACCOUNTI" sheetId="10" state="visible" r:id="rId10"/>
    <sheet xmlns:r="http://schemas.openxmlformats.org/officeDocument/2006/relationships" name="ACQUISITION OF B PLANT" sheetId="11" state="visible" r:id="rId11"/>
    <sheet xmlns:r="http://schemas.openxmlformats.org/officeDocument/2006/relationships" name="CONCENTRATIONS OF REVENUES AND " sheetId="12" state="visible" r:id="rId12"/>
    <sheet xmlns:r="http://schemas.openxmlformats.org/officeDocument/2006/relationships" name="FAIR VALUE MEASUREMENTS" sheetId="13" state="visible" r:id="rId13"/>
    <sheet xmlns:r="http://schemas.openxmlformats.org/officeDocument/2006/relationships" name="TRADE RECEIVABLES" sheetId="14" state="visible" r:id="rId14"/>
    <sheet xmlns:r="http://schemas.openxmlformats.org/officeDocument/2006/relationships" name="PREPAID EXPENSES AND OTHER ASSE" sheetId="15" state="visible" r:id="rId15"/>
    <sheet xmlns:r="http://schemas.openxmlformats.org/officeDocument/2006/relationships" name="INVENTORIES" sheetId="16" state="visible" r:id="rId16"/>
    <sheet xmlns:r="http://schemas.openxmlformats.org/officeDocument/2006/relationships" name="PLANT, PIPELINE AND EQUIPMENT" sheetId="17" state="visible" r:id="rId17"/>
    <sheet xmlns:r="http://schemas.openxmlformats.org/officeDocument/2006/relationships" name="GOODWILL AND INTANGIBLE ASSETS," sheetId="18" state="visible" r:id="rId18"/>
    <sheet xmlns:r="http://schemas.openxmlformats.org/officeDocument/2006/relationships" name="INVESTMENT IN AL MASANE AL KOBR" sheetId="19" state="visible" r:id="rId19"/>
    <sheet xmlns:r="http://schemas.openxmlformats.org/officeDocument/2006/relationships" name="MINERAL PROPERTIES IN THE UNITE" sheetId="20" state="visible" r:id="rId20"/>
    <sheet xmlns:r="http://schemas.openxmlformats.org/officeDocument/2006/relationships" name="LONG-TERM DEBT AND LONG-TERM OB" sheetId="21" state="visible" r:id="rId21"/>
    <sheet xmlns:r="http://schemas.openxmlformats.org/officeDocument/2006/relationships" name="ACCRUED LIABILITIES" sheetId="22" state="visible" r:id="rId22"/>
    <sheet xmlns:r="http://schemas.openxmlformats.org/officeDocument/2006/relationships" name="COMMITMENTS AND CONTINGENCIES"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NET INCOME PER COMMON SHARE" sheetId="27" state="visible" r:id="rId27"/>
    <sheet xmlns:r="http://schemas.openxmlformats.org/officeDocument/2006/relationships" name="QUARTERLY RESULTS OF OPERATIONS" sheetId="28" state="visible" r:id="rId28"/>
    <sheet xmlns:r="http://schemas.openxmlformats.org/officeDocument/2006/relationships" name="RELATED PARTY TRANSACTIONS" sheetId="29" state="visible" r:id="rId29"/>
    <sheet xmlns:r="http://schemas.openxmlformats.org/officeDocument/2006/relationships" name="DERIVATIVE INSTRUMENTS" sheetId="30" state="visible" r:id="rId30"/>
    <sheet xmlns:r="http://schemas.openxmlformats.org/officeDocument/2006/relationships" name="POST-RETIREMENT OBLIGATIONS"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BUSINESS AND OPERATIONS OF TH34" sheetId="34" state="visible" r:id="rId34"/>
    <sheet xmlns:r="http://schemas.openxmlformats.org/officeDocument/2006/relationships" name="ACQUISITION OF B PLANT (Tables)" sheetId="35" state="visible" r:id="rId35"/>
    <sheet xmlns:r="http://schemas.openxmlformats.org/officeDocument/2006/relationships" name="FAIR VALUE MEASUREMENTS (Tables" sheetId="36" state="visible" r:id="rId36"/>
    <sheet xmlns:r="http://schemas.openxmlformats.org/officeDocument/2006/relationships" name="TRADE RECEIVABLES (Tables)" sheetId="37" state="visible" r:id="rId37"/>
    <sheet xmlns:r="http://schemas.openxmlformats.org/officeDocument/2006/relationships" name="PREPAID EXPENSES AND OTHER AS38" sheetId="38" state="visible" r:id="rId38"/>
    <sheet xmlns:r="http://schemas.openxmlformats.org/officeDocument/2006/relationships" name="INVENTORIES (Tables)" sheetId="39" state="visible" r:id="rId39"/>
    <sheet xmlns:r="http://schemas.openxmlformats.org/officeDocument/2006/relationships" name="PLANT, PIPELINE AND EQUIPMENT (" sheetId="40" state="visible" r:id="rId40"/>
    <sheet xmlns:r="http://schemas.openxmlformats.org/officeDocument/2006/relationships" name="GOODWILL AND INTANGIBLE ASSET41" sheetId="41" state="visible" r:id="rId41"/>
    <sheet xmlns:r="http://schemas.openxmlformats.org/officeDocument/2006/relationships" name="INVESTMENT IN AL MASANE AL KO42" sheetId="42" state="visible" r:id="rId42"/>
    <sheet xmlns:r="http://schemas.openxmlformats.org/officeDocument/2006/relationships" name="LONG-TERM DEBT AND LONG-TERM 43" sheetId="43" state="visible" r:id="rId43"/>
    <sheet xmlns:r="http://schemas.openxmlformats.org/officeDocument/2006/relationships" name="ACCRUED LIABILITIES (Tables)" sheetId="44" state="visible" r:id="rId44"/>
    <sheet xmlns:r="http://schemas.openxmlformats.org/officeDocument/2006/relationships" name="COMMITMENTS AND CONTINGENCIES ("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NET INCOME PER COMMON SHARE (Ta" sheetId="49" state="visible" r:id="rId49"/>
    <sheet xmlns:r="http://schemas.openxmlformats.org/officeDocument/2006/relationships" name="QUARTERLY RESULTS OF OPERATIO50" sheetId="50" state="visible" r:id="rId50"/>
    <sheet xmlns:r="http://schemas.openxmlformats.org/officeDocument/2006/relationships" name="DERIVATIVE INSTRUMENTS (Tables)" sheetId="51" state="visible" r:id="rId51"/>
    <sheet xmlns:r="http://schemas.openxmlformats.org/officeDocument/2006/relationships" name="BUSINESS AND OPERATIONS OF TH52" sheetId="52" state="visible" r:id="rId52"/>
    <sheet xmlns:r="http://schemas.openxmlformats.org/officeDocument/2006/relationships" name="SUMMARY OF SIGNIFICANT ACCOUN53" sheetId="53" state="visible" r:id="rId53"/>
    <sheet xmlns:r="http://schemas.openxmlformats.org/officeDocument/2006/relationships" name="ACQUISITION OF B PLANT (Details" sheetId="54" state="visible" r:id="rId54"/>
    <sheet xmlns:r="http://schemas.openxmlformats.org/officeDocument/2006/relationships" name="CONCENTRATIONS OF REVENUES AN55" sheetId="55" state="visible" r:id="rId55"/>
    <sheet xmlns:r="http://schemas.openxmlformats.org/officeDocument/2006/relationships" name="FAIR VALUE MEASUREMENTS (Detail" sheetId="56" state="visible" r:id="rId56"/>
    <sheet xmlns:r="http://schemas.openxmlformats.org/officeDocument/2006/relationships" name="TRADE RECEIVABLES (Details)" sheetId="57" state="visible" r:id="rId57"/>
    <sheet xmlns:r="http://schemas.openxmlformats.org/officeDocument/2006/relationships" name="PREPAID EXPENSES AND OTHER AS58" sheetId="58" state="visible" r:id="rId58"/>
    <sheet xmlns:r="http://schemas.openxmlformats.org/officeDocument/2006/relationships" name="INVENTORIES (Details)" sheetId="59" state="visible" r:id="rId59"/>
    <sheet xmlns:r="http://schemas.openxmlformats.org/officeDocument/2006/relationships" name="PLANT, PIPELINE AND EQUIPMENT60" sheetId="60" state="visible" r:id="rId60"/>
    <sheet xmlns:r="http://schemas.openxmlformats.org/officeDocument/2006/relationships" name="GOODWILL AND INTANGIBLE ASSET61" sheetId="61" state="visible" r:id="rId61"/>
    <sheet xmlns:r="http://schemas.openxmlformats.org/officeDocument/2006/relationships" name="INVESTMENT IN AL MASANE AL KO62" sheetId="62" state="visible" r:id="rId62"/>
    <sheet xmlns:r="http://schemas.openxmlformats.org/officeDocument/2006/relationships" name="MINERAL PROPERTIES IN THE UNI63" sheetId="63" state="visible" r:id="rId63"/>
    <sheet xmlns:r="http://schemas.openxmlformats.org/officeDocument/2006/relationships" name="LONG-TERM DEBT AND LONG-TERM 64" sheetId="64" state="visible" r:id="rId64"/>
    <sheet xmlns:r="http://schemas.openxmlformats.org/officeDocument/2006/relationships" name="ACCRUED LIABILITIES (Details)" sheetId="65" state="visible" r:id="rId65"/>
    <sheet xmlns:r="http://schemas.openxmlformats.org/officeDocument/2006/relationships" name="COMMITMENTS AND CONTINGENCIES66" sheetId="66" state="visible" r:id="rId66"/>
    <sheet xmlns:r="http://schemas.openxmlformats.org/officeDocument/2006/relationships" name="SHARE-BASED COMPENSATION (Detai" sheetId="67" state="visible" r:id="rId67"/>
    <sheet xmlns:r="http://schemas.openxmlformats.org/officeDocument/2006/relationships" name="SHARE-BASED COMPENSATION, Stock" sheetId="68" state="visible" r:id="rId68"/>
    <sheet xmlns:r="http://schemas.openxmlformats.org/officeDocument/2006/relationships" name="INCOME TAXES (Details)" sheetId="69" state="visible" r:id="rId69"/>
    <sheet xmlns:r="http://schemas.openxmlformats.org/officeDocument/2006/relationships" name="SEGMENT INFORMATION (Details)" sheetId="70" state="visible" r:id="rId70"/>
    <sheet xmlns:r="http://schemas.openxmlformats.org/officeDocument/2006/relationships" name="NET INCOME PER COMMON SHARE (De" sheetId="71" state="visible" r:id="rId71"/>
    <sheet xmlns:r="http://schemas.openxmlformats.org/officeDocument/2006/relationships" name="QUARTERLY RESULTS OF OPERATIO72" sheetId="72" state="visible" r:id="rId72"/>
    <sheet xmlns:r="http://schemas.openxmlformats.org/officeDocument/2006/relationships" name="RELATED PARTY TRANSACTIONS (Det" sheetId="73" state="visible" r:id="rId73"/>
    <sheet xmlns:r="http://schemas.openxmlformats.org/officeDocument/2006/relationships" name="DERIVATIVE INSTRUMENTS (Details" sheetId="74" state="visible" r:id="rId74"/>
    <sheet xmlns:r="http://schemas.openxmlformats.org/officeDocument/2006/relationships" name="POST-RETIREMENT OBLIGATIONS (De" sheetId="75" state="visible" r:id="rId75"/>
    <sheet xmlns:r="http://schemas.openxmlformats.org/officeDocument/2006/relationships" name="VALUATION AND QUALIFYING ACCO76" sheetId="76" state="visible" r:id="rId76"/>
  </sheets>
  <definedNames/>
  <calcPr calcId="124519" fullCalcOnLoad="1"/>
</workbook>
</file>

<file path=xl/sharedStrings.xml><?xml version="1.0" encoding="utf-8"?>
<sst xmlns="http://schemas.openxmlformats.org/spreadsheetml/2006/main" uniqueCount="991">
  <si>
    <t>Document and Entity Information - USD ($) $ in Millions</t>
  </si>
  <si>
    <t>12 Months Ended</t>
  </si>
  <si>
    <t>Dec. 31, 2017</t>
  </si>
  <si>
    <t>Mar. 07, 2018</t>
  </si>
  <si>
    <t>Jun. 30, 2017</t>
  </si>
  <si>
    <t>Document and Entity Information [Abstract]</t>
  </si>
  <si>
    <t>Entity Registrant Name</t>
  </si>
  <si>
    <t>TRECORA RESOURCES</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Trade receivables, net (Note 6)</t>
  </si>
  <si>
    <t>Prepaid expenses and other assets (Note 7)</t>
  </si>
  <si>
    <t>Inventories (Note 8)</t>
  </si>
  <si>
    <t>Taxes receivable</t>
  </si>
  <si>
    <t>Total current assets</t>
  </si>
  <si>
    <t>PLANT, PIPELINE, AND EQUIPMENT - AT COST</t>
  </si>
  <si>
    <t>LESS ACCUMULATED DEPRECIATION</t>
  </si>
  <si>
    <t>PLANT, PIPELINE, AND EQUIPMENT, NET (Note 9)</t>
  </si>
  <si>
    <t>GOODWILL (Note 10)</t>
  </si>
  <si>
    <t>OTHER INTANGIBLE ASSETS, net (Note 10)</t>
  </si>
  <si>
    <t>INVESTMENT IN AMAK (Note 11)</t>
  </si>
  <si>
    <t>MINERAL PROPERTIES IN THE UNITED STATES (Note 12)</t>
  </si>
  <si>
    <t>OTHER ASSETS</t>
  </si>
  <si>
    <t>TOTAL ASSETS</t>
  </si>
  <si>
    <t>CURRENT LIABILITIES</t>
  </si>
  <si>
    <t>Accounts payable</t>
  </si>
  <si>
    <t>Current portion of derivative instruments (Notes 5 and 22)</t>
  </si>
  <si>
    <t>Accrued liabilities (Note 14)</t>
  </si>
  <si>
    <t>Current portion of post-retirement benefit (Note 23)</t>
  </si>
  <si>
    <t>Current portion of long-term debt (Note 13)</t>
  </si>
  <si>
    <t>Current portion of other liabilities</t>
  </si>
  <si>
    <t>Total current liabilities</t>
  </si>
  <si>
    <t>LONG-TERM DEBT, net of current portion (Note 13)</t>
  </si>
  <si>
    <t>POST- RETIREMENT BENEFIT, net of current portion (Note 23)</t>
  </si>
  <si>
    <t>OTHER LIABILITIES, net of current portion</t>
  </si>
  <si>
    <t>DEFERRED INCOME TAXES (Note 17)</t>
  </si>
  <si>
    <t>Total liabilities</t>
  </si>
  <si>
    <t>COMMITMENTS AND CONTINGENCIES (Note 15)</t>
  </si>
  <si>
    <t xml:space="preserve"> </t>
  </si>
  <si>
    <t>EQUITY</t>
  </si>
  <si>
    <t>Common Stock - authorized 40 million shares of $.10 par value; issued 24.5 million in 2017 and 2016 and outstanding 24.3 million and 24.2 million in 2017 and 2016, respectively</t>
  </si>
  <si>
    <t>Additional Paid-in Capital</t>
  </si>
  <si>
    <t>Common Stock in Treasury, at cost 0.2 million and 0.3 million shares in 2017 and 2016, respectively</t>
  </si>
  <si>
    <t>Retained earnings</t>
  </si>
  <si>
    <t>Total Trecora Resources Stockholders' Equity</t>
  </si>
  <si>
    <t>Noncontrolling interest</t>
  </si>
  <si>
    <t>Total equity</t>
  </si>
  <si>
    <t>TOTAL LIABILITIES AND EQUITY</t>
  </si>
  <si>
    <t>CONSOLIDATED BALANCE SHEETS (Parenthetical) - $ / shares shares in Millions</t>
  </si>
  <si>
    <t>Common stock, shares authorized (in shares)</t>
  </si>
  <si>
    <t>Common stock, par value (in dollars per share)</t>
  </si>
  <si>
    <t>Common stock, shares issued (in shares)</t>
  </si>
  <si>
    <t>Common stock, shares outstanding (in shares)</t>
  </si>
  <si>
    <t>Treasury stock (in shares)</t>
  </si>
  <si>
    <t>CONSOLIDATED STATEMENTS OF INCOME - USD ($) shares in Thousands, $ in Thousands</t>
  </si>
  <si>
    <t>Dec. 31, 2015</t>
  </si>
  <si>
    <t>Revenues</t>
  </si>
  <si>
    <t>Petrochemical and product sales</t>
  </si>
  <si>
    <t>Processing Fees</t>
  </si>
  <si>
    <t>Total Revenues</t>
  </si>
  <si>
    <t>Operating costs and expenses</t>
  </si>
  <si>
    <t>Cost of petrochemical, product sales, and processing (including depreciation and amortization of $10,089, $9,016, and $8,335, respectively)</t>
  </si>
  <si>
    <t>Gross Profit</t>
  </si>
  <si>
    <t>General and Administrative Expenses</t>
  </si>
  <si>
    <t>General and administrative</t>
  </si>
  <si>
    <t>Depreciation</t>
  </si>
  <si>
    <t>Total General and Administrative Expenses</t>
  </si>
  <si>
    <t>Operating income</t>
  </si>
  <si>
    <t>Other income (expense)</t>
  </si>
  <si>
    <t>Interest expense</t>
  </si>
  <si>
    <t>Bargain purchase gain from acquisition (Note 3)</t>
  </si>
  <si>
    <t>Equity in losses of AMAK (Note 11)</t>
  </si>
  <si>
    <t>Gain from additional equity issuance by AMAK (Note 11)</t>
  </si>
  <si>
    <t>Miscellaneous expense</t>
  </si>
  <si>
    <t>Total other income (expense)</t>
  </si>
  <si>
    <t>Income before income tax expense</t>
  </si>
  <si>
    <t>Income tax benefit (expense)</t>
  </si>
  <si>
    <t>Net income</t>
  </si>
  <si>
    <t>Net loss attributable to Noncontrolling Interest</t>
  </si>
  <si>
    <t>Net income attributable to Trecora Resources</t>
  </si>
  <si>
    <t>Net income per common share</t>
  </si>
  <si>
    <t>Basic earnings per share (in dollars per share)</t>
  </si>
  <si>
    <t>[1]</t>
  </si>
  <si>
    <t>Diluted earnings per share (in dollars per share)</t>
  </si>
  <si>
    <t>Weighted average number of common shares outstanding</t>
  </si>
  <si>
    <t>Basic (in shares)</t>
  </si>
  <si>
    <t>Diluted (in shares)</t>
  </si>
  <si>
    <t>Basic and diluted earnings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t>
  </si>
  <si>
    <t>CONSOLIDATED STATEMENTS OF INCOME (Parenthetical) - USD ($) $ in Thousands</t>
  </si>
  <si>
    <t>OPERATING COSTS AND EXPENSES</t>
  </si>
  <si>
    <t>Depreciation and amortization included in the cost of petrochemical, product sales, and processing</t>
  </si>
  <si>
    <t>CONSOLIDATED STATEMENT OF STOCKHOLDERS' EQUITY - USD ($) shares in Thousands, $ in Thousands</t>
  </si>
  <si>
    <t>Common Stock [Member]</t>
  </si>
  <si>
    <t>Additional Paid-In Capital [Member]</t>
  </si>
  <si>
    <t>Treasury Stock [Member]</t>
  </si>
  <si>
    <t>Retained Earnings [Member]</t>
  </si>
  <si>
    <t>Total [Member]</t>
  </si>
  <si>
    <t>Non-Controlling Interest [Member]</t>
  </si>
  <si>
    <t>Total</t>
  </si>
  <si>
    <t>Balance at Dec. 31, 2014</t>
  </si>
  <si>
    <t>Balance (in shares) at Dec. 31, 2014</t>
  </si>
  <si>
    <t>Stock options</t>
  </si>
  <si>
    <t>Issued to Directors</t>
  </si>
  <si>
    <t>Issued to Employees</t>
  </si>
  <si>
    <t>Issued to Former Director</t>
  </si>
  <si>
    <t>Restricted Common Stock</t>
  </si>
  <si>
    <t>Issued to Employees (in shares)</t>
  </si>
  <si>
    <t>Warrants</t>
  </si>
  <si>
    <t>Warrants (in shares)</t>
  </si>
  <si>
    <t>Common stock</t>
  </si>
  <si>
    <t>Issued to Directors (in shares)</t>
  </si>
  <si>
    <t>Net Income</t>
  </si>
  <si>
    <t>Balance at Dec. 31, 2015</t>
  </si>
  <si>
    <t>Balance (in shares) at Dec. 31, 2015</t>
  </si>
  <si>
    <t>Treasury stock transferred from TOCCO to TREC</t>
  </si>
  <si>
    <t>Balance at Dec. 31, 2016</t>
  </si>
  <si>
    <t>Balance (in shares) at Dec. 31, 2016</t>
  </si>
  <si>
    <t>Warrants Exercised</t>
  </si>
  <si>
    <t>Warrants Exercised (in shares)</t>
  </si>
  <si>
    <t>Balance at Dec. 31, 2017</t>
  </si>
  <si>
    <t>Balance (in shares) at Dec. 31, 2017</t>
  </si>
  <si>
    <t>CONSOLIDATED STATEMENTS OF CASH FLOWS - USD ($) $ in Thousands</t>
  </si>
  <si>
    <t>Operating activities</t>
  </si>
  <si>
    <t>Adjustments to reconcile net income attributable to Trecora Resources to net cash provided by operating activities:</t>
  </si>
  <si>
    <t>Amortization of intangible assets</t>
  </si>
  <si>
    <t>Amortization of catalyst</t>
  </si>
  <si>
    <t>Unrealized gain on derivative instruments</t>
  </si>
  <si>
    <t>Share-based compensation</t>
  </si>
  <si>
    <t>Deferred income taxes</t>
  </si>
  <si>
    <t>Postretirement obligation</t>
  </si>
  <si>
    <t>Bargain purchase gain from acquisition</t>
  </si>
  <si>
    <t>Equity in loss of AMAK</t>
  </si>
  <si>
    <t>Gain from additional equity issuance by AMAK</t>
  </si>
  <si>
    <t>Bad debt expense</t>
  </si>
  <si>
    <t>Amortization of loan fees</t>
  </si>
  <si>
    <t>Changes in operating assets and liabilities:</t>
  </si>
  <si>
    <t>(Increase) decrease in trade receivables</t>
  </si>
  <si>
    <t>(Increase) decrease in taxes receivable</t>
  </si>
  <si>
    <t>Increase in inventories</t>
  </si>
  <si>
    <t>(Increase) decrease in prepaid expenses and other assets</t>
  </si>
  <si>
    <t>Increase (decrease) in other liabilities</t>
  </si>
  <si>
    <t>Increase (decrease) in accounts payable and accrued liabilities</t>
  </si>
  <si>
    <t>Decrease in accrued liabilities in Saudi Arabia</t>
  </si>
  <si>
    <t>Net cash provided by operating activities</t>
  </si>
  <si>
    <t>Investing activities</t>
  </si>
  <si>
    <t>Additions to plant, pipeline and equipment</t>
  </si>
  <si>
    <t>Acquisition of TC, Inc., net of cash of $107 purchased in 2014</t>
  </si>
  <si>
    <t>Acquisition of B Plant</t>
  </si>
  <si>
    <t>Advances to AMAK, net</t>
  </si>
  <si>
    <t>Cash used in investing activities</t>
  </si>
  <si>
    <t>Financing Activities</t>
  </si>
  <si>
    <t>Issuance of common stock</t>
  </si>
  <si>
    <t>Payments related to tax withholding for stock-based compensation</t>
  </si>
  <si>
    <t>Additions to long-term debt</t>
  </si>
  <si>
    <t>Repayment of long-term debt</t>
  </si>
  <si>
    <t>Net cash provided by in financing activities</t>
  </si>
  <si>
    <t>Net increase (decrease) in cash and cash equivalents</t>
  </si>
  <si>
    <t>Cash and cash equivalents at beginning of year</t>
  </si>
  <si>
    <t>Cash and cash equivalents at end of year</t>
  </si>
  <si>
    <t>Supplemental disclosure of cash flow information:</t>
  </si>
  <si>
    <t>Cash payments for interest</t>
  </si>
  <si>
    <t>Cash payments (net of refunds) for taxes</t>
  </si>
  <si>
    <t>Supplemental disclosure of non-cash items:</t>
  </si>
  <si>
    <t>Other liabilities for capital expansion amortized to depreciation expense</t>
  </si>
  <si>
    <t>Estimated earnout liability (Note 3)</t>
  </si>
  <si>
    <t>CONSOLIDATED STATEMENTS OF CASH FLOWS (Parenthetical) $ in Thousands</t>
  </si>
  <si>
    <t>Dec. 31, 2014USD ($)</t>
  </si>
  <si>
    <t>Acquisition of Trecora Chemical, Inc. cash acquired</t>
  </si>
  <si>
    <t>BUSINESS AND OPERATIONS OF THE COMPANY</t>
  </si>
  <si>
    <t>BUSINESS AND OPERATIONS OF THE COMPANY [Abstract]</t>
  </si>
  <si>
    <t xml:space="preserve">NOTE 1 - BUSINESS AND OPERATIONS OF THE COMPANY Trecora Resources, formerly Arabian American Development Company, (the "Company") was organized as a Delaware corporation in 1967. The Company's principal business activities are the manufacturing of various specialty petrochemical products, specialty waxes and providing custom processing services. The Company owns 33% of a Saudi Arabian joint stock company, Al Masane Al Kobra Mining Company ("AMAK") (see Note 11) and approximately 55% of the capital stock of a Nevada mining company, Pioche Ely Valley Mines, Inc. ("PEVM"), which does not conduct any substantial business activity but owns undeveloped properties in the United States. The Company's petrochemical operations are primarily conducted through a wholly-owned subsidiary, Texas Oil and Chemical Co. II, Inc. ("TOCCO"). TOCCO owns all of the capital stock of South Hampton Resources, Inc. ("SHR") and Trecora Chemical, Inc. ("TC"). SHR owns all of the capital stock of Gulf State Pipe Line Company, Inc. ("GSPL"). SHR owns and operates a specialty petrochemical product facility near Silsbee, Texas which manufactures high purity hydrocarbons used primarily in polyethylene, packaging, polypropylene, expandable polystyrene, poly-iso/urethane foams, Canadian tar sands, and in the catalyst support industry. TC owns and operates a facility located in Pasadena, Texas which manufactures specialty waxes and provides custom processing services. These specialty waxes are used in the production of coatings, hot melt adhesives and lubricants. GSPL owns and operates pipelines that connect the SHR facility to a natural gas line, to SHR's truck and rail loading terminal and to a major petroleum pipeline owned by an unaffiliated third party. We attribute revenues to countries based upon the origination of the transaction. All of our revenues for the years ended December 31, 2017, 2016, and 2015, originated in the United States. In addition, all of our long-lived assets are in the United States. For convenience in this report, the terms "Company", "our", "us" or "we" may be used to refer to Trecora Resources and its subsidiaries. Certain reclassifications have been made to the Consolidated Balance Sheet for the year ended December 31, 2016, related to our adoption of Financial Accounting Standards Board ("FASB") Accounting Standards Update ("ASU") 2015-17 as noted below and in Note 2. The impact of the adoption ASU 2015-17 on the Company's previously issued December 31, 2016, balance sheet is as follows: As Originally Reported As Retrospectively Adjusted (in thousands) Deferred income tax asset, current $ 1,615 $ - Total current assets 57,562 55,947 Total assets 292,099 290,484 Deferred income tax liability, noncurrent 24,698 23,083 Total liabilities 127,723 126,108 Total liabilities and equity 292,099 290,484 </t>
  </si>
  <si>
    <t>SUMMARY OF SIGNIFICANT ACCOUNTING POLICIES</t>
  </si>
  <si>
    <t>SUMMARY OF SIGNIFICANT ACCOUNTING POLICIES [Abstract]</t>
  </si>
  <si>
    <t>NOTE 2 - SUMMARY OF SIGNIFICANT ACCOUNTING POLICIES Principles of Consolidation Cash, Cash Equivalents and Short-Term Investments Inventories Trade Receivables and Allowance for Doubtful Accounts Notes Receivable Plant, Pipeline and Equipment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Labor costs incurred to self-construct assets are capitalized as part of the historical cost the assets. Construction commences with the development of the design and ends when the assets are ready for use. Capitalized labor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9). Goodwill and Other Intangible Assets Definite-lived intangible assets consist of customer relationships, licenses, permits and developed technology that were acquired as part of the Acquisition of TC.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 Business Combinations and Related Business Acquisition Costs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 Investment in AMAK We assess our investment in AMAK for impairment when events are identified, or there are changes in circumstances that may have an adverse effect on the fair value of the investment. We consider recoverable ore reserves, changes in commodity prices, and the amount and timing of the cash flows to be generated by the production of those reserves, as well as, recent equity transactions within AMAK. Other Assets Long-Lived Assets Impairment The amount of the impairment loss to be recorded is calculated by the excess of the asset's carrying value over its fair value. Fair value is generally determined using a discounted cash flow analysis although other factors including the state of the economy are considered. Revenue Recognition – Revenues received in advance of future sales of products or prior to the performance of services are presented as deferred revenues. Shipping and Handling Costs - Retirement Plan Environmental Liabilities Other Liabilities Net Income Per Share Foreign Currency Management Estimates Share-Based Compensation Guarantees – a) We have a non-contingent and immediate obligation to stand ready to make payments if certain future triggering events occur. For certain guarantees, a liability is recognized for the stand ready obligation at the inception of the guarantee; and b) We have an obligation to make future payments if those certain future triggering events do occur. A liability for the payment under the guarantee is recognized when 1) it becomes probable that one or more future events will occur, triggering the requirement to make payments under the guarantee and 2) when the payment can be reasonably estimated. Derivatives Income Taxes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On December 22, 2017, Public Law No. 115-97 known as the Tax Cuts and Jobs Act (TCJA) was enacted. The TCJA includes a number of changes to existing U.S. tax laws that impact the Company, most notably a reduction of the U.S. federal corporate income tax rate from a maximum of 35 percent to a flat 21 percent for tax years effective January 1, 2018. The TCJA also implements a territorial tax system, provides for a one-time deemed repatriation tax on unrepatriated foreign earnings, eliminates the alternative minimum tax (AMT), makes AMT credit carryforwards refundable, and permits the acceleration of depreciation for certain assets placed into service after September 27, 2017. In addition the TJCA create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The Company has elected to recognize the income tax effects of the TCJA in its financial statements in accordance with Staff Accounting Bulletin 118 (SAB 118), which provides guidance for the application of ASC Topic 740 Income Taxes Subsequent Events New Accounting Pronouncements In May 2014 the Financial Accounting Standards Board ("FASB") issued Accounting Standards Update ("ASU") 2014-09, Revenue from Contracts with Customers Revenue Recognition Revenue from Contracts with Customers In November 2015 the FASB issued ASU No. 2015-17, Income Taxes (Topic 740): Balance Sheet Classification of Deferred Taxes In February 2016 the FASB issued ASU No. 2016-02, Leases (Topic 842), In March 2016 the FASB issued ASU No. 2016-09 , Compensation—Stock Compensation (Topic 718): Improvements to Employee Share-Based Payment Accounting In January 2017 the FASB issued ASU No. 2017-04, Intangibles – Goodwill and Other (Topic 350) In February 2018 the FASB issued ASU No. 2018-02, Income Statement — Reporting Comprehensive Income (Topic 220): Reclassification of Certain Tax Effects from Accumulated Other Comprehensive Income .</t>
  </si>
  <si>
    <t>ACQUISITION OF B PLANT</t>
  </si>
  <si>
    <t>ACQUISITION OF B PLANT [Abstract]</t>
  </si>
  <si>
    <t>NOTE 3 – ACQUISITION OF B PLANT On May 2, 2016, we purchased the idle BASF facility adjacent to our TC facility in exchange for $2.0 million in cash, transaction costs of approximately $11,000 plus an earnout provision calculated through calendar year 2020 based upon revenue generated by the facility but limited to $1.8 million. The cash payment was funded by working capital. The purchased facility includes production equipment similar to TC's plus equipment that broadens TC's capabilities and potential markets. The 6.5-acre site also includes substantial storage capacity, several rail and truck loading sites and utility tie-ins to TC. We refer to the facility as "B Plant". We have accounted for the purchase in accordance with the acquisition method of accounting under Financial Accounting Standards Board Accounting Standards Codification Topic 805 "Business Combinations" ("ASC 805"). In accordance with ASC 805, we used our best estimates and assumptions to assign fair value to the tangible assets and liabilities acquired at the acquisition date. The assets and liabilities acquired have been included in our consolidated balance sheets and our consolidated statements of income since the date of acquisition. We recorded an $11.5 million bargain purchase gain on the transaction as calculated in the table below (in thousands). Cash paid $ 2,011 Estimated earnout liability 733 Purchase Price $ 2,744 Fixed assets at FMV Land 980 Site improvements 30 Buildings 1,350 Production equipment 11,933 14,293 Bargain purchase gain $ 11,549 The business acquired had been idle for the periods presented thus proforma financial presentation would be identical to our consolidated results. We began operating the new facility in June 2016.</t>
  </si>
  <si>
    <t>CONCENTRATIONS OF REVENUES AND CREDIT RISK</t>
  </si>
  <si>
    <t>CONCENTRATIONS OF REVENUES AND CREDIT RISK [Abstract]</t>
  </si>
  <si>
    <t>NOTE 4 - CONCENTRATIONS OF REVENUES AND CREDIT RISK We sell our products and services to companies in the chemical, plastics, and petroleum industries. We perform periodic credit evaluations of our customers and generally do not require collateral from our customers. For the year ended December 31, 2017, one customer accounted for 19.6% of petrochemical product revenue. For the year ended December 31, 2016, one customer accounted for 20.1% of petrochemical product revenue. For the year ended December 31, 2015, one customer accounted for 20.1% of petrochemical product revenue. The associated accounts receivable balances for those customers were approximately $5.8 million at December 31, 2017, and $5.1 million at December 31, 2016. The carrying amount of accounts receivable approximates fair value at December 31, 2017, and 2016. Accounts receivable serves as collateral for our amended and restated loan agreement (see Note 13). We market our products in many foreign jurisdictions. For the years ended December 31, 2017, 2016 and 2015, petrochemical product sales revenue in foreign jurisdictions accounted for approximately 20.8%, 23.5%, and 26.0% of total product sales revenue, respectively. SHR utilizes one major supplier for its feedstock supply. The feedstock is a commodity product commonly available from other suppliers if needed. The percentage of feedstock purchased from the supplier during 2017, 2016, and 2015 was 100% 99.4% and 100%, respectively. At December 31, 2017, and 2016, we owed the supplier approximately $8.5 million and $3.7 million, respectively for feedstock purchases. We hold our cash with various financial institutions that are insured by the Federal Deposit Insurance Corporation up to $250,000. At times during the year, cash balances may exceed this limit. We have not experienced any losses in such accounts and do not believe we are exposed to any significant risk of loss related to cash.</t>
  </si>
  <si>
    <t>FAIR VALUE MEASUREMENTS</t>
  </si>
  <si>
    <t>FAIR VALUE MEASUREMENTS [Abstract]</t>
  </si>
  <si>
    <t>NOTE 5 – FAIR VALUE MEASUREMENTS The carrying value of cash and cash equivalents, trade receivables, taxes receivable, accounts payable, accrued liabilities,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ccounts payable, accrued liabilities, other liabilities, notes payable and variable rate long term debt. The fair value of the derivative instruments are described below. 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1 inputs utilize quoted prices (unadjusted) in active markets for identical assets or liabilities that the Company has the ability to access. Level 2 input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mmodity Financial Instruments We periodically enter into financial instruments to hedge the cost of natural gasoline (the primary feedstock) and natural gas (used as fuel to operate the plants). We use financial swaps on feedstock and options on natural gas to limit the effect of significant fluctuations in price on operating results. We assess the fair value of the financial swaps on feedstock using quoted prices in active markets for identical assets or liabilities (Level 1 of fair value hierarchy). At December 31, 2017, and 2016, we had no derivative contracts outstanding. For additional information see Note 22. Interest Rate Swaps In March 2008 we entered into an interest rate swap agreement with Bank of America related to the $10.0 million term loan secured by plant, pipeline and equipment. The interest rate swap was designed to minimize the effect of changes in the LIBOR rate. We had designated the interest rate swap as a cash flow hedge under ASC Topic 815 (see Note 22); however, due to the new debt agreements associated with the Acquisition, we believed that the hedge was no longer entirely effective. The agreement terminated in December 2017. We assessed the fair value of the interest rate swap using a present value model that includes quoted LIBOR rates and the nonperformance risk of the Company and Bank of America based on the Credit Default Swap Market (Level 2 of fair value hierarchy). Since the agreement terminated in December 2017, there was no outstanding liability at December 31, 2017. The following item was measured at fair value on a recurring basis at December 31, 2016: Fair Value Measurements Using December 31, 2016 Total Level 1 Level 2 Level 3 (thousands of dollars) Liabilities: Interest rate swap $ 58 $ - $ 58 $ - We have consistently applied valuation techniques in all periods presented and believe we have obtained the most accurate information available for the types of derivative contracts we hold.</t>
  </si>
  <si>
    <t>TRADE RECEIVABLES</t>
  </si>
  <si>
    <t>TRADE RECEIVABLES [Abstract]</t>
  </si>
  <si>
    <t>NOTE 6 – TRADE RECEIVABLES Trade receivables, net, at December 31, 2017, and 2016, respectively, consisted of the following: 2017 2016 (thousands of dollars) Trade receivables $ 26,079 $ 22,493 Less allowance for doubtful accounts (300 ) (300 ) Trade receivables, net $ 25,779 $ 22,193 Trade receivables serves as collateral for our amended and restated loan agreement with a domestic bank (see Note 13).</t>
  </si>
  <si>
    <t>PREPAID EXPENSES AND OTHER ASSETS</t>
  </si>
  <si>
    <t>PREPAID EXPENSES AND OTHER ASSETS [Abstract]</t>
  </si>
  <si>
    <t>NOTE 7 – PREPAID EXPENSES AND OTHER ASSETS Prepaid expenses and other assets at December 31 are summarized as follows: 2017 2016 (thousands of dollars) Prepaid license $ 1,919 $ 1,919 Prepaid catalyst 779 187 Prepaid insurance - 797 Spare parts 954 - Other prepaid expenses and assets 772 608 Total $ 4,424 $ 3,511 Beginning January 1, 2017, due to the expansion of our plant assets at SHR and TC, we began inventorying spare parts for the repair and maintenance of our plant, pipeline and equipment.</t>
  </si>
  <si>
    <t>INVENTORIES</t>
  </si>
  <si>
    <t>INVENTORIES [Abstract]</t>
  </si>
  <si>
    <t>NOTE 8 – INVENTORIES Inventories include the following at December 31: 2017 2016 (thousands of dollars) Raw material $ 3,703 $ 3,627 Work in process 27 12 Finished products 14,720 14,232 Total inventory $ 18,450 $ 17,871 Inventory serves as collateral for our amended and restated loan agreement with a domestic bank (see Note 13). Effective January 1, 2017, we changed the inventory basis of SHR to FIFO. We believe that the use of FIFO more accurately reflects current inventory valuation. The drop in crude oil prices over the last several years has caused LIFO value of inventory to be above the FIFO value for each period presented. There was no LIFO reserve in any of the periods in this filing; therefore, no change is reflected in our current statements for the retrospective application. Prior to this change, the difference between the calculated value of inventory under the FIFO and LIFO bases generated either a recorded LIFO reserve (i.e., where FIFO value exceeds the LIFO value) or an unrecorded negative LIFO reserve (i.e., where LIFO value exceeds the FIFO value). In the latter case, in order to ensure that inventory was reported at the lower of cost or market and in accordance with ASC 330-10, we did not increase the stated value of our inventory to the LIFO value. At December 31, 2016, LIFO value of petrochemical inventory exceeded FIFO; therefore, in accordance with the above policy, no LIFO reserve was recorded. Inventory included products in transit valued at approximately $3.7 million and $2.1 million at December 31, 2017, and 2016, respectively.</t>
  </si>
  <si>
    <t>PLANT, PIPELINE AND EQUIPMENT</t>
  </si>
  <si>
    <t>PLANT, PIPELINE AND EQUIPMENT [Abstract]</t>
  </si>
  <si>
    <t>NOTE 9 – PLANT, PIPELINE AND EQUIPMENT Plant, pipeline and equipment include the following at December 31: 2017 2016 (thousands of dollars) Platinum catalyst $ 1,612 $ 1,612 Land 5,428 5,376 Plant, pipeline and equipment 186,946 154,107 Construction in progress 50,996 33,391 Total plant, pipeline and equipment 244,982 194,486 Less accumulated depreciation (63,240 ) (54,477 ) Net plant, pipeline and equipment $ 181,742 $ 140,009 Plant, pipeline and equipment serve as collateral for our amended and restated loan agreement with a domestic bank (see Note 13). Interest capitalized for construction for 2017, 2016 and 2015 was approximately $937,000, $450,000 and $141,000, respectively. Labor capitalized for construction for 2017, 2016 and 2015 was approximately $4,344,000, $2,889,000 and $3,803,000, respectively. Catalyst amortization relating to the platinum catalyst which is included in cost of sales was approximately $25,000, $98,000 and $84,000 for 2017, 2016 and 2015, respectively.</t>
  </si>
  <si>
    <t>GOODWILL AND INTANGIBLE ASSETS, NET</t>
  </si>
  <si>
    <t>GOODWILL AND INTANGIBLE ASSETS, NET [Abstract]</t>
  </si>
  <si>
    <t xml:space="preserve">NOTE 10 – GOODWILL AND INTANGIBLE ASSETS, NET Goodwill We performed an impairment analysis on the value of Goodwill at December 31, 2017, and 2016, and determined that no impairment existed. Intangible Assets The following table summarizes the gross carrying amounts and accumulated amortization of intangible assets by major class (in thousands): December 31, 2017 Intangible assets subject to amortization (Definite-lived) Gross Accumulated Amortization Net Customer relationships $ 16,852 $ (3,651 ) $ 13,201 Non-compete agreements 94 (61 ) 33 Licenses and permits 1,471 (390 ) 1,081 Developed technology 6,131 (1,993 ) 4,138 24,548 (6,095 ) 18,453 Intangible assets not subject to amortization (Indefinite-lived) Emissions Allowance 197 - 197 Trade name 2,158 - 2,158 Total $ 26,903 $ (6,095 ) $ 20,808 December 31, 2016 Intangible assets subject to amortization (Definite-lived) Gross Accumulated Amortization Net Customer relationships $ 16,852 $ (2,527 ) $ 14,325 Non-compete agreements 94 (43 ) 51 Licenses and permits 1,471 (285 ) 1,186 Developed technology 6,131 (1,379 ) 4,752 24,548 (4,234 ) 20,314 Intangible assets not subject to amortization (Indefinite-lived) Emissions Allowance 197 - 197 Trade name 2,158 - 2,158 Total $ 26,903 $ (4,234 ) $ 22,669 Amortization expense for intangible assets included in cost of sales for the years ended December 31, 2017, 2016, and 2015, was approximately $1,861,000, $1,880,000, and $1,883,000 respectively. Based on identified intangible assets that are subject to amortization as of December 31, 2017, we expect future amortization expenses for each period to be as follows (in thousands): Total 2018 2019 2020 2021 2022 Thereafter Customer relationships $ 13,202 $ 1,123 $ 1,123 $ 1,123 $ 1,123 $ 1,123 $ 7,587 Non-compete agreements 32 19 13 - - - - Licenses and permits 1,081 106 106 106 106 86 571 Developed technology 4,138 613 613 613 613 613 1,073 Total future amortization expense $ 18,453 $ 1,861 $ 1,855 $ 1,842 $ 1,842 $ 1,822 $ 9,231 </t>
  </si>
  <si>
    <t>INVESTMENT IN AL MASANE AL KOBRA MINING COMPANY ("AMAK")</t>
  </si>
  <si>
    <t>INVESTMENT IN AL MASANE AL KOBRA MINING COMPANY ("AMAK") [Abstract]</t>
  </si>
  <si>
    <t>NOTE 11 - INVESTMENT IN AL MASANE AL KOBRA MINING COMPANY ("AMAK") We have concluded that we have significant influence over the operating and financial policies of AMAK and, accordingly, should account for our investment in AMAK using the equity method. As of December 31, 2017, and 2016, we had a non-controlling equity interest of approximately $45.1 million and $49.4 million, respectively. We have received and attached to this Form 10-K the financial statements of AMAK prepared in accordance with generally accepted accounting principles in the United States of America as of December 31, 2017, and 2016, and for each of the three years ended December 31, 2017. These financial statements have been prepared in the functional currency of AMAK which is the Saudi Riyal (SR). In June 1986 the SR was officially pegged to the U.S. Dollar (USD) at a fixed exchange rate of 1 USD to 3.75 SR. The summarized results of operation and financial position for AMAK are as follows: Results of Operations Years Ended December 31, 2017 2016 2015 (Thousands of Dollars) Sales $ 36,435 $ 9,921 $ 50,744 Gross loss (6,869 ) (17,211 ) (10,437 ) General, administrative and other expenses 9,903 9,690 8,796 Loss from operations $ (16,772 ) $ (26,901 ) $ (19,233 ) Gain on settlement with former operator - 17,425 - Net loss $ (16,772 ) $ (9,476 ) $ (19,233 ) Depreciation and amortization for the years ended December 31, 2017, 2016, and 2015 was $22.4 million, $11.7 million and $23.2 million, respectively. Therefore, net income before depreciation and amortization was as follows: Years Ended December 31, 2017 2016 2015 (Thousands of Dollars) Net income before depreciation and amortization $ 5,647 $ 2,196 $ 4,016 Financial Position December 31, 2017 2016 (Thousands of Dollars) Current assets $ 23,333 $ 22,860 Noncurrent assets 237,875 251,741 Total assets $ 261,208 $ 274,601 Current liabilities $ 24,439 $ 8,005 Long term liabilities 68,837 82,546 Shareholders' equity 167,932 184,050 Total liabilities and equity $ 261,208 $ 274,601 The equity in the income or loss of AMAK reflected on the consolidated statements of income for the years ended December 31, 2017, 2016, and 2015, is comprised of the following: 2017 2016 2015 AMAK Net Loss $ (16,772 ) $ (9,476 ) $ (19,233 ) Zakat tax applicable to Saudi Arabian shareholders only - 320 303 AMAK Net Loss before Saudi Arabian shareholders' portion of Zakat $ (16,772 ) $ (9,156 ) $ (18,930 ) Company's share of loss reported by AMAK (33.44% beginning July 10, 2016 and 35.25% prior to July 10, 2016) $ (5,608 ) $ (2,826 ) $ (6,672 ) Amortization of difference between Company's investment in AMAK and Company's share of net assets of AMAK 1,347 1,347 1,347 Equity in loss of AMAK $ (4,261 ) $ (1,479 ) $ (5,325 ) In 2016 the difference between our effective share of income (loss) from our investment and our actual ownership percentage is attributable to the change in our ownership percentage during the third quarter of 2016. A gain of approximately $16.2 million for the difference between our initial investment in AMAK and our share of AMAK's initial assets recorded at fair value was not recognized in 2008. This basis difference is being amortized over the life of AMAK's mine which is estimated to be twelve years beginning with its commencement of production in July 2012 as an adjustment to our equity in AMAK's income or loss. In July 2016 AMAK issued four million shares to provide additional funds for ongoing exploration work and mine start-up activities. Arab Mining Co. ("Armico") purchased 3.75 million shares at SR 20 per share (USD$5.33 per share) and the remaining 250,000 shares are for future use as employee incentives. We did not participate in the offering, thereby reducing our ownership percentage in AMAK to 33.44% from 35.25%. As a result of the equity issuance, our share of the net assets of AMAK increased approximately $3.2 million which we recognized as a gain (with a corresponding increase in our investment) in accordance with ASC 323-10-40-1. The following table shows AMAK shareholders and percentages owned at December 31, 2017: Name Percentage Owned Various Saudi shareholders 46.73 % Trecora Resources 33.44 % Armico 19.83 % Total 100.00 % At December 31, 2017, we had a receivable from AMAK of approximately $121,000 relating to unreimbursed travel and Board expenses which is included in prepaid and other assets. We assess our investment in AMAK for impairment when events are identified, or there are changes in circumstances that may have an adverse effect on the fair value or recoverability of the investment. We consider recoverable ore reserves and the amount and timing of the cash flows to be generated by the production of those reserves, as well as, recent equity transactions within AMAK. No impairment charges were recorded in 2017, 2016, or 2015.</t>
  </si>
  <si>
    <t>MINERAL PROPERTIES IN THE UNITED STATES</t>
  </si>
  <si>
    <t>MINERAL PROPERTIES IN THE UNITED STATES [Abstract]</t>
  </si>
  <si>
    <t>NOTE 12 - MINERAL PROPERTIES IN THE UNITED STATES The principal assets of PEVM are an undivided interest in 48 patented and 5 unpatented mining claims totaling approximately 1,500 acres, and a 300 ton-per-day mill located on the aforementioned properties in the PEVM Mining District in southeast Nevada. In August 2001 seventy five unpatented claims were abandoned since they were deemed to have no future value to PEVM. The properties held by PEVM have not been commercially operated for approximately 35 years.</t>
  </si>
  <si>
    <t>LONG-TERM DEBT AND LONG-TERM OBLIGATIONS</t>
  </si>
  <si>
    <t>LONG-TERM DEBT AND LONG-TERM OBLIGATIONS [Abstract]</t>
  </si>
  <si>
    <t xml:space="preserve">NOTE 13 - LONG-TERM DEBT AND LONG-TERM OBLIGATIONS Long-term debt and long-term obligations at December 31 are summarized as follows: 2017 2016 (thousands of dollars) Revolving note to domestic banks (A) $ 35,000 $ 9,000 Term note to domestic banks (B) 47,250 56,000 Term note to domestic banks (C) 17,333 19,000 Loan fees (501 ) (748 ) Total long-term debt 99,082 83,252 Less current portion including loan fees 8,061 10,145 Total long-term debt, less current portion including loan fees $ 91,021 $ 73,107 Loan fees are capitalized and amortized on a straight line basis over the life of the loan, which approximates the effective interest method. Loan fees of $501,000 and $748,000 net of accumulated amortization are included with long term debt and long term obligations at December 31, 2017 and 2016. Amortization of loan fees amounted to approximately $247,000, $272,000, and $272,000 for the years ended December 31, 2017, 2016, and 2015, respectively. (A) On March 28, 2017, we entered into a Second Amendment to the ARC with terms which increased the Maximum Consolidated Leverage Ratio financial covenant of 3.25x to 4.00x at March 31, 2017, and 4.25x at June 30, 2017, before stepping down to 3.75x at September 30, 2017, 3.50x at December 31, 2017, and reverting to the original financial covenant of 3.25x at March 31, 2018. For Fiscal Quarter Ending Maximum Consolidated Leverage Ratio March 31, 2017 4.00 to 1.00 June 30, 2017 4.25 to 1.00 September 30, 2017 3.75 to 1.00 December 31, 2017 3.50 to 1.00 March 31, 2018 and each fiscal quarter thereafter 3.25 to 1.00 The Second Amendment also reduced the Minimum Consolidated Fixed Charge Coverage Ratio of 1.25x to 1.10x at March 31, 2017, 1.05x at June 30, 2017 and September 30, 2017, 1.10x at December 31, 2017, before reverting to the original financial covenant of 1.25x at March 31, 2018. For Fiscal Quarter Ending Minimum Consolidated Fixed Charge Coverage Ratio March 31, 2017 1.10 to 1.00 June 30, 2017 1.05 to 1.00 September 30, 2017 1.05 to 1.00 December 31, 2017 1.10 to 1.00 March 31, 2018 and each fiscal quarter thereafter 1.25 to 1.00 Also, under the terms of the Second Amendment, two additional levels of pricing were added – levels 4 and 5. Level Consolidated Leverage Ratio LIBOR Margin Base Rate Margin Commitment Fee 1 Less than 1.50 to 1.00 2.00% 1.00% 0.25% 2 Greater than or equal to 1.50 to 1.00 but less than 2.00 to 1.00 2.25% 1.25% 0.25% 3 Greater than or equal to 2.00 to 1.00 but less than 3.00 to 1.00 2.50% 1.50% 0.375% 4 Greater than or equal to 3.00 to 1.00 but less than 3.50 to 1.00 2.75% 1.75% 0.375% 5 Greater than or equal to 3.50 to 1.00 3.00% 2.00% 0.375% On July 25, 2017, Texas Oil &amp; Chemical Co. II, Inc. ("TOCCO"), South Hampton Resources, Inc. ("SHR"), Gulf State Pipe Line Company, Inc. ("GSPL"), and Trecora Chemical, Inc. ("TC") (SHR, GSPL and TC collectively the "Guarantors") entered into a Third Amendment to Amended and Restated Credit Agreement ("3rd Amendment") with the lenders which from time to time are parties to the Amended and Restated Credit Agreement (collectively, the "Lenders") and Bank of America, N.A., a national banking association, as Administrative Agent for the Lenders. The Third Amendment increased the Revolving Facility from $40,000,000 to $60,000,000. There were no other changes to the Revolving Facility. Subject to the terms and conditions of the ARC Agreement as amended, TOCCO may (a) borrow, repay and re-borrow revolving loans (collectively, the "Revolving Loans") from time to time during the period ending September 30, 2019, up to but not exceeding at any one time outstanding $60.0 million (the "Revolving Loan Commitment") and (b) request up to $5.0 million of letters of credit and $5.0 million of swingline loans. Each of the issuance of letters of credit and the advance of swingline loans shall be considered usage of the Revolving Loan Commitment. All outstanding loans under the Revolving Loans must be repaid on October 1, 2019. As of December 31, 2017, and 2016, TOCCO had long-term outstanding borrowings under the Revolving Loans of $35.0 million and $9.0 million, respectively. At December 31, 2017, approximately $25.0 million was available to be drawn. (B) Under the ARC Agreement, TOCCO also borrowed $70.0 million in a single advance term loan (the "Acquisition Term Loan") to partially finance the Acquisition. At December 31, 2017, there was a short-term amount of $7.0 million and a long-term amount of $40.3 million outstanding. At December 31, 2016, there was a short-term amount of $8.8 million and a long-term amount of $47.3 million outstanding. (C) Under the ARC Agreement, TOCCO also has the right to borrow $25.0 million in a multiple advance loan (the "Term Loans," together with the Revolving Loans and Acquisition Term Loan, collectively the "Loans"). Borrowing availability under the Term Loans ended on December 31, 2015. The Term Loans convert from a multiple advance loan to a "mini-perm" loan once TOCCO has fulfilled certain obligations such as certification that construction of D Train was completed in a good and workmanlike manner, receipt of applicable permits and releases from governmental authorities, and receipt of releases of liens from the contractor and each subcontractor and supplier. The Loans also include a $40.0 million uncommitted increase option (the "Accordion Option"). As of December 31, 2016, TOCCO had borrowed funds under the agreement aggregating $20.0 million with no additional availability remaining. At December 31, 2017, there was a short-term amount of $1.3 million and a long-term amount of $16.0 million outstanding. At December 31, 2016, there was a short-term amount of $1.7 million and a long-term amount of $17.3 million outstanding. All of the Loans under the ARC Agreement will accrue interest at the lower of (i) a London interbank offered rate ("Eurodollar Rate") plus a margin of between 2.00% and 2.50% based on the total leverage ratio of TOCCO and its subsidiaries on a consolidated basis, or (ii) a base rate ("Base Rate") equal to the highest of the federal funds rate plus 0.50%, the rate announced by Bank of America, N.A. as its prime rate, and Eurodollar Rate plus 1.0%, plus a margin of between 1.00% to 1.50% based on the total leverage ratio of TOCCO and its subsidiaries on a consolidated basis. The Revolving Loans accrue a commitment fee on the unused portion thereof at a rate between 0.25% and 0.375% based on the total leverage ratio of TOCCO and its subsidiaries on a consolidated basis. Interest on the Revolving Loans is payable quarterly, with principal due and payable at maturity. Interest on the Acquisition Term Loan is payable quarterly using a ten year commercial style amortization, commencing on December 31, 2014. The Acquisition Term Loan is also payable as to principal beginning on December 31, 2014, and continuing on the last business day of each March, June, September and December thereafter, each payment in an amount equal to $1,750,000, provided that the final installment on the September 30, 2019, maturity date shall be in an amount equal to the then outstanding unpaid principal balance of the Acquisition Term Loan. Interest on the Term Loans is payable quarterly using a fifteen year commercial style amortization, with interest only through December 31, 2015, and quarterly principal payments of $333,333 commenced on March 31, 2016. Interest on the Loans is computed (i) in the case of Base Rate Loans, on the basis of a 365-day or 366-day year, as the case may be, and (ii) in the case of Eurodollar Rate Loans, on the basis of a 360-day year, in each case for the actual number of days elapsed in the period during which it accrues. At December 31, 2017, the variable interest rate under the loans was 4.07%. The Loans may be prepaid in whole or in part without premium or penalty (Eurodollar Rate Loans are prepayable only on the last days of related interest periods or upon payment of any breakage costs) and the lenders' commitments relative thereto reduced or terminated. Subject to certain exceptions and thresholds, outstanding Loans shall be prepaid by an amount equal to 100% of the net cash proceeds from: (i) all sales, transfers, licenses, lease or other disposition of any property by TOCCO and Guarantors (other than a permitted transfer); (ii) any equity issuance by TOCCO or the Guarantors; (iii) any debt issuance by TOCCO or the Guarantors; or (iv) the receipt of any cash received by TOCCO or the Guarantors not in the ordinary course of business. Amounts prepaid in connection with the mandatory repayments described above will be applied first, to the principal repayment installments of the Acquisition Term Loan in inverse order of maturity, second, to the principal repayment installments of the Term Loans in inverse order of maturity and, third, to the Revolving Loans in the manner set forth in the Amended and Restated Credit Agreement. All amounts owing under the ARC Agreement and all obligations under the guarantees will be secured in favor of the Lenders by substantially all of the assets of TOCCO and its subsidiaries and guaranteed by its subsidiaries. The ARC Agreement contains, among other things, customary covenants, including restrictions on the incurrence of additional indebtedness, the granting of additional liens, the making of investments, the disposition of assets and other fundamental changes, the transactions with affiliates and the declaration of dividends and other restricted payments. The ARC Agreement further includes customary representations and warranties and events of default, and upon occurrence of such events of default the outstanding obligations under the ARC Agreement may be accelerated and become immediately due and payable and the commitment of the Lenders to make loans under the ARC Agreement may be terminated. TOCCO was in compliance with all covenants at December 31, 2017. Principal payments of long-term debt for the next two years and thereafter ending December 31 are as follows: Year Ending December 31, Long-Term Debt (thousands of dollars) 2018 $ 8,333 2019 91,250 Total $ 99,583 </t>
  </si>
  <si>
    <t>ACCRUED LIABILITIES</t>
  </si>
  <si>
    <t>ACCRUED LIABILITIES [Abstract]</t>
  </si>
  <si>
    <t xml:space="preserve">NOTE 14 – ACCRUED LIABILITIES Accrued liabilities at December 31 are summarized as follows: 2017 2016 (thousands of dollars) Accrued state taxes $ 272 $ 81 Accrued payroll 1,407 1,097 Accrued interest 30 33 Accrued officer compensation 500 - Other liabilities 1,752 806 Total $ 3,961 $ 2,017 </t>
  </si>
  <si>
    <t>COMMITMENTS AND CONTINGENCIES</t>
  </si>
  <si>
    <t>COMMITMENTS AND CONTINGENCIES [Abstract]</t>
  </si>
  <si>
    <t>NOTE 15 - COMMITMENTS AND CONTINGENCIES Guarantees On October 24, 2010, we executed a limited guarantee in favor of the Saudi Industrial Development Fund ("SIDF") whereby we agreed to guaranty up to 41% of the SIDF loan to AMAK in the principal amount of 330.0 million Saudi Riyals (US$88.0 million) (the "Loan"). The term of the loan is currently through June 2022. As a condition of the Loan, SIDF required all shareholders of AMAK to execute personal or corporate guarantees; as a result, the Company's guarantee is for approximately 135.3 million Saudi Riyals (US$36.1 million). The loan was necessary to continue construction of the AMAK facilities and provide working capital needs. Our current assessment is that the probability of contingent performance is remote based on our analysis of the contingent portion of the guarantee which included but was not limited to the following: (1) the SIDF has historically not called guarantees, (2) the value of the assets exceeds the amount of the loan (3) the other shareholders have indicated that they would prioritize their personal guarantees ahead of the corporate guarantee, and (4) according to Saudi Arabian legal counsel, assets outside of Saudi Arabia are protected from the Saudi Court System. We received no consideration in connection with extending the guarantee and did so to maintain and enhance the value of our investment. Our non-contingent and immediate obligation to stand ready to make payments if the events of default under the guarantee occur was not material to the financial statements. The total amount outstanding to the SIDF at December 31, 2017, and 2016 was 305.0 million and 310.0 million Saudi Riyals (US$81.3 million and $82.7 million), respectively. During 2017, AMAK did not make certain scheduled payments on their loan. AMAK obtained a waiver from SIDF regarding the missed payments and is currently working with SIDF to renegotiate the terms and repayment schedule of the loan agreement. We do not believe that these events will result in any performance under our guarantee. Operating Lease Commitments We have operating leases for the rental of approximately 335 railcars for shipping purposes with expiration dates through 2026. Invoices are received and paid on a monthly basis. The total amount of the commitment is approximately $17.8 million over the next 9 years. We also have an operating lease for our office space in Sugar Land, TX. The expiration date for this lease is January 2018. The total amount of the commitment is less than $10,000. We are in the process of negotiating a new lease for the same space. In addition, we are required to make periodic payments for property taxes, utilities and common area operating expenses. In addition, we have operating leases for other equipment such as forklifts and copiers with varying expiration dates through 2020. The total amount of the commitment is less than $50,000. Future minimum property and equipment lease payments under the non-cancelable operating leases at December 31, 2017, are as follows: Year Ending December 31, (thousands of dollars) 2018 $ 3,393 2019 3,341 2020 3,250 2021 3,120 2022 1,498 Thereafter 3,177 Total $ 17,779 Rental expense for these operating leases for the years ended December 31, 2017, 2016, and 2015 was $4.4 million, $4.2 million and $4.2 million, respectively. Litigation From time to time, we may become party to litigation or other legal proceedings that we consider to be a part of the ordinary course of our business. We are not currently involved in any legal proceedings that we believe could reasonably be expected to have a material adverse effect on our business, prospects, financial condition or results of operations. We may become involved in material legal proceedings in the future. On March 21, 2011, Mr. El Khalidi filed suit against the Company in Texas alleging breach of contract and other claims. The 88th Judicial District Court of Hardin County, Texas dismissed all claims and counterclaims for want of prosecution in this matter on July 24, 2013. The Ninth Court of Appeals subsequently affirmed the dismissal for want of prosecution and the Supreme Court of Texas denied Mr. El Khalidi's petition for review. On May 1, 2014, Mr. El Khalidi refiled his lawsuit against the Company for breach of contract and defamation in the 356th Judicial District Court of Hardin County, Texas. The case was transferred to the 88th Judicial District Court of Hardin County, Texas. On September 1, 2016, the Trial Court dismissed all of Mr. El Khalidi's claims and causes of action with prejudice. On November 9, 2017, the 9th Court of Appeals affirmed the Trial Court's dismissal. Mr. El Khalidi filed a petition for review with the Supreme Court of Texas on January 23, 2018. Liabilities of approximately $1.0 million remain recorded, and the options will continue to accrue in accordance with their own terms until all matters are resolved. Supplier Agreements – From time to time, we may incur shortfall fees due to feedstock purchases being below the minimum amounts as prescribed by our agreements with our suppliers. The shortfall fee expenses were not significant for the years ended December 31, 2017, 2016, and 2015. Environmental Remediation Amounts charged to expense for various activities related to environmental monitoring, compliance, and improvements were approximately $593,000 in 2017, $622,000 in 2016 and $604,000 in 2015.</t>
  </si>
  <si>
    <t>SHARE-BASED COMPENSATION</t>
  </si>
  <si>
    <t>SHARE-BASED COMPENSATION [Abstract]</t>
  </si>
  <si>
    <t>NOTE 16 - SHARE-BASED COMPENSATION On April 3, 2012, the Board of Directors of the Company adopted the Trecora Resources Stock and Incentive Plan (the "Plan") subject to the approval of Company's shareholders. Shareholders approved the Plan at the 2012 Annual Meeting of Shareholders on June 6, 2012. We filed Form S-8 to register the 1,500,000 shares allocated to the Plan on May 8, 2013. An amendment extending the term of the Plan to June 1, 2018, was approved by the Company's shareholders at the 2017 Annual Meeting of Shareholders on June 15, 2017. On April 7, 2008, the Board of Directors of the Company adopted the Stock Option Plan for Key Employees, as well as, the Non-Employee Director Stock Option Plan (hereinafter collectively referred to as the "Stock Option Plans"), subject to the approval of Company's shareholders. Shareholders approved the Stock Option Plans at the 2008 Annual Meeting of Shareholders on July 10, 2008. We filed Form S-8 to register the 1,000,000 shares allocated to the Stock Option Plans on October 23, 2008. Share-based compensation of approximately $2.7 million, $2.6 million, and $2.3 million was recognized in 2017, 2016, and 2015, respectively. Restricted Stock and Restricted Stock Unit Awards A summary of all 2017 issuances is as follows: On June 16, 2017, we awarded 127,281 shares of restricted stock units to officers at a grant date price of $11.40. One-half of the restricted stock units vest ratably over 3 years. The other half vests at the end of the three years based upon the performance metrics of return on invested capital and earnings per share growth. The number of shares actually granted will be adjusted based upon relative performance to our peers. Compensation expense recognized during 2017 was approximately $282,000. On November 17, 2017, we awarded 15,369 shares of restricted stock units to a director at a grant date price of $12.20. The restricted stock unit award vests over 2.5 years in increments of 40%, 40%, and 20% on November 16, 2018, 2019 and 2020, respectively. Director's compensation recognized during 2017 was approximately $6,000. A summary of the status of the Company's restricted stock units activity in 2017 is as follows: Shares of Restricted Stock Units Weighted Average Grant Date Price per Share Outstanding at January 1, 2017 350,891 $ 11.44 Granted 142,650 11.49 Forfeited (21,201 ) 10.52 Vested (84,638 ) 12.00 Outstanding at December 31, 2017 387,702 $ 11.39 Expected to vest 380,992 As of December 31, 2017, there was approximately $3.0 million of unrecognized compensation costs related to non-vested restricted share-based compensation that is expected to be recognized over a weighted average period of 2.0 years. A summary of all 2016 issuances is as follows: On November 17, 2016, we awarded 25,105 shares of restricted stock units to a director at a grant date price of $11.95. The restricted stock unit award vests over 4 years in 25% increments. Director's compensation recognized during 2017 and 2016 was approximately $75,000 and $50,000, respectively. On November 17, 2016, we awarded 21,967 shares of restricted stock units to a director at a grant date price of $11.95. The restricted stock unit award vests over 3.5 years in equal increments for three years and one-half increment for the final half year. Director's compensation recognized during 2017 and 2016 was approximately $75,000 and $12,500, respectively. On May 17, 2016, we awarded approximately 28,090 shares of restricted stock units to a director at a grant date price of $10.68. The restricted stock unit award vests over 4 years in 25% increments. Director's compensation recognized during 2017 and 2016 was approximately $75,000 and $50,000, respectively. On March 1, 2016, we awarded 134,931 shares of restricted stock units to officers at a grant date price of $9.39. One-half of the restricted stock unit award vests ratably over 3 years. The other half vests at the end of the three years based upon the performance metrics of return on invested capital and earnings per share growth. The number of shares actually granted will be adjusted based upon relative performance to our peers. Compensation expense recognized during 2017 and 2016 was approximately $422,000 and $352,000, respectively. On January 29, 2016, we awarded 35,333 shares of restricted stock units to a director at a grant date price of $10.52. The restricted stock unit award vests over 5 years in 20% increments with the first tranche issued on January 29, 2016. Director's compensation recognized in 2017 and 2016 was approximately $6,000 and $142,000, respectively. The director retired during 2017; therefore the unvested shares were forfeited. A summary of all 2015 issuances is as follows: On May 20, 2015, we awarded 30,000 shares of restricted stock units to a director at a grant date price of $12.39. The restricted stock unit award vests over 5 years in 20% increments with the first tranche issued on May 19, 2016. Compensation expense recognized during 2017, 2016 and 2015 was approximately $74,000, $58,000 and $43,000, respectively. On April 14, 2015, we awarded 1,000 shares of restricted stock to two of our 30 year employees at a grant date price of $12.03. The restricted stock award was fully vested. Compensation expense recognized during 2015 was approximately $12,000. On February 12, 2015, we awarded 18,000 shares of fully vested restricted stock to various employees at a grant date price of $14.34. Compensation expense recognized during 2015 was approximately $258,000. On February 10, 2015, we awarded 118,040 shares of restricted stock units to our officers at a grant date price of $14.59. The restricted stock award vests over 4 years in 25% increments with the first tranche issued on February 9, 2016. Compensation expense recognized during 2017, 2016 and 2015 was approximately $431,000, $431,000 and $395,000, respectively. Stock Options and Warrant Awards Compensation expense recognized in connection with the following issuances was approximately $1,261,000, $1,456,000, and $1,645,000 for the years ended December 31, 2017, 2016, and 2015, respectively. There were no stock options or warrant awards issued during 2017, 2016, or 2015. A summary of all 2014 issuances is as follows: On February 21, 2014, we awarded 10 year options to various employees for 500,000 shares. These options have an exercise price equal to the closing price of the stock on February 21, 2014, which was $12.26 and vest in 25% increments over a 4 year period. Compensation expense recognized during 2017, 2016, and 2015 was approximately $1,109,000, $1,108,000 and $1,108,000, respectively. The fair value of the options granted was calculated using the Black-Scholes option valuation model with the following assumptions: Expected volatility 84% Expected dividends None Expected term (in years) 6.25 Risk free interest rate 1.95% A summary of all 2013 issuances is as follows: On May 29, 2013, we awarded 10 year options to Simon Upfill-Brown for 90,000 shares. These options have an exercise price equal to the closing price of the stock on May 29, 2013, which was $7.71 and vest in 25% increments over a 4 year period. Compensation expense recognized during 2017, 2016 and 2015 in connection with this award was approximately $52,000, $126,000 and $126,000, respectively. The fair value of the options granted was calculated using the Black-Scholes option valuation model with the following assumptions: Expected volatility 85% Expected dividends None Expected term (in years) 6.25 Risk free interest rate 1.33% A summary of all 2012 issuances is as follows: On November 15, 2012, we awarded 10 year options to Director Gary Adams for 100,000 shares. These options have an exercise price equal to the closing price of the stock on November 15, 2012, which was $7.14 and vest in 20% increments over a 5 year period. Compensation expense recognized during 2017, 2016, and 2015 in connection with this award was approximately $100,000, $120,000 and $120,000, respectively. The fair value of the options granted was calculated using the Black-Scholes option valuation model with the following assumptions: Expected volatility 87% Expected dividends None Expected term (in years) 6.5 Risk free interest rate 0.92% A summary of all 2011 issuances is as follows: On September 25, 2011, we awarded 10 year options to Director Joseph Palm for 80,000 shares with an exercise price equal to the closing price of the stock on September 23, 2011, (the latest closing date available) which was $3.52. These options vest over 4.67 years with the first 20,000 vesting on May 19, 2013, and subsequent 20,000 share lots vesting each anniversary of that date subsequent until entirely vested. Compensation expense recognized for 2017, 2016 and 2015 was approximately $0, $27,000, and $65,000, respectively. On May 2, 2011, we awarded 10 year options to Director John Townsend for 100,000 shares. These options have an exercise price equal to the closing price of the stock on May 2, 2011, which was $4.09 and vest in 20% increments over a 5 year period. Compensation expense recognized during 2017, 2016, and 2015 in connection with this award was approximately $0, $27,000 and $80,000, respectively. On January 12, 2011, we awarded 10 year options to key employees for 391,000 shares. These options have an exercise price equal to the closing price of the stock on January 12, 2011, which was $4.86 and vest in 25% increments over a 4 year period. Compensation expense recognized during 2017, 2016, and 2015 in connection with this award was approximately $0, $0 and $40,000, respectively. The fair value of the 2011 options granted was calculated using the Black-Scholes option valuation model with the following range of assumptions: Expected volatility 96% to 413% Expected dividends None Expected term (in years) 5-10 Risk free interest rate 1.26% to 3.34% A summary of all 2010 issuances is as follows: In February 2010 we awarded 500,000 options to non-employee directors for their service during 2010 subject to attendance and service requirements. These options vest over a 5 year period. The exercise price of these options is $2.82 based upon the closing price on February 23, 2010. Directors' fee expense recognized during 2017, 2016 and 2015 in connection with this award was approximately $0, $0 and $9,000, respectively. The fair value of the 2010 options granted was calculated using the Black-Scholes option valuation model with the following range of assumptions: Expected volatility 338% to 467% Expected dividends None Expected term (in years) 5-10 Risk free interest rate 2.37% to 3.68% A summary of unvested 2009 issuances is as follows: On July 2009 we awarded two stock options to Mr. Hatem El Khalidi and his wife, Ingrid El Khalidi, tied to the performance of AMAK as follows: (1) an option to purchase 200,000 shares of the Company's common stock with an exercise price of $3.40 per share, equal to the closing sale price of such a share as reported on the public market on July 2, 2009, provided that said option may not be exercised until such time as the first shipment of ore from the Al Masane mining project is transported for commercial sale by AMAK, and further that said option shall terminate and be immediately forfeited if not exercised on or before June 30, 2012; and (2) an option to purchase 200,000 shares of the Company's common stock with an exercise price equal to the closing sale price of such a share as reported on the Nasdaq Stock Market on July 2, 2009, provided that said option may not be exercised until such time as the Company receives its first cash dividend distribution from AMAK, and further that said option shall terminate and be immediately forfeited if not exercised on or before June 30, 2019. Compensation expense of approximately $0, $49,000 and $97,000 was recognized during the years ended December 31, 2017, 2016, and 2015, respectively, related to the options awarded to Mr. El Khalidi. Approximately $413,000 was reversed during 2012 due to the performance condition associated with 200,000 shares in options not being met as required by the terms of the award by June 30, 2012. Previously, on May 9, 2010, the Board of Directors determined that Mr. El Khalidi forfeited all options and other retirement benefits when he made various demands against the Company and other AMAK Saudi shareholders which would benefit him personally and were not in the best interests of the Company and its shareholders. As discussed in Note 15 we are currently in litigation with Mr. El Khalidi and in connection therewith, we are currently reviewing our legal right to withdraw the options and benefits. However, as of December 31, 2017, the options vesting upon a cash dividend distribution from AMAK continue to be shown as outstanding. A summary of the status of the Company's stock option and warrant awards is presented below: Stock Options and Warrants Weighted Average Exercise Price Per Share Weighted Average Remaining Contractual Life Intrinsic Value (in thousands) Outstanding at January 1, 2017 1,348,437 $ 7.79 Granted - - Expired - - Exercised (24,850 ) 5.90 Forfeited - - Outstanding at December 31, 2017 1,323,587 $ 7.82 4.2 $ 7,518 Expected to vest 125,000 $ 12.26 6.1 $ 155 Exercisable at December 31, 2017 998,587 $ 8.15 4.6 $ 5,342 The aggregate intrinsic value of options was calculated as the difference between the exercise price of the underlying awards and the quoted price of our common stock. At December 31, 2017, options and warrants to purchase approximately 1.3 million shares of common stock were in-the-money. Since no options were granted, the weighted average grant-date fair value per share of options granted during the years 2017, 2016, and 2015 was $0. During 2017, 2016, and 2015 the aggregate intrinsic value of options exercised was approximately $164,000, $237,000 and $2,300,000 respectively, determined as of the date of option exercise. The Company received approximately $25,000, $11,000 and $123,000 in cash from the exercise of options during 2017, 2016 and 2015, respectively. Some of the options were exercised via a net transaction. The tax benefit realized from the exercise was insignificant. A summary of the status of the Company's non-vested options that are expected to vest is presented below: Shares Weighted Average Grant-Date Fair Value Per Share Non-vested at January 1, 2017 492,500 $ 8.25 Granted - - Forfeited - - Vested (167,500 ) 11.04 Non-vested at December 31, 2017 325,000 $ 6.81 Total fair value of options that vested during 2017 was approximately $1,849,000. As of December 31, 2017, there was approximately $0.4 million of unrecognized compensation costs related to non-vested share-based compensation that is expected to be recognized over a weighted average period of 0.2 years. The Company expects to issue shares upon exercise of options and warrants from its treasury stock and authorized but unissued common stock.</t>
  </si>
  <si>
    <t>INCOME TAXES</t>
  </si>
  <si>
    <t>INCOME TAXES [Abstract]</t>
  </si>
  <si>
    <t>NOTE 17 – INCOME TAXES The provision for income taxes consisted of the following: Year ended December 31, 2017 2016 2015 (thousands of dollars) Current federal provision (benefit) $ (1,202 ) $ 1,691 $ 4,062 Current state provision 282 18 285 Deferred federal provision (benefit) (6,320 ) 8,645 5,367 Deferred state provision 81 150 50 Income tax expense (benefit) $ ( 7,159 ) $ 10,504 $ 9,764 We had no Saudi Arabian income tax expense or liability in 2017, 2016, or 2015. The difference between the effective tax rate in income tax expense and the Federal statutory rate of 35% for the years ended December 31, 2017, 2016, and 2015, is as follows: 2017 2016 2015 (thousands of dollars) Income taxes at U.S. statutory rate $ 3,885 $ 10,476 $ 9,927 State taxes, net of federal benefit 235 285 230 Net operating loss carryback (961 ) - - Permanent and other items (11 ) (257 ) (393 ) Deferred tax impact of US tax reform (10,307 ) - - Total tax expense (benefit) $ (7,159 ) $ 10,504 $ 9,764 The Texas margin tax rate was reduced in a legislative reduction effective January 1, 2015. Permanent differences are primarily due to the Federal manufacturer's deduction, research and development credit, and stock based compensation. The Company has recognized the provisional tax impacts related to the acceleration of depreciation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CJA. The Company did not identify items for which the income tax effects of the TCJA have not been completed and a reasonable estimate could not be determined as of December 31, 2017. The changes to existing U.S. tax laws as a result of the TCJA, which will have the most significant impact on the Company's federal income taxes are as follows: Reduction of the U.S. Corporate Income Tax Rate - Acceleration of Depreciation - Tax effects of temporary differences that give rise to significant portions of federal and state deferred tax assets and deferred tax liabilities were as follows: December 31, 2017 2016 (thousands of dollars) Deferred tax liabilities: Plant, pipeline and equipment $ (17,014 ) $ (22,598 ) Intangible assets (778 ) (786 ) Other assets (4 ) (10 ) Investment in AMAK (1,023 ) (3,109 ) Total deferred tax liabilities $ (18,819 ) $ (26,503 ) Deferred tax assets: Accounts receivable 198 322 Inventory 156 1,283 Mineral interests 226 376 Unrealized loss on swap agreements - 20 Post-retirement benefits 252 423 Stock-based compensation 971 1,372 Gross deferred tax assets 1,803 3,796 Valuation allowance (226 ) (376 ) Total net deferred tax assets $ 1,577 $ 3,420 Net deferred tax liabilities $ (17,242 ) $ (23,083 ) We provided a valuation allowance in 2017 and 2016 against certain deferred tax assets because of uncertainties regarding their realization. The change in valuation allowance for 2017 of $150 was due to the re-measuring of the valuation allowance due to the TCJA. There was no change in the valuation allowance for 2016. We file an income tax return in the U.S. federal jurisdiction and a margin tax return in Texas. We received notification from the Internal Revenue Service ("IRS") in November 2016 on the selection of the December 31, 2014 tax return for audit. The IRS expanded its audit to include the Research and Development ("R&amp;D") Credits for the year ended December 31, 2015. We also received notification that Texas will audit our R&amp;D credit calculations for 2014 and 2015. We recognized no adjustment for uncertain tax positions. As of December 31, 2017, and 2016, no interest or penalties related to uncertain tax positions had been accrued.</t>
  </si>
  <si>
    <t>SEGMENT INFORMATION</t>
  </si>
  <si>
    <t>SEGMENT INFORMATION [Abstract]</t>
  </si>
  <si>
    <t xml:space="preserve">NOTE 18 – SEGMENT INFORMATION We operate in two business segments; petrochemical and specialty waxes. We operate through business segments according to the nature and economic characteristics of our products as well as the manner in which the information is used internally by our key decision maker, who is our Chief Executive Officer. The accounting policies of the reporting segments are the same as those described in Note 2. Our petrochemical segment includes SHR and GSPL. Our specialty wax segment includes TC. We also separately identify our corporate overhead and investing which includes financing and administrative activities such as legal, accounting, consulting, investor relations, officer and director compensation, corporate insurance, and other administrative costs. Year Ended December 31, 2017 Petrochemical Specialty Wax Corporate Consolidated (in thousands) Net revenues $ 210,381 $ 34,762 $ - $ 245,143 Operating profit (loss) before depreciation and amortization 36,511 (35 ) (7,413 ) 29,063 Operating profit (loss) 30,201 (4,624 ) (7,475 ) 18,102 Profit (loss) before taxes 27,852 (5,238 ) (11,764 ) 10,850 Depreciation and amortization 6,310 4,589 62 10,961 Capital expenditures 37,569 14,015 - 51,584 Year Ended December 31, 2017 Petrochemical Specialty Wax Corporate Eliminations Consolidated (in thousands) Goodwill and intangible assets, net $ - $ 42,606 $ - $ - $ 42,606 Total assets 265,213 117,579 97,880 (153,346 ) 327,326 Year Ended December 31, 2016 Petrochemical Specialty Wax Corporate Consolidated (in thousands) Net revenues $ 182,028 $ 30,371 $ - $ 212,399 Operating profit before depreciation and amortization 31,885 3,043 (6,444 ) 28,484 Operating profit (loss) 26,060 (865 ) (6,488 ) 18,707 Profit (loss) before taxes 24,084 10,675 (4,827 ) 29,932 Depreciation and amortization 5,825 3,908 44 9,777 Capital expenditures 22,948 17,547 - 40,495 Year Ended December 31, 2016 Petrochemical Specialty Wax Corporate Eliminations Consolidated (in thousands) Goodwill and intangible assets, net $ - $ 44,467 $ - $ - $ 44,467 Total assets 219,376 113,676 107,302 (149,870 ) 290,484 </t>
  </si>
  <si>
    <t>NET INCOME PER COMMON SHARE</t>
  </si>
  <si>
    <t>NET INCOME PER COMMON SHARE [Abstract]</t>
  </si>
  <si>
    <t>NOTE 19 - NET INCOME PER COMMON SHARE Year ended December 31, 2017 2016 2015 (thousands of dollars) Net income $ 18,009 $ 19,428 $ 18,598 Basic earnings per common share: Weighted average shares outstanding 24,294 24,284 24,370 Per share amount (dollars) $ 0.74 $ 0.80 $ 0.76 Diluted earnings per common share: Weighted average shares outstanding 25,129 24,982 25,181 Per share amount (dollars) $ 0.72 $ 0.78 $ 0.74 Weighted average shares-denominator basic computation 24,294 24,284 24,370 Unvested restricted stock unit grant 367 310 141 Effect of dilutive stock options 468 388 670 Weighted average shares, as adjusted denominator diluted computation 25,129 24,982 25,181 At December 31, 2017, 2016, and 2015, 1,323,587, 1,348,437 and 1,376,437 potential common stock shares, respectively, were issuable upon the exercise of options and warrants.</t>
  </si>
  <si>
    <t>QUARTERLY RESULTS OF OPERATIONS (UNAUDITED)</t>
  </si>
  <si>
    <t>QUARTERLY RESULTS OF OPERATIONS (UNAUDITED) [Abstract]</t>
  </si>
  <si>
    <t>NOTE 20 - QUARTERLY RESULTS OF OPERATIONS (UNAUDITED) The quarterly results of operations shown below are derived from unaudited financial statements for the eight quarters ended December 31, 2017 (in thousands, except per share data, rounding may apply): Year Ended December 31, 2017 First Quarter Second Quarter Third Quarter Fourth Quarter(4) Total Revenues $ 55,542 $ 62,115 $ 61,508 $ 65,978 $ 245,143 Gross profit 10,618 11,107 9,870 9,966 41,561 Net income 1,487 832 1,718 13,972 18,009 Basic EPS(1) $ 0.06 $ 0.03 $ 0.07 $ 0.58 $ 0.74 Diluted EPS(1) $ 0.06 $ 0.03 $ 0.07 $ 0.56 $ 0.72 Year Ended December 31, 2016 First Quarter Second Quarter(2) Third Quarter(3) Fourth Quarter Total Revenues $ 52,200 $ 48,854 $ 57,142 $ 54,203 $ 212,399 Gross profit 11,771 11,574 8,905 7,652 39,902 Net income 7,224 10,252 2,799 (847 ) 19,428 Basic EPS(1) $ 0.30 $ 0.42 $ 0.12 $ (0.03 ) $ 0.80 Diluted EPS(1) $ 0.29 $ 0.41 $ 0.11 $ (0.03 ) $ 0.78 (1) Basic and diluted earnings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2) On May 2, 2016, we purchased B Plant. As discussed in Note 3, we recorded a bargain purchase gain of approximately $11.5 million on the transaction. (3) As discussed in Note 11, in July 2016 AMAK issued four million shares. As a result of the equity issuance, our share of the net assets of AMAK increased approximately $3.2 million which we recognized as a gain. (4) As discussed in Note 17 the TCJA changed the federal corporate income tax rates from 35% to 21% resulting in a benefit from deferred taxes of approximately $10.3 million.</t>
  </si>
  <si>
    <t>RELATED PARTY TRANSACTIONS</t>
  </si>
  <si>
    <t>RELATED PARTY TRANSACTIONS [Abstract]</t>
  </si>
  <si>
    <t>NOTE 21 – RELATED PARTY TRANSACTIONS Consulting fees of approximately $27,000, $33,000 and $25,000 were incurred during 2017, 2016, and 2015, respectively from IHS Global FZ LLC of which Company Director Gary K. Adams holds the position of Chief Advisor – Chemicals until April 1, 2017. At December 31, 2017, and 2016, we had no outstanding liability payable to IHS Global FZ LLC. Consulting fees of approximately $74,000, $73,000 and $37,000 were incurred during 2017, 2016, and 2015, respectively, from Chairman of the Board, Nicholas Carter. Due to his history and experience with the Company and to provide continuity after his retirement, a three year consulting agreement was entered into with Mr. Carter in July 2015. At December 31, 2017, and 2016, we had no outstanding liability payable to Mr. Carter.</t>
  </si>
  <si>
    <t>DERIVATIVE INSTRUMENTS</t>
  </si>
  <si>
    <t>DERIVATIVE INSTRUMENTS [Abstract]</t>
  </si>
  <si>
    <t>NOTE 22 – DERIVATIVE INSTRUMENTS Commodity Financial Instruments Hydrocarbon based manufacturers, such as SHR, are significantly impacted by changes in feedstock and natural gas prices. Not considering derivative transactions, feedstock and natural gas used for the years ended December 31, 2017, 2016, and 2015, represented approximately 68.3%, 62.2% and 69.3% of SHR's operating expenses, respectively. On February 26, 2009, the Board of Directors rescinded its original commodity trading resolution from 1992 and replaced it with a new resolution. The 2009 resolution allows the Company to establish a commodity futures account for the purpose of maximizing our resources and reducing risk as pertaining to our purchases of natural gas and feedstock for operational purposes by employing a four step process. This process, in summary, includes, (1) education of employees who are responsible for carrying out the policy, (2) adoption of a derivatives policy by the Board explaining the objectives for use of derivatives including accepted risk limits, (3) implementation of a comprehensive derivative strategy designed to clarify the specific circumstances under which we will use derivatives, and (4) establishment and maintenance of a set of internal controls to ensure that all of the derivatives transactions taking place are authorized and in accord with the policies and strategies that have been enacted. On August 31, 2009, the Company adopted a formal risk management policy which incorporates the above process, as well as, established a "hedge committee" for derivative oversight. We endeavor to acquire feedstock and natural gas at the lowest possible cost. The primary feedstock (natural gasoline) is traded over the counter and not on organized futures exchanges. Financially settled instruments (fixed price swaps) are the principal vehicle used to give some predictability to feed prices. We do not purchase or hold any derivative financial instruments for trading purposes. The following tables detail (in thousands) the impact the feedstock and natural gas instruments had on the financial statements: December 31, 2017 2016 2015 Realized gain (loss) $ - $ - $ (180 ) Unrealized gain (loss) - - 180 Net loss $ - $ - $ - Realized and unrealized gains / (losses) are recorded in Cost of Petrochemical Product Sales and Processing for the years ended December 31, 2017, 2016, and 2015. Interest Rate Swaps On March 21, 2008, SHR entered into a pay-fixed, receive-variable interest rate swap agreement with Bank of America related to the $10.0 million (later increased to $14 million) term loan secured by plant, pipeline and equipment. The effective date of the interest rate swap agreement was August 15, 2008, and terminated on December 15, 2017. We received credit for payments of variable rate interest made on the term loan at the loan's variable rates, which are based upon the London InterBank Offered Rate (LIBOR), and paid Bank of America an interest rate of 5.83% less the credit on the interest rate swap. We originally designated the transaction as a cash flow hedge according to ASC Topic 815, Derivatives and Hedging. Beginning on August 15, 2008, the derivative instrument was reported at fair value with any changes in fair value reported within other comprehensive income (loss) in the Company's Statement of Stockholders' Equity. We entered into the interest rate swap to minimize the effect of changes in the LIBOR rate. The following tables detail (in thousands) the impact the agreement had on the financial statements: December 31, 2017 2016 Fair value of derivative liability $ - $ 58 Due to the new debt agreements associated with the Acquisition, we believed that the hedge was no longer entirely effective. Due to the time required to make the determination and the immateriality of the hedge, we began treating the interest rate swap as ineffective as of October 1, 2014.</t>
  </si>
  <si>
    <t>POST-RETIREMENT OBLIGATIONS</t>
  </si>
  <si>
    <t>POST-RETIREMENT OBLIGATIONS [Abstract]</t>
  </si>
  <si>
    <t>NOTE 23- POST-RETIREMENT OBLIGATIONS In January 2008 an amended retirement agreement, replacing the February 2007 agreement, was entered into with Hatem El Khalidi. The amended agreement provided $6,000 per month in benefits to Mr. El Khalidi upon his retirement for the remainder of his life. Additionally, upon his death $4,000 per month would be paid to his surviving spouse for the remainder of her life. A health insurance benefit was also to be provided. An additional $382,000 was accrued in January 2008 for the increase in benefits. A liability of approximately $922,000 and $918,000 based upon an annuity single premium value contract was outstanding at December 31, 2017, and 2016, respectively, and was included in post-retirement benefits. Mr. El Khalidi retired effective June 30, 2009. As of December 31, 2017, no payments have been made pursuant to this agreement. In June 2009 the Company's Board of Directors awarded Mr. El Khalidi a retirement bonus in the amount of $31,500 for 42 years of service. While there is no written policy regarding retirement bonus compensation, the Company has historically awarded all employees (regardless of job position) a retirement bonus equal to $750 for each year of service. Since Mr. El Khalidi was employed by the Company for 42 years, the Board of Directors voted to award him a $31,500 retirement bonus, consistent with that provided to all other retired employees. This amount was outstanding at December 31, 2017, and 2016, and was included in post-retirement benefits. On May 9, 2010, the Board of Directors terminated the retirement agreement, options, retirement bonus, and any outstanding directors' fees due to Mr. El Khalidi; however, due to the litigation discussed in Note 15, all amounts remain outstanding until a resolution is achieved. In July 2015 we entered into a retirement agreement with former CEO, Nicholas Carter which provides continued welfare benefits for Mr. Carter and his wife for life at the same cost sharing basis as regular employees. Approximately $249,000 and $265,000 was outstanding at December 31, 2017, and 2016, respectively, and included in post-retirement benefits. For the period ended December 31, 2017, and 2016, approximately $16,000 and $12,000, respectively had been paid.</t>
  </si>
  <si>
    <t>VALUATION AND QUALIFYING ACCOUNTS</t>
  </si>
  <si>
    <t>VALUATION AND QUALIFYING ACCOUNTS [Abstract]</t>
  </si>
  <si>
    <t xml:space="preserve">VALUATION AND QUALIFYING ACCOUNTS Three years ended December 31, 2017 Description Beginning balance Charged (credited) to earnings Deductions Ending balance ALLOWANCE FOR DEFERRED TAX ASSET December 31, 2015 376,037 - - 376,037 December 31, 2016 376,037 - - 376,037 December 31, 2017 376,037 (150,415 ) - 225,622 Description Beginning balance Charged to earnings Deductions Ending balance ALLOWANCE FOR DOUBTFUL ACCOUNTS December 31, 2015 210,000 - - 210,000 December 31, 2016 210,000 183,339 (93,339 ) 300,000 December 31, 2017 300,000 - - 300,000 </t>
  </si>
  <si>
    <t>SUMMARY OF SIGNIFICANT ACCOUNTING POLICIES (Policies)</t>
  </si>
  <si>
    <t>Principles of Consolidation</t>
  </si>
  <si>
    <t xml:space="preserve">Principles of Consolidation </t>
  </si>
  <si>
    <t>Cash, Cash Equivalents and Short-Term Investments</t>
  </si>
  <si>
    <t>Inventories</t>
  </si>
  <si>
    <t>Trade Receivables and Allowance for Doubtful Accounts</t>
  </si>
  <si>
    <t>Notes Receivable</t>
  </si>
  <si>
    <t>Plant, Pipeline and Equipment</t>
  </si>
  <si>
    <t>Plant, Pipeline and Equipment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Labor costs incurred to self-construct assets are capitalized as part of the historical cost the assets. Construction commences with the development of the design and ends when the assets are ready for use. Capitalized labor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9).</t>
  </si>
  <si>
    <t>Goodwill and Other Intangible Assets</t>
  </si>
  <si>
    <t>Goodwill and Other Intangible Assets Definite-lived intangible assets consist of customer relationships, licenses, permits and developed technology that were acquired as part of the Acquisition of TC.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t>
  </si>
  <si>
    <t>Business Combinations and Related Business Acquisition Costs</t>
  </si>
  <si>
    <t>Business Combinations and Related Business Acquisition Costs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t>
  </si>
  <si>
    <t>Investment in AMAK</t>
  </si>
  <si>
    <t>Investment in AMAK We assess our investment in AMAK for impairment when events are identified, or there are changes in circumstances that may have an adverse effect on the fair value of the investment. We consider recoverable ore reserves, changes in commodity prices, and the amount and timing of the cash flows to be generated by the production of those reserves, as well as, recent equity transactions within AMAK.</t>
  </si>
  <si>
    <t>Other Assets</t>
  </si>
  <si>
    <t>Long-Lived Assets Impairment</t>
  </si>
  <si>
    <t>Long-Lived Assets Impairment The amount of the impairment loss to be recorded is calculated by the excess of the asset's carrying value over its fair value. Fair value is generally determined using a discounted cash flow analysis although other factors including the state of the economy are considered.</t>
  </si>
  <si>
    <t>Revenue Recognition</t>
  </si>
  <si>
    <t>Revenue Recognition – Revenues received in advance of future sales of products or prior to the performance of services are presented as deferred revenues.</t>
  </si>
  <si>
    <t>Shipping and Handling Costs</t>
  </si>
  <si>
    <t xml:space="preserve">Shipping and Handling Costs - </t>
  </si>
  <si>
    <t>Retirement Plan</t>
  </si>
  <si>
    <t xml:space="preserve">Retirement Plan </t>
  </si>
  <si>
    <t>Environmental Liabilities</t>
  </si>
  <si>
    <t>Other Liabilities</t>
  </si>
  <si>
    <t>Net Income Per Share</t>
  </si>
  <si>
    <t>Foreign Currency</t>
  </si>
  <si>
    <t>Management Estimates</t>
  </si>
  <si>
    <t>Share-Based Compensation</t>
  </si>
  <si>
    <t>Guarantees</t>
  </si>
  <si>
    <t>Guarantees – a) We have a non-contingent and immediate obligation to stand ready to make payments if certain future triggering events occur. For certain guarantees, a liability is recognized for the stand ready obligation at the inception of the guarantee; and b) We have an obligation to make future payments if those certain future triggering events do occur. A liability for the payment under the guarantee is recognized when 1) it becomes probable that one or more future events will occur, triggering the requirement to make payments under the guarantee and 2) when the payment can be reasonably estimated.</t>
  </si>
  <si>
    <t>Derivatives</t>
  </si>
  <si>
    <t>Income Taxes</t>
  </si>
  <si>
    <t>Income Taxes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On December 22, 2017, Public Law No. 115-97 known as the Tax Cuts and Jobs Act (TCJA) was enacted. The TCJA includes a number of changes to existing U.S. tax laws that impact the Company, most notably a reduction of the U.S. federal corporate income tax rate from a maximum of 35 percent to a flat 21 percent for tax years effective January 1, 2018. The TCJA also implements a territorial tax system, provides for a one-time deemed repatriation tax on unrepatriated foreign earnings, eliminates the alternative minimum tax (AMT), makes AMT credit carryforwards refundable, and permits the acceleration of depreciation for certain assets placed into service after September 27, 2017. In addition the TJCA create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The Company has elected to recognize the income tax effects of the TCJA in its financial statements in accordance with Staff Accounting Bulletin 118 (SAB 118), which provides guidance for the application of ASC Topic 740 Income Taxes</t>
  </si>
  <si>
    <t>Subsequent Events</t>
  </si>
  <si>
    <t>New Accounting Pronouncements</t>
  </si>
  <si>
    <t>New Accounting Pronouncements In May 2014 the Financial Accounting Standards Board ("FASB") issued Accounting Standards Update ("ASU") 2014-09, Revenue from Contracts with Customers Revenue Recognition Revenue from Contracts with Customers In November 2015 the FASB issued ASU No. 2015-17, Income Taxes (Topic 740): Balance Sheet Classification of Deferred Taxes In February 2016 the FASB issued ASU No. 2016-02, Leases (Topic 842), In March 2016 the FASB issued ASU No. 2016-09 , Compensation—Stock Compensation (Topic 718): Improvements to Employee Share-Based Payment Accounting In January 2017 the FASB issued ASU No. 2017-04, Intangibles – Goodwill and Other (Topic 350) In February 2018 the FASB issued ASU No. 2018-02, Income Statement — Reporting Comprehensive Income (Topic 220): Reclassification of Certain Tax Effects from Accumulated Other Comprehensive Income .</t>
  </si>
  <si>
    <t>BUSINESS AND OPERATIONS OF THE COMPANY (Tables)</t>
  </si>
  <si>
    <t>Schedule of Error Corrections and Prior Period Adjustments</t>
  </si>
  <si>
    <t xml:space="preserve">The impact of the adoption ASU 2015-17 on the Company's previously issued December 31, 2016, balance sheet is as follows: As Originally Reported As Retrospectively Adjusted (in thousands) Deferred income tax asset, current $ 1,615 $ - Total current assets 57,562 55,947 Total assets 292,099 290,484 Deferred income tax liability, noncurrent 24,698 23,083 Total liabilities 127,723 126,108 Total liabilities and equity 292,099 290,484 </t>
  </si>
  <si>
    <t>ACQUISITION OF B PLANT (Tables)</t>
  </si>
  <si>
    <t>Schedule of Bargain of Purchase Gain</t>
  </si>
  <si>
    <t xml:space="preserve">We recorded an $11.5 million bargain purchase gain on the transaction as calculated in the table below (in thousands). Cash paid $ 2,011 Estimated earnout liability 733 Purchase Price $ 2,744 Fixed assets at FMV Land 980 Site improvements 30 Buildings 1,350 Production equipment 11,933 14,293 Bargain purchase gain $ 11,549 </t>
  </si>
  <si>
    <t>FAIR VALUE MEASUREMENTS (Tables)</t>
  </si>
  <si>
    <t>Fair Value of Assets and Liabilities Measured on a Recurring Basis</t>
  </si>
  <si>
    <t xml:space="preserve">The following item was measured at fair value on a recurring basis at December 31, 2016: Fair Value Measurements Using December 31, 2016 Total Level 1 Level 2 Level 3 (thousands of dollars) Liabilities: Interest rate swap $ 58 $ - $ 58 $ - </t>
  </si>
  <si>
    <t>TRADE RECEIVABLES (Tables)</t>
  </si>
  <si>
    <t>Trade Receivables</t>
  </si>
  <si>
    <t xml:space="preserve">Trade receivables, net, at December 31, 2017, and 2016, respectively, consisted of the following: 2017 2016 (thousands of dollars) Trade receivables $ 26,079 $ 22,493 Less allowance for doubtful accounts (300 ) (300 ) Trade receivables, net $ 25,779 $ 22,193 </t>
  </si>
  <si>
    <t>PREPAID EXPENSES AND OTHER ASSETS (Tables)</t>
  </si>
  <si>
    <t>Schedule of Prepaid Expenses and Other Assets</t>
  </si>
  <si>
    <t xml:space="preserve">Prepaid expenses and other assets at December 31 are summarized as follows: 2017 2016 (thousands of dollars) Prepaid license $ 1,919 $ 1,919 Prepaid catalyst 779 187 Prepaid insurance - 797 Spare parts 954 - Other prepaid expenses and assets 772 608 Total $ 4,424 $ 3,511 </t>
  </si>
  <si>
    <t>INVENTORIES (Tables)</t>
  </si>
  <si>
    <t xml:space="preserve">Inventories include the following at December 31: 2017 2016 (thousands of dollars) Raw material $ 3,703 $ 3,627 Work in process 27 12 Finished products 14,720 14,232 Total inventory $ 18,450 $ 17,871 </t>
  </si>
  <si>
    <t>PLANT, PIPELINE AND EQUIPMENT (Tables)</t>
  </si>
  <si>
    <t xml:space="preserve">Plant, pipeline and equipment include the following at December 31: 2017 2016 (thousands of dollars) Platinum catalyst $ 1,612 $ 1,612 Land 5,428 5,376 Plant, pipeline and equipment 186,946 154,107 Construction in progress 50,996 33,391 Total plant, pipeline and equipment 244,982 194,486 Less accumulated depreciation (63,240 ) (54,477 ) Net plant, pipeline and equipment $ 181,742 $ 140,009 </t>
  </si>
  <si>
    <t>GOODWILL AND INTANGIBLE ASSETS, NET (Tables)</t>
  </si>
  <si>
    <t>Summary of Intangible Assets by Major Class</t>
  </si>
  <si>
    <t xml:space="preserve">The following table summarizes the gross carrying amounts and accumulated amortization of intangible assets by major class (in thousands): December 31, 2017 Intangible assets subject to amortization (Definite-lived) Gross Accumulated Amortization Net Customer relationships $ 16,852 $ (3,651 ) $ 13,201 Non-compete agreements 94 (61 ) 33 Licenses and permits 1,471 (390 ) 1,081 Developed technology 6,131 (1,993 ) 4,138 24,548 (6,095 ) 18,453 Intangible assets not subject to amortization (Indefinite-lived) Emissions Allowance 197 - 197 Trade name 2,158 - 2,158 Total $ 26,903 $ (6,095 ) $ 20,808 December 31, 2016 Intangible assets subject to amortization (Definite-lived) Gross Accumulated Amortization Net Customer relationships $ 16,852 $ (2,527 ) $ 14,325 Non-compete agreements 94 (43 ) 51 Licenses and permits 1,471 (285 ) 1,186 Developed technology 6,131 (1,379 ) 4,752 24,548 (4,234 ) 20,314 Intangible assets not subject to amortization (Indefinite-lived) Emissions Allowance 197 - 197 Trade name 2,158 - 2,158 Total $ 26,903 $ (4,234 ) $ 22,669 </t>
  </si>
  <si>
    <t>Estimated Amortization Expenses for Succeeding Five Fiscal Years</t>
  </si>
  <si>
    <t xml:space="preserve">Based on identified intangible assets that are subject to amortization as of December 31, 2017, we expect future amortization expenses for each period to be as follows (in thousands): Total 2018 2019 2020 2021 2022 Thereafter Customer relationships $ 13,202 $ 1,123 $ 1,123 $ 1,123 $ 1,123 $ 1,123 $ 7,587 Non-compete agreements 32 19 13 - - - - Licenses and permits 1,081 106 106 106 106 86 571 Developed technology 4,138 613 613 613 613 613 1,073 Total future amortization expense $ 18,453 $ 1,861 $ 1,855 $ 1,842 $ 1,842 $ 1,822 $ 9,231 </t>
  </si>
  <si>
    <t>INVESTMENT IN AL MASANE AL KOBRA MINING COMPANY ("AMAK") (Tables)</t>
  </si>
  <si>
    <t>Summarized Results of Operation and Financial Position for AMAK</t>
  </si>
  <si>
    <t xml:space="preserve">The summarized results of operation and financial position for AMAK are as follows: Results of Operations Years Ended December 31, 2017 2016 2015 (Thousands of Dollars) Sales $ 36,435 $ 9,921 $ 50,744 Gross loss (6,869 ) (17,211 ) (10,437 ) General, administrative and other expenses 9,903 9,690 8,796 Loss from operations $ (16,772 ) $ (26,901 ) $ (19,233 ) Gain on settlement with former operator - 17,425 - Net loss $ (16,772 ) $ (9,476 ) $ (19,233 ) Depreciation and amortization for the years ended December 31, 2017, 2016, and 2015 was $22.4 million, $11.7 million and $23.2 million, respectively. Therefore, net income before depreciation and amortization was as follows: Years Ended December 31, 2017 2016 2015 (Thousands of Dollars) Net income before depreciation and amortization $ 5,647 $ 2,196 $ 4,016 Financial Position December 31, 2017 2016 (Thousands of Dollars) Current assets $ 23,333 $ 22,860 Noncurrent assets 237,875 251,741 Total assets $ 261,208 $ 274,601 Current liabilities $ 24,439 $ 8,005 Long term liabilities 68,837 82,546 Shareholders' equity 167,932 184,050 Total liabilities and equity $ 261,208 $ 274,601 </t>
  </si>
  <si>
    <t>Equity in Income or Loss of AMAK Reflected on Consolidated Statements</t>
  </si>
  <si>
    <t>The equity in the income or loss of AMAK reflected on the consolidated statements of income for the years ended December 31, 2017, 2016, and 2015, is comprised of the following: 2017 2016 2015 AMAK Net Loss $ (16,772 ) $ (9,476 ) $ (19,233 ) Zakat tax applicable to Saudi Arabian shareholders only - 320 303 AMAK Net Loss before Saudi Arabian shareholders' portion of Zakat $ (16,772 ) $ (9,156 ) $ (18,930 ) Company's share of loss reported by AMAK (33.44% beginning July 10, 2016 and 35.25% prior to July 10, 2016) $ (5,608 ) $ (2,826 ) $ (6,672 ) Amortization of difference between Company's investment in AMAK and Company's share of net assets of AMAK 1,347 1,347 1,347 Equity in loss of AMAK $ (4,261 ) $ (1,479 ) $ (5,325 )</t>
  </si>
  <si>
    <t>Shareholders and Percentages Owned</t>
  </si>
  <si>
    <t>The following table shows AMAK shareholders and percentages owned at December 31, 2017: Name Percentage Owned Various Saudi shareholders 46.73 % Trecora Resources 33.44 % Armico 19.83 % Total 100.00 %</t>
  </si>
  <si>
    <t>LONG-TERM DEBT AND LONG-TERM OBLIGATIONS (Tables)</t>
  </si>
  <si>
    <t>Long-term Debt and Long-term Obligations</t>
  </si>
  <si>
    <t xml:space="preserve">Long-term debt and long-term obligations at December 31 are summarized as follows: 2017 2016 (thousands of dollars) Revolving note to domestic banks (A) $ 35,000 $ 9,000 Term note to domestic banks (B) 47,250 56,000 Term note to domestic banks (C) 17,333 19,000 Loan fees (501 ) (748 ) Total long-term debt 99,082 83,252 Less current portion including loan fees 8,061 10,145 Total long-term debt, less current portion including loan fees $ 91,021 $ 73,107 </t>
  </si>
  <si>
    <t>Schedule of Maximum Leverage Ratio</t>
  </si>
  <si>
    <t>On March 28, 2017, we entered into a Second Amendment to the ARC with terms which increased the Maximum Consolidated Leverage Ratio financial covenant of 3.25x to 4.00x at March 31, 2017, and 4.25x at June 30, 2017, before stepping down to 3.75x at September 30, 2017, 3.50x at December 31, 2017, and reverting to the original financial covenant of 3.25x at March 31, 2018. For Fiscal Quarter Ending Maximum Consolidated Leverage Ratio March 31, 2017 4.00 to 1.00 June 30, 2017 4.25 to 1.00 September 30, 2017 3.75 to 1.00 December 31, 2017 3.50 to 1.00 March 31, 2018 and each fiscal quarter thereafter 3.25 to 1.00</t>
  </si>
  <si>
    <t>Schedule of Minimum Fixed Charge Coverage Ratio</t>
  </si>
  <si>
    <t>The Second Amendment also reduced the Minimum Consolidated Fixed Charge Coverage Ratio of 1.25x to 1.10x at March 31, 2017, 1.05x at June 30, 2017 and September 30, 2017, 1.10x at December 31, 2017, before reverting to the original financial covenant of 1.25x at March 31, 2018. For Fiscal Quarter Ending Minimum Consolidated Fixed Charge Coverage Ratio March 31, 2017 1.10 to 1.00 June 30, 2017 1.05 to 1.00 September 30, 2017 1.05 to 1.00 December 31, 2017 1.10 to 1.00 March 31, 2018 and each fiscal quarter thereafter 1.25 to 1.00</t>
  </si>
  <si>
    <t>Schedule of Pricing Levels for Leverage Ratios</t>
  </si>
  <si>
    <t>Also, under the terms of the Second Amendment, two additional levels of pricing were added – levels 4 and 5. Level Consolidated Leverage Ratio LIBOR Margin Base Rate Margin Commitment Fee 1 Less than 1.50 to 1.00 2.00% 1.00% 0.25% 2 Greater than or equal to 1.50 to 1.00 but less than 2.00 to 1.00 2.25% 1.25% 0.25% 3 Greater than or equal to 2.00 to 1.00 but less than 3.00 to 1.00 2.50% 1.50% 0.375% 4 Greater than or equal to 3.00 to 1.00 but less than 3.50 to 1.00 2.75% 1.75% 0.375% 5 Greater than or equal to 3.50 to 1.00 3.00% 2.00% 0.375%</t>
  </si>
  <si>
    <t>Principal Payments of Long-term Debt</t>
  </si>
  <si>
    <t xml:space="preserve">Principal payments of long-term debt for the next two years and thereafter ending December 31 are as follows: Year Ending December 31, Long-Term Debt (thousands of dollars) 2018 $ 8,333 2019 91,250 Total $ 99,583 </t>
  </si>
  <si>
    <t>ACCRUED LIABILITIES (Tables)</t>
  </si>
  <si>
    <t>Accrued Liabilities</t>
  </si>
  <si>
    <t xml:space="preserve">Accrued liabilities at December 31 are summarized as follows: 2017 2016 (thousands of dollars) Accrued state taxes $ 272 $ 81 Accrued payroll 1,407 1,097 Accrued interest 30 33 Accrued officer compensation 500 - Other liabilities 1,752 806 Total $ 3,961 $ 2,017 </t>
  </si>
  <si>
    <t>COMMITMENTS AND CONTINGENCIES (Tables)</t>
  </si>
  <si>
    <t>Future Minimum Property and Equipment Lease Payments under the Non-cancelable Operating Leases</t>
  </si>
  <si>
    <t xml:space="preserve">Future minimum property and equipment lease payments under the non-cancelable operating leases at December 31, 2017, are as follows: Year Ending December 31, (thousands of dollars) 2018 $ 3,393 2019 3,341 2020 3,250 2021 3,120 2022 1,498 Thereafter 3,177 Total $ 17,779 </t>
  </si>
  <si>
    <t>SHARE-BASED COMPENSATION (Tables)</t>
  </si>
  <si>
    <t>Restricted Stock Units Activity</t>
  </si>
  <si>
    <t xml:space="preserve">A summary of the status of the Company's restricted stock units activity in 2017 is as follows: Shares of Restricted Stock Units Weighted Average Grant Date Price per Share Outstanding at January 1, 2017 350,891 $ 11.44 Granted 142,650 11.49 Forfeited (21,201 ) 10.52 Vested (84,638 ) 12.00 Outstanding at December 31, 2017 387,702 $ 11.39 Expected to vest 380,992 </t>
  </si>
  <si>
    <t>Black-Scholes Option Valuation Assumptions</t>
  </si>
  <si>
    <t>The fair value of the options granted was calculated using the Black-Scholes option valuation model with the following assumptions: Expected volatility 84% Expected dividends None Expected term (in years) 6.25 Risk free interest rate 1.95% The fair value of the options granted was calculated using the Black-Scholes option valuation model with the following assumptions: Expected volatility 85% Expected dividends None Expected term (in years) 6.25 Risk free interest rate 1.33% The fair value of the options granted was calculated using the Black-Scholes option valuation model with the following assumptions: Expected volatility 87% Expected dividends None Expected term (in years) 6.5 Risk free interest rate 0.92% The fair value of the 2011 options granted was calculated using the Black-Scholes option valuation model with the following range of assumptions: Expected volatility 96% to 413% Expected dividends None Expected term (in years) 5-10 Risk free interest rate 1.26% to 3.34% The fair value of the 2010 options granted was calculated using the Black-Scholes option valuation model with the following range of assumptions: Expected volatility 338% to 467% Expected dividends None Expected term (in years) 5-10 Risk free interest rate 2.37% to 3.68%</t>
  </si>
  <si>
    <t>Summary of Status of Stock Option Awards and Warrants</t>
  </si>
  <si>
    <t xml:space="preserve">A summary of the status of the Company's stock option and warrant awards is presented below: Stock Options and Warrants Weighted Average Exercise Price Per Share Weighted Average Remaining Contractual Life Intrinsic Value (in thousands) Outstanding at January 1, 2017 1,348,437 $ 7.79 Granted - - Expired - - Exercised (24,850 ) 5.90 Forfeited - - Outstanding at December 31, 2017 1,323,587 $ 7.82 4.2 $ 7,518 Expected to vest 125,000 $ 12.26 6.1 $ 155 Exercisable at December 31, 2017 998,587 $ 8.15 4.6 $ 5,342 </t>
  </si>
  <si>
    <t>Summary of Status of Non-Vested Options</t>
  </si>
  <si>
    <t xml:space="preserve">A summary of the status of the Company's non-vested options that are expected to vest is presented below: Shares Weighted Average Grant-Date Fair Value Per Share Non-vested at January 1, 2017 492,500 $ 8.25 Granted - - Forfeited - - Vested (167,500 ) 11.04 Non-vested at December 31, 2017 325,000 $ 6.81 </t>
  </si>
  <si>
    <t>INCOME TAXES (Tables)</t>
  </si>
  <si>
    <t>Provision for Income Taxes</t>
  </si>
  <si>
    <t xml:space="preserve">The provision for income taxes consisted of the following: Year ended December 31, 2017 2016 2015 (thousands of dollars) Current federal provision (benefit) $ (1,202 ) $ 1,691 $ 4,062 Current state provision 282 18 285 Deferred federal provision (benefit) (6,320 ) 8,645 5,367 Deferred state provision 81 150 50 Income tax expense (benefit) $ ( 7,159 ) $ 10,504 $ 9,764 </t>
  </si>
  <si>
    <t>Difference between Effective Tax Rate in Income Tax Expense and Federal Statutory Rate</t>
  </si>
  <si>
    <t xml:space="preserve">The difference between the effective tax rate in income tax expense and the Federal statutory rate of 35% for the years ended December 31, 2017, 2016, and 2015, is as follows: 2017 2016 2015 (thousands of dollars) Income taxes at U.S. statutory rate $ 3,885 $ 10,476 $ 9,927 State taxes, net of federal benefit 235 285 230 Net operating loss carryback (961 ) - - Permanent and other items (11 ) (257 ) (393 ) Deferred tax impact of US tax reform (10,307 ) - - Total tax expense (benefit) $ (7,159 ) $ 10,504 $ 9,764 </t>
  </si>
  <si>
    <t>Tax Effects of Temporary Differences that Give Rise to Significant Portions of Federal and State Deferred Tax Assets and Deferred Tax Liabilities</t>
  </si>
  <si>
    <t>Tax effects of temporary differences that give rise to significant portions of federal and state deferred tax assets and deferred tax liabilities were as follows: December 31, 2017 2016 (thousands of dollars) Deferred tax liabilities: Plant, pipeline and equipment $ (17,014 ) $ (22,598 ) Intangible assets (778 ) (786 ) Other assets (4 ) (10 ) Investment in AMAK (1,023 ) (3,109 ) Total deferred tax liabilities $ (18,819 ) $ (26,503 ) Deferred tax assets: Accounts receivable 198 322 Inventory 156 1,283 Mineral interests 226 376 Unrealized loss on swap agreements - 20 Post-retirement benefits 252 423 Stock-based compensation 971 1,372 Gross deferred tax assets 1,803 3,796 Valuation allowance (226 ) (376 ) Total net deferred tax assets $ 1,577 $ 3,420 Net deferred tax liabilities $ (17,242 ) $ (23,083 )</t>
  </si>
  <si>
    <t>SEGMENT INFORMATION (Tables)</t>
  </si>
  <si>
    <t>Segment Information</t>
  </si>
  <si>
    <t xml:space="preserve">We also separately identify our corporate overhead and investing which includes financing and administrative activities such as legal, accounting, consulting, investor relations, officer and director compensation, corporate insurance, and other administrative costs. Year Ended December 31, 2017 Petrochemical Specialty Wax Corporate Consolidated (in thousands) Net revenues $ 210,381 $ 34,762 $ - $ 245,143 Operating profit (loss) before depreciation and amortization 36,511 (35 ) (7,413 ) 29,063 Operating profit (loss) 30,201 (4,624 ) (7,475 ) 18,102 Profit (loss) before taxes 27,852 (5,238 ) (11,764 ) 10,850 Depreciation and amortization 6,310 4,589 62 10,961 Capital expenditures 37,569 14,015 - 51,584 Year Ended December 31, 2017 Petrochemical Specialty Wax Corporate Eliminations Consolidated (in thousands) Goodwill and intangible assets, net $ - $ 42,606 $ - $ - $ 42,606 Total assets 265,213 117,579 97,880 (153,346 ) 327,326 Year Ended December 31, 2016 Petrochemical Specialty Wax Corporate Consolidated (in thousands) Net revenues $ 182,028 $ 30,371 $ - $ 212,399 Operating profit before depreciation and amortization 31,885 3,043 (6,444 ) 28,484 Operating profit (loss) 26,060 (865 ) (6,488 ) 18,707 Profit (loss) before taxes 24,084 10,675 (4,827 ) 29,932 Depreciation and amortization 5,825 3,908 44 9,777 Capital expenditures 22,948 17,547 - 40,495 Year Ended December 31, 2016 Petrochemical Specialty Wax Corporate Eliminations Consolidated (in thousands) Goodwill and intangible assets, net $ - $ 44,467 $ - $ - $ 44,467 Total assets 219,376 113,676 107,302 (149,870 ) 290,484 </t>
  </si>
  <si>
    <t>NET INCOME PER COMMON SHARE (Tables)</t>
  </si>
  <si>
    <t>Net Income Per Common Share</t>
  </si>
  <si>
    <t xml:space="preserve"> Year ended December 31, 2017 2016 2015 (thousands of dollars) Net income $ 18,009 $ 19,428 $ 18,598 Basic earnings per common share: Weighted average shares outstanding 24,294 24,284 24,370 Per share amount (dollars) $ 0.74 $ 0.80 $ 0.76 Diluted earnings per common share: Weighted average shares outstanding 25,129 24,982 25,181 Per share amount (dollars) $ 0.72 $ 0.78 $ 0.74 Weighted average shares-denominator basic computation 24,294 24,284 24,370 Unvested restricted stock unit grant 367 310 141 Effect of dilutive stock options 468 388 670 Weighted average shares, as adjusted denominator diluted computation 25,129 24,982 25,181 </t>
  </si>
  <si>
    <t>QUARTERLY RESULTS OF OPERATIONS (UNAUDITED) (Tables)</t>
  </si>
  <si>
    <t>Quarterly Results of Operations</t>
  </si>
  <si>
    <t>The quarterly results of operations shown below are derived from unaudited financial statements for the eight quarters ended December 31, 2017 (in thousands, except per share data, rounding may apply): Year Ended December 31, 2017 First Quarter Second Quarter Third Quarter Fourth Quarter(4) Total Revenues $ 55,542 $ 62,115 $ 61,508 $ 65,978 $ 245,143 Gross profit 10,618 11,107 9,870 9,966 41,561 Net income 1,487 832 1,718 13,972 18,009 Basic EPS(1) $ 0.06 $ 0.03 $ 0.07 $ 0.58 $ 0.74 Diluted EPS(1) $ 0.06 $ 0.03 $ 0.07 $ 0.56 $ 0.72 Year Ended December 31, 2016 First Quarter Second Quarter(2) Third Quarter(3) Fourth Quarter Total Revenues $ 52,200 $ 48,854 $ 57,142 $ 54,203 $ 212,399 Gross profit 11,771 11,574 8,905 7,652 39,902 Net income 7,224 10,252 2,799 (847 ) 19,428 Basic EPS(1) $ 0.30 $ 0.42 $ 0.12 $ (0.03 ) $ 0.80 Diluted EPS(1) $ 0.29 $ 0.41 $ 0.11 $ (0.03 ) $ 0.78 (1) Basic and diluted earnings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2) On May 2, 2016, we purchased B Plant. As discussed in Note 3, we recorded a bargain purchase gain of approximately $11.5 million on the transaction. (3) As discussed in Note 11, in July 2016 AMAK issued four million shares. As a result of the equity issuance, our share of the net assets of AMAK increased approximately $3.2 million which we recognized as a gain. (4) As discussed in Note 17 the TCJA changed the federal corporate income tax rates from 35% to 21% resulting in a benefit from deferred taxes of approximately $10.3 million.</t>
  </si>
  <si>
    <t>DERIVATIVE INSTRUMENTS (Tables)</t>
  </si>
  <si>
    <t>Realized and Unrealized Gains on Derivatives</t>
  </si>
  <si>
    <t xml:space="preserve">The following tables detail (in thousands) the impact the feedstock and natural gas instruments had on the financial statements: December 31, 2017 2016 2015 Realized gain (loss) $ - $ - $ (180 ) Unrealized gain (loss) - - 180 Net loss $ - $ - $ - </t>
  </si>
  <si>
    <t>Fair Value of Derivative Liability</t>
  </si>
  <si>
    <t xml:space="preserve">The following tables detail (in thousands) the impact the agreement had on the financial statements: December 31, 2017 2016 Fair value of derivative liability $ - $ 58 </t>
  </si>
  <si>
    <t>BUSINESS AND OPERATIONS OF THE COMPANY (Details) - USD ($) $ in Thousands</t>
  </si>
  <si>
    <t>New Accounting Pronouncements and Changes in Accounting Principles [Abstract]</t>
  </si>
  <si>
    <t>Total assets</t>
  </si>
  <si>
    <t>Deferred income tax liability, noncurrent</t>
  </si>
  <si>
    <t>Total liabilities and equity</t>
  </si>
  <si>
    <t>Accounting Standards Update 2015-17 [Member]</t>
  </si>
  <si>
    <t>Deferred income tax asset, current</t>
  </si>
  <si>
    <t>Accounting Standards Update 2015-17 [Member] | As Originally Reported [Member]</t>
  </si>
  <si>
    <t>Al Masane Al Kobra ("AMAK") [Member]</t>
  </si>
  <si>
    <t>Noncontrolling Interest [Line Items]</t>
  </si>
  <si>
    <t>Percentage of ownership</t>
  </si>
  <si>
    <t>33.00%</t>
  </si>
  <si>
    <t>Pioche Ely Valley Mines, Inc. ("PEVM") [Member]</t>
  </si>
  <si>
    <t>55.00%</t>
  </si>
  <si>
    <t>SUMMARY OF SIGNIFICANT ACCOUNTING POLICIES (Details) $ in Thousands</t>
  </si>
  <si>
    <t>Dec. 31, 2018</t>
  </si>
  <si>
    <t>Dec. 31, 2017USD ($)ر.س / $</t>
  </si>
  <si>
    <t>Dec. 31, 2016USD ($)</t>
  </si>
  <si>
    <t>Dec. 31, 2015USD ($)</t>
  </si>
  <si>
    <t>Trade Receivables and Allowance for Doubtful Accounts [Abstract]</t>
  </si>
  <si>
    <t>Increase in allowance for doubtful accounts</t>
  </si>
  <si>
    <t>Accounts receivable written off</t>
  </si>
  <si>
    <t>Notes Receivable [Abstract]</t>
  </si>
  <si>
    <t>Imputed interest rates on outstanding notes</t>
  </si>
  <si>
    <t>4.00%</t>
  </si>
  <si>
    <t>Retirement plan [Abstract]</t>
  </si>
  <si>
    <t>Percentage contribution by employer in relation to employee contribution to fund</t>
  </si>
  <si>
    <t>100.00%</t>
  </si>
  <si>
    <t>Employer matching contribution</t>
  </si>
  <si>
    <t>6.00%</t>
  </si>
  <si>
    <t>Vesting period under 401(k) plan</t>
  </si>
  <si>
    <t>2 years</t>
  </si>
  <si>
    <t>Matching contribution by employer</t>
  </si>
  <si>
    <t>Other Liabilities [Abstract]</t>
  </si>
  <si>
    <t>Reduction in depreciation expense due to amortization of capitalize liability</t>
  </si>
  <si>
    <t>Foreign Currency [Abstract]</t>
  </si>
  <si>
    <t>Exchange rate | ر.س / $</t>
  </si>
  <si>
    <t>Income Tax Disclosure [Line Items]</t>
  </si>
  <si>
    <t>Federal corporate tax rate</t>
  </si>
  <si>
    <t>35.00%</t>
  </si>
  <si>
    <t>Plan [Member]</t>
  </si>
  <si>
    <t>21.00%</t>
  </si>
  <si>
    <t>ACQUISITION OF B PLANT (Details) $ in Thousands</t>
  </si>
  <si>
    <t>May 02, 2016USD ($)a</t>
  </si>
  <si>
    <t>Jun. 30, 2016USD ($)</t>
  </si>
  <si>
    <t>Dec. 31, 2017USD ($)</t>
  </si>
  <si>
    <t>Purchase Price Allocation [Abstract]</t>
  </si>
  <si>
    <t>Cash paid</t>
  </si>
  <si>
    <t>Estimated earnout liability</t>
  </si>
  <si>
    <t>Fixed assets at FMV [Abstract]</t>
  </si>
  <si>
    <t>Bargain purchase gain</t>
  </si>
  <si>
    <t>BASF FACILITY [Member]</t>
  </si>
  <si>
    <t>Business Acquisition [Line Items]</t>
  </si>
  <si>
    <t>Business acquisition transaction costs</t>
  </si>
  <si>
    <t>Earnout provision calculated through calendar year 2020 based upon revenue</t>
  </si>
  <si>
    <t>Area of acquired facility | a</t>
  </si>
  <si>
    <t>Purchase Price</t>
  </si>
  <si>
    <t>Land</t>
  </si>
  <si>
    <t>Site improvements</t>
  </si>
  <si>
    <t>Buildings</t>
  </si>
  <si>
    <t>Production equipment</t>
  </si>
  <si>
    <t>Total of Fixed assets at FMV</t>
  </si>
  <si>
    <t>CONCENTRATIONS OF REVENUES AND CREDIT RISK (Details) $ in Thousands</t>
  </si>
  <si>
    <t>Dec. 31, 2017USD ($)CustomerSupplier</t>
  </si>
  <si>
    <t>Dec. 31, 2016USD ($)CustomerSupplier</t>
  </si>
  <si>
    <t>Dec. 31, 2015CustomerSupplier</t>
  </si>
  <si>
    <t>Concentration Risk [Line Items]</t>
  </si>
  <si>
    <t>Accounts receivable</t>
  </si>
  <si>
    <t>Number of major supplier | Supplier</t>
  </si>
  <si>
    <t>Amount owed to supplier for feedstock purchases</t>
  </si>
  <si>
    <t>Cash insured by the Federal Deposit Insurance Corporation</t>
  </si>
  <si>
    <t>Supplier Concentration Risk [Member]</t>
  </si>
  <si>
    <t>Concentration risk, percentage</t>
  </si>
  <si>
    <t>99.40%</t>
  </si>
  <si>
    <t>Sales [Member]</t>
  </si>
  <si>
    <t>Number of major customer | Customer</t>
  </si>
  <si>
    <t>Sales [Member] | Revenue Concentration Risk [Member] | Major Customer One [Member]</t>
  </si>
  <si>
    <t>19.60%</t>
  </si>
  <si>
    <t>20.10%</t>
  </si>
  <si>
    <t>Sales [Member] | Foreign Jurisdiction Concentration Risk [Member]</t>
  </si>
  <si>
    <t>20.80%</t>
  </si>
  <si>
    <t>23.50%</t>
  </si>
  <si>
    <t>26.00%</t>
  </si>
  <si>
    <t>Accounts Receivable [Member] | Major Customer One [Member]</t>
  </si>
  <si>
    <t>FAIR VALUE MEASUREMENTS (Details) - USD ($) $ in Thousands</t>
  </si>
  <si>
    <t>Mar. 31, 2008</t>
  </si>
  <si>
    <t>Derivative contract outstanding</t>
  </si>
  <si>
    <t>Term loan secured by plant, pipeline and equipment</t>
  </si>
  <si>
    <t>Recurring [Member]</t>
  </si>
  <si>
    <t>Liabilities [Abstract]</t>
  </si>
  <si>
    <t>Interest rate swap</t>
  </si>
  <si>
    <t>Recurring [Member] | Level 1 [Member]</t>
  </si>
  <si>
    <t>Recurring [Member] | Level 2 [Member]</t>
  </si>
  <si>
    <t>Recurring [Member] | Level 3 [Member]</t>
  </si>
  <si>
    <t>TRADE RECEIVABLES (Details) - USD ($) $ in Thousands</t>
  </si>
  <si>
    <t>Trade receivables</t>
  </si>
  <si>
    <t>Less allowance for doubtful accounts</t>
  </si>
  <si>
    <t>Trade receivables, net</t>
  </si>
  <si>
    <t>PREPAID EXPENSES AND OTHER ASSETS (Details) - USD ($) $ in Thousands</t>
  </si>
  <si>
    <t>Prepaid license</t>
  </si>
  <si>
    <t>Prepaid catalyst</t>
  </si>
  <si>
    <t>Prepaid insurance</t>
  </si>
  <si>
    <t>Spare parts</t>
  </si>
  <si>
    <t>Other prepaid expenses and assets</t>
  </si>
  <si>
    <t>INVENTORIES (Details) - USD ($) $ in Thousands</t>
  </si>
  <si>
    <t>Raw material</t>
  </si>
  <si>
    <t>Work in process</t>
  </si>
  <si>
    <t>Finished products</t>
  </si>
  <si>
    <t>Total inventory</t>
  </si>
  <si>
    <t>Excess of current cost over LIFO value</t>
  </si>
  <si>
    <t>Products in transit</t>
  </si>
  <si>
    <t>PLANT, PIPELINE AND EQUIPMENT (Details) - USD ($) $ in Thousands</t>
  </si>
  <si>
    <t>Property, Plant and Equipment [Line Items]</t>
  </si>
  <si>
    <t>Total plant, pipeline and equipment</t>
  </si>
  <si>
    <t>Less accumulated depreciation</t>
  </si>
  <si>
    <t>Interest capitalized for construction</t>
  </si>
  <si>
    <t>Capitalized labor costs</t>
  </si>
  <si>
    <t>Amortization relating to the platinum catalyst</t>
  </si>
  <si>
    <t>Platinum Catalyst [Member]</t>
  </si>
  <si>
    <t>Land [Member]</t>
  </si>
  <si>
    <t>Plant, Pipeline and Equipment [Member]</t>
  </si>
  <si>
    <t>Construction in Progress [Member]</t>
  </si>
  <si>
    <t>GOODWILL AND INTANGIBLE ASSETS, NET (Details) - USD ($) $ in Thousands</t>
  </si>
  <si>
    <t>Intangible assets subject to amortization [Abstract]</t>
  </si>
  <si>
    <t>Gross</t>
  </si>
  <si>
    <t>Accumulated Amortization</t>
  </si>
  <si>
    <t>Net</t>
  </si>
  <si>
    <t>Intangible assets not subject to amortization [Abstract]</t>
  </si>
  <si>
    <t>Estimated amortization expense for succeeding five fiscal years [Abstract]</t>
  </si>
  <si>
    <t>Thereafter</t>
  </si>
  <si>
    <t>Emissions Allowance [Member]</t>
  </si>
  <si>
    <t>Trade Name [Member]</t>
  </si>
  <si>
    <t>Customer Relationships [Member]</t>
  </si>
  <si>
    <t>Non-compete Agreements [Member]</t>
  </si>
  <si>
    <t>Licenses and Permits [Member]</t>
  </si>
  <si>
    <t>Developed Technology [Member]</t>
  </si>
  <si>
    <t>INVESTMENT IN AL MASANE AL KOBRA MINING COMPANY ("AMAK") (Details)</t>
  </si>
  <si>
    <t>Jul. 31, 2016$ / sharesshares</t>
  </si>
  <si>
    <t>Sep. 30, 2016USD ($)</t>
  </si>
  <si>
    <t>Jul. 31, 2016ر.س / sharesshares</t>
  </si>
  <si>
    <t>Jul. 10, 2016</t>
  </si>
  <si>
    <t>Jul. 09, 2016</t>
  </si>
  <si>
    <t>Schedule of Equity Method Investments [Line Items]</t>
  </si>
  <si>
    <t>Results of Operations [Abstract]</t>
  </si>
  <si>
    <t>Equity in Income or Loss of AMAK Reflected on Consolidated Statement Of Operation [Abstract]</t>
  </si>
  <si>
    <t>Shares issued (in shares) | shares</t>
  </si>
  <si>
    <t>Gain from equity issuance by AMAK</t>
  </si>
  <si>
    <t>AMAK [Member]</t>
  </si>
  <si>
    <t>Sales</t>
  </si>
  <si>
    <t>Gross loss</t>
  </si>
  <si>
    <t>General, administrative and other expenses</t>
  </si>
  <si>
    <t>Gain on settlement with former operator</t>
  </si>
  <si>
    <t>Net loss</t>
  </si>
  <si>
    <t>Depreciation and amortization expense</t>
  </si>
  <si>
    <t>Net income before depreciation and amortization</t>
  </si>
  <si>
    <t>Financial Position [Abstract]</t>
  </si>
  <si>
    <t>Current assets</t>
  </si>
  <si>
    <t>Noncurrent assets</t>
  </si>
  <si>
    <t>Current liabilities</t>
  </si>
  <si>
    <t>Long term liabilities</t>
  </si>
  <si>
    <t>Shareholders' equity</t>
  </si>
  <si>
    <t>AMAK Net income (loss)</t>
  </si>
  <si>
    <t>Zakat tax applicable to Saudi Arabian shareholders only</t>
  </si>
  <si>
    <t>AMAK Net Loss before Saudi Arabian shareholders' portion of Zakat</t>
  </si>
  <si>
    <t>Company's share of loss reported by AMAK (33.44% beginning July 10, 2016 and 35.25% prior to July 10, 2016)</t>
  </si>
  <si>
    <t>Amortization of difference between Company's investment in AMAK and Company's share of net assets of AMAK</t>
  </si>
  <si>
    <t>Gain upon formation of AMAK</t>
  </si>
  <si>
    <t>Percentage investment in AMAK</t>
  </si>
  <si>
    <t>33.44%</t>
  </si>
  <si>
    <t>35.25%</t>
  </si>
  <si>
    <t>Amount receivable for unreimbursed travel expenses</t>
  </si>
  <si>
    <t>Impairment charges on investment in AMAK</t>
  </si>
  <si>
    <t>AMAK [Member] | Various Saudi Shareholders [Member]</t>
  </si>
  <si>
    <t>46.73%</t>
  </si>
  <si>
    <t>AMAK [Member] | Trecora Resources [Member]</t>
  </si>
  <si>
    <t>AMAK [Member] | Armico [Member]</t>
  </si>
  <si>
    <t>19.83%</t>
  </si>
  <si>
    <t>Arab Mining Co [Member]</t>
  </si>
  <si>
    <t>Share price (in dollars per share) | (per share)</t>
  </si>
  <si>
    <t>ر.س 20.00</t>
  </si>
  <si>
    <t>Shares reserved for future issuance (in shares) | shares</t>
  </si>
  <si>
    <t>MINERAL PROPERTIES IN THE UNITED STATES (Details)</t>
  </si>
  <si>
    <t>Dec. 31, 2017aClaimT</t>
  </si>
  <si>
    <t>Aug. 31, 2001Claim</t>
  </si>
  <si>
    <t>Number of patented mining claims in which PEVM has undivided interest</t>
  </si>
  <si>
    <t>Number of unpatented mining claims in which PEVM has undivided interest</t>
  </si>
  <si>
    <t>Area under patented and unpatented mining claims | a</t>
  </si>
  <si>
    <t>Allocated mining capacity per day | T</t>
  </si>
  <si>
    <t>Unpatented claims abandoned</t>
  </si>
  <si>
    <t>Period when the property is unused</t>
  </si>
  <si>
    <t>35 years</t>
  </si>
  <si>
    <t>LONG-TERM DEBT AND LONG-TERM OBLIGATIONS (Details) - USD ($)</t>
  </si>
  <si>
    <t>Oct. 01, 2014</t>
  </si>
  <si>
    <t>Jul. 25, 2017</t>
  </si>
  <si>
    <t>Long-term debt [Abstract]</t>
  </si>
  <si>
    <t>Loan fees</t>
  </si>
  <si>
    <t>Total long-term debt</t>
  </si>
  <si>
    <t>Less current portion including loan fees</t>
  </si>
  <si>
    <t>Total long-term debt, less current portion including loan fees</t>
  </si>
  <si>
    <t>Maximum Consolidated Leverage Ratio [Abstract]</t>
  </si>
  <si>
    <t>Maximum consolidated leverage ratio, March 31, 2017</t>
  </si>
  <si>
    <t>Maximum consolidated leverage ratio, June 30, 2017</t>
  </si>
  <si>
    <t>Maximum consolidated leverage ratio, September 30, 2017</t>
  </si>
  <si>
    <t>Maximum consolidated leverage ratio, December 31, 2017</t>
  </si>
  <si>
    <t>Maximum consolidated leverage ratio, March 31, 2018 and each fiscal quarter thereafter</t>
  </si>
  <si>
    <t>Minimum Consolidated Fixed Charge Coverage Ratio [Abstract]</t>
  </si>
  <si>
    <t>Minimum consolidated fixed charge coverage ratio, March 31, 2017</t>
  </si>
  <si>
    <t>Minimum consolidated fixed charge coverage ratio, June 30, 2017</t>
  </si>
  <si>
    <t>Minimum consolidated fixed charge coverage ratio, September 30, 2017</t>
  </si>
  <si>
    <t>Minimum consolidated fixed charge coverage ratio, December 31, 2017</t>
  </si>
  <si>
    <t>Minimum consolidated fixed charge coverage ratio, March 31, 2018 and each fiscal quarter thereafter</t>
  </si>
  <si>
    <t>Principal payments of long-term debt [Abstract]</t>
  </si>
  <si>
    <t>Eurodollar Rate [Member]</t>
  </si>
  <si>
    <t>Pricing Levels for Leverage Ratios [Abstract]</t>
  </si>
  <si>
    <t>Outstanding loans repaid percentage</t>
  </si>
  <si>
    <t>TOCCO [Member]</t>
  </si>
  <si>
    <t>Basis spread on variable rate</t>
  </si>
  <si>
    <t>4.07%</t>
  </si>
  <si>
    <t>TOCCO [Member] | LIBOR [Member] | Minimum [Member]</t>
  </si>
  <si>
    <t>2.00%</t>
  </si>
  <si>
    <t>TOCCO [Member] | LIBOR [Member] | Maximum [Member]</t>
  </si>
  <si>
    <t>2.50%</t>
  </si>
  <si>
    <t>TOCCO [Member] | Federal Fund Rate [Member]</t>
  </si>
  <si>
    <t>0.50%</t>
  </si>
  <si>
    <t>TOCCO [Member] | Eurodollar Rate [Member]</t>
  </si>
  <si>
    <t>1.00%</t>
  </si>
  <si>
    <t>TOCCO [Member] | Base Rate [Member] | Minimum [Member]</t>
  </si>
  <si>
    <t>TOCCO [Member] | Base Rate [Member] | Maximum [Member]</t>
  </si>
  <si>
    <t>1.50%</t>
  </si>
  <si>
    <t>Revolving Note [Member]</t>
  </si>
  <si>
    <t>Long-term debt</t>
  </si>
  <si>
    <t>Maximum borrowing capacity</t>
  </si>
  <si>
    <t>Loan expiration date</t>
  </si>
  <si>
    <t>Oct. 1,
		2019</t>
  </si>
  <si>
    <t>Borrowed funds under the agreement</t>
  </si>
  <si>
    <t>Available remaining borrowing capacity</t>
  </si>
  <si>
    <t>Revolving Note [Member] | TOCCO [Member] | Minimum [Member]</t>
  </si>
  <si>
    <t>Commitment fee</t>
  </si>
  <si>
    <t>0.25%</t>
  </si>
  <si>
    <t>Revolving Note [Member] | TOCCO [Member] | Maximum [Member]</t>
  </si>
  <si>
    <t>0.375%</t>
  </si>
  <si>
    <t>Letter of Credit [Member]</t>
  </si>
  <si>
    <t>Swing Line Loans [Member]</t>
  </si>
  <si>
    <t>Leverage Ratio, Less than 1.50 to 1.00 [Member]</t>
  </si>
  <si>
    <t>Leverage Ratio, Less than 1.50 to 1.00 [Member] | Minimum [Member]</t>
  </si>
  <si>
    <t>Consolidated leverage ratio</t>
  </si>
  <si>
    <t>Leverage Ratio, Less than 1.50 to 1.00 [Member] | LIBOR [Member]</t>
  </si>
  <si>
    <t>Leverage Ratio, Less than 1.50 to 1.00 [Member] | Base Rate [Member]</t>
  </si>
  <si>
    <t>Leverage Ratio, Greater than or Equal to 1.50 to 1.00 but Less than 2.00 to 1.00 [Member]</t>
  </si>
  <si>
    <t>Leverage Ratio, Greater than or Equal to 1.50 to 1.00 but Less than 2.00 to 1.00 [Member] | Minimum [Member]</t>
  </si>
  <si>
    <t>Leverage Ratio, Greater than or Equal to 1.50 to 1.00 but Less than 2.00 to 1.00 [Member] | Maximum [Member]</t>
  </si>
  <si>
    <t>Leverage Ratio, Greater than or Equal to 1.50 to 1.00 but Less than 2.00 to 1.00 [Member] | LIBOR [Member]</t>
  </si>
  <si>
    <t>2.25%</t>
  </si>
  <si>
    <t>Leverage Ratio, Greater than or Equal to 1.50 to 1.00 but Less than 2.00 to 1.00 [Member] | Base Rate [Member]</t>
  </si>
  <si>
    <t>1.25%</t>
  </si>
  <si>
    <t>Leverage Ratio, Greater than or Equal to 2.00 to 1.00 but Less than 3.00 to 1.00 [Member]</t>
  </si>
  <si>
    <t>Leverage Ratio, Greater than or Equal to 2.00 to 1.00 but Less than 3.00 to 1.00 [Member] | Minimum [Member]</t>
  </si>
  <si>
    <t>Leverage Ratio, Greater than or Equal to 2.00 to 1.00 but Less than 3.00 to 1.00 [Member] | Maximum [Member]</t>
  </si>
  <si>
    <t>Leverage Ratio, Greater than or Equal to 2.00 to 1.00 but Less than 3.00 to 1.00 [Member] | LIBOR [Member]</t>
  </si>
  <si>
    <t>Leverage Ratio, Greater than or Equal to 2.00 to 1.00 but Less than 3.00 to 1.00 [Member] | Base Rate [Member]</t>
  </si>
  <si>
    <t>Leverage Ratio, Greater than or Equal to 3.00 to 1.00 but Less than 3.50 to 1.00 [Member]</t>
  </si>
  <si>
    <t>Leverage Ratio, Greater than or Equal to 3.00 to 1.00 but Less than 3.50 to 1.00 [Member] | Minimum [Member]</t>
  </si>
  <si>
    <t>Leverage Ratio, Greater than or Equal to 3.00 to 1.00 but Less than 3.50 to 1.00 [Member] | Maximum [Member]</t>
  </si>
  <si>
    <t>Leverage Ratio, Greater than or Equal to 3.00 to 1.00 but Less than 3.50 to 1.00 [Member] | LIBOR [Member]</t>
  </si>
  <si>
    <t>2.75%</t>
  </si>
  <si>
    <t>Leverage Ratio, Greater than or Equal to 3.00 to 1.00 but Less than 3.50 to 1.00 [Member] | Base Rate [Member]</t>
  </si>
  <si>
    <t>1.75%</t>
  </si>
  <si>
    <t>Leverage Ratio, Greater than or Equal to 3.50 to 1.00 [Member]</t>
  </si>
  <si>
    <t>Leverage Ratio, Greater than or Equal to 3.50 to 1.00 [Member] | Minimum [Member]</t>
  </si>
  <si>
    <t>Leverage Ratio, Greater than or Equal to 3.50 to 1.00 [Member] | LIBOR [Member]</t>
  </si>
  <si>
    <t>3.00%</t>
  </si>
  <si>
    <t>Leverage Ratio, Greater than or Equal to 3.50 to 1.00 [Member] | Base Rate [Member]</t>
  </si>
  <si>
    <t>Term Note One [Member]</t>
  </si>
  <si>
    <t>Amount of multiple advance loan that was available to be borrowed</t>
  </si>
  <si>
    <t>Amount of uncommitted increase option</t>
  </si>
  <si>
    <t>Maturity date</t>
  </si>
  <si>
    <t>Dec. 31,
		2015</t>
  </si>
  <si>
    <t>Amortization period for principal on acquisition term loan</t>
  </si>
  <si>
    <t>15 years</t>
  </si>
  <si>
    <t>Quarterly installment amount of acquisition term loan</t>
  </si>
  <si>
    <t>Term Note [Member]</t>
  </si>
  <si>
    <t>10 years</t>
  </si>
  <si>
    <t>ACCRUED LIABILITIES (Details) - USD ($) $ in Thousands</t>
  </si>
  <si>
    <t>Accrued Liabilities [Abstract]</t>
  </si>
  <si>
    <t>Accrued state taxes</t>
  </si>
  <si>
    <t>Accrued payroll</t>
  </si>
  <si>
    <t>Accrued interest</t>
  </si>
  <si>
    <t>Accrued officer compensation</t>
  </si>
  <si>
    <t>Other liabilities</t>
  </si>
  <si>
    <t>COMMITMENTS AND CONTINGENCIES (Details) ر.س in Millions</t>
  </si>
  <si>
    <t>Dec. 31, 2017USD ($)Railcar</t>
  </si>
  <si>
    <t>Dec. 31, 2017SAR (ر.س)Railcar</t>
  </si>
  <si>
    <t>Dec. 31, 2016SAR (ر.س)</t>
  </si>
  <si>
    <t>Oct. 24, 2010USD ($)</t>
  </si>
  <si>
    <t>Oct. 24, 2010SAR (ر.س)</t>
  </si>
  <si>
    <t>Loss Contingencies [Line Items]</t>
  </si>
  <si>
    <t>Expenses for environmental monitoring, compliance, and improvements</t>
  </si>
  <si>
    <t>Operating Leases, Future Minimum Payments Receivable [Abstract]</t>
  </si>
  <si>
    <t>Operating Leased Assets [Line Items]</t>
  </si>
  <si>
    <t>Operating lease, rental expense</t>
  </si>
  <si>
    <t>Railcars [Member]</t>
  </si>
  <si>
    <t>Number of railcars | Railcar</t>
  </si>
  <si>
    <t>Operating lease expiration date</t>
  </si>
  <si>
    <t>Dec. 31,
		2026</t>
  </si>
  <si>
    <t>Total commitments under operating leases</t>
  </si>
  <si>
    <t>Operating lease period</t>
  </si>
  <si>
    <t>9 years</t>
  </si>
  <si>
    <t>Office Space in Sugar Land, TX [Member]</t>
  </si>
  <si>
    <t>Dec. 31,
		2018</t>
  </si>
  <si>
    <t>Other Equipment [Member]</t>
  </si>
  <si>
    <t>Dec. 31,
		2020</t>
  </si>
  <si>
    <t>Pending Litigation [Member]</t>
  </si>
  <si>
    <t>Accrued recorded value</t>
  </si>
  <si>
    <t>Saudi Industrial Development Fund Limited Guarantee [Member]</t>
  </si>
  <si>
    <t>Guarantor Obligations [Line Items]</t>
  </si>
  <si>
    <t>Principal amount of loan guaranteed</t>
  </si>
  <si>
    <t>ر.س 330.0</t>
  </si>
  <si>
    <t>Amount of maximum exposure</t>
  </si>
  <si>
    <t>ر.س 305.0</t>
  </si>
  <si>
    <t>ر.س 310.0</t>
  </si>
  <si>
    <t>ر.س 135.3</t>
  </si>
  <si>
    <t>Saudi Industrial Development Fund Limited Guarantee [Member] | Maximum [Member]</t>
  </si>
  <si>
    <t>Loan guarantee</t>
  </si>
  <si>
    <t>41.00%</t>
  </si>
  <si>
    <t>SHARE-BASED COMPENSATION (Details)</t>
  </si>
  <si>
    <t>Nov. 17, 2017$ / sharesshares</t>
  </si>
  <si>
    <t>Jun. 16, 2017$ / sharesshares</t>
  </si>
  <si>
    <t>Nov. 17, 2016$ / sharesshares</t>
  </si>
  <si>
    <t>May 17, 2016$ / sharesshares</t>
  </si>
  <si>
    <t>Mar. 01, 2016$ / sharesshares</t>
  </si>
  <si>
    <t>Jan. 29, 2016$ / sharesshares</t>
  </si>
  <si>
    <t>May 20, 2015$ / sharesshares</t>
  </si>
  <si>
    <t>Apr. 14, 2015Employee$ / sharesshares</t>
  </si>
  <si>
    <t>Feb. 12, 2015$ / sharesshares</t>
  </si>
  <si>
    <t>Feb. 10, 2015$ / sharesshares</t>
  </si>
  <si>
    <t>Feb. 21, 2014</t>
  </si>
  <si>
    <t>Dec. 31, 2017USD ($)$ / sharesshares</t>
  </si>
  <si>
    <t>Dec. 31, 2016USD ($)$ / sharesshares</t>
  </si>
  <si>
    <t>May 08, 2013shares</t>
  </si>
  <si>
    <t>Oct. 23, 2008shares</t>
  </si>
  <si>
    <t>Share-based Compensation Arrangement by Share-based Payment Award [Line Items]</t>
  </si>
  <si>
    <t>Compensation expense | $</t>
  </si>
  <si>
    <t>Restricted Stock and Restricted Stock Unit Awards [Member]</t>
  </si>
  <si>
    <t>Shares of Restricted Stock Units [Roll Forward]</t>
  </si>
  <si>
    <t>Outstanding at beginning of period (in shares)</t>
  </si>
  <si>
    <t>Granted (in shares)</t>
  </si>
  <si>
    <t>Forfeited (in shares)</t>
  </si>
  <si>
    <t>Vested (in shares)</t>
  </si>
  <si>
    <t>Outstanding at end of period (in shares)</t>
  </si>
  <si>
    <t>Expected to vest (in shares)</t>
  </si>
  <si>
    <t>Weighted Average Grant Date Price per Share [Abstract]</t>
  </si>
  <si>
    <t>Outstanding at beginning of period (in dollars per share) | $ / shares</t>
  </si>
  <si>
    <t>Granted (in dollars per share) | $ / shares</t>
  </si>
  <si>
    <t>Forfeited (in dollars per share) | $ / shares</t>
  </si>
  <si>
    <t>Vested (in dollars per share) | $ / shares</t>
  </si>
  <si>
    <t>Outstanding at end of period (in dollars per share) | $ / shares</t>
  </si>
  <si>
    <t>Unrecognized compensation cost related to non-vested share-based compensation | $</t>
  </si>
  <si>
    <t>Weighted average recognition period</t>
  </si>
  <si>
    <t>Stock Options [Member]</t>
  </si>
  <si>
    <t>Number of shares register under stock option plans (in shares)</t>
  </si>
  <si>
    <t>2 months 12 days</t>
  </si>
  <si>
    <t>Officer [Member] | Restricted Stock and Restricted Stock Unit Awards [Member]</t>
  </si>
  <si>
    <t>Percentage of stock vests ratably over three years</t>
  </si>
  <si>
    <t>50.00%</t>
  </si>
  <si>
    <t>Percentage of stock vests at the end of the three years</t>
  </si>
  <si>
    <t>Vesting period of stock vests ratably over three years</t>
  </si>
  <si>
    <t>3 years</t>
  </si>
  <si>
    <t>Vesting period of stock vests at the end of three years</t>
  </si>
  <si>
    <t>Director [Member] | Restricted Stock and Restricted Stock Unit Awards [Member]</t>
  </si>
  <si>
    <t>Vesting period</t>
  </si>
  <si>
    <t>5 years</t>
  </si>
  <si>
    <t>Vesting percentage</t>
  </si>
  <si>
    <t>20.00%</t>
  </si>
  <si>
    <t>Director [Member] | Restricted Stock and Restricted Stock Unit Awards [Member] | Vesting through 2018 [Member]</t>
  </si>
  <si>
    <t>40.00%</t>
  </si>
  <si>
    <t>Director [Member] | Restricted Stock and Restricted Stock Unit Awards [Member] | Vesting through 2019 [Member]</t>
  </si>
  <si>
    <t>Director [Member] | Restricted Stock and Restricted Stock Unit Awards [Member] | Vesting through 2020 [Member]</t>
  </si>
  <si>
    <t>Director [Member] | Stock Options [Member]</t>
  </si>
  <si>
    <t>Director 1 [Member] | Restricted Stock and Restricted Stock Unit Awards [Member]</t>
  </si>
  <si>
    <t>4 years</t>
  </si>
  <si>
    <t>25.00%</t>
  </si>
  <si>
    <t>Director 2 [Member] | Restricted Stock and Restricted Stock Unit Awards [Member]</t>
  </si>
  <si>
    <t>3 years 6 months</t>
  </si>
  <si>
    <t>Period for equal increments</t>
  </si>
  <si>
    <t>Period for one-half increments</t>
  </si>
  <si>
    <t>6 months</t>
  </si>
  <si>
    <t>Director 3 [Member] | Restricted Stock and Restricted Stock Unit Awards [Member]</t>
  </si>
  <si>
    <t>Officer and Key Employees 1 [Member] | Restricted Stock and Restricted Stock Unit Awards [Member]</t>
  </si>
  <si>
    <t>Director 4 [Member] | Restricted Stock and Restricted Stock Unit Awards [Member]</t>
  </si>
  <si>
    <t>Director 5 [Member] | Restricted Stock and Restricted Stock Unit Awards [Member]</t>
  </si>
  <si>
    <t>2 years 6 months</t>
  </si>
  <si>
    <t>Employees [Member] | Restricted Stock and Restricted Stock Unit Awards [Member]</t>
  </si>
  <si>
    <t>Number of employees | Employee</t>
  </si>
  <si>
    <t>Years with the company</t>
  </si>
  <si>
    <t>30 years</t>
  </si>
  <si>
    <t>Officer and Key Employees [Member] | Restricted Stock and Restricted Stock Unit Awards [Member]</t>
  </si>
  <si>
    <t>Various Employees [Member] | Restricted Stock and Restricted Stock Unit Awards [Member]</t>
  </si>
  <si>
    <t>Various Employees [Member] | Stock Options [Member]</t>
  </si>
  <si>
    <t>SHARE-BASED COMPENSATION, Stock Options and Warrant Awards (Details)</t>
  </si>
  <si>
    <t>Feb. 21, 2014USD ($)$ / sharesshares</t>
  </si>
  <si>
    <t>May 29, 2013USD ($)$ / sharesshares</t>
  </si>
  <si>
    <t>Nov. 15, 2012USD ($)$ / sharesshares</t>
  </si>
  <si>
    <t>Sep. 25, 2011$ / sharesshares</t>
  </si>
  <si>
    <t>May 02, 2011$ / sharesshares</t>
  </si>
  <si>
    <t>Jan. 12, 2011USD ($)$ / sharesshares</t>
  </si>
  <si>
    <t>Feb. 28, 2010USD ($)shares</t>
  </si>
  <si>
    <t>Feb. 23, 2010$ / shares</t>
  </si>
  <si>
    <t>Jul. 31, 2009Option$ / sharesshares</t>
  </si>
  <si>
    <t>Dec. 31, 2015USD ($)$ / sharesshares</t>
  </si>
  <si>
    <t>Dec. 31, 2012USD ($)</t>
  </si>
  <si>
    <t>Warrant [Member]</t>
  </si>
  <si>
    <t>Number of shares of common stock issued (in shares)</t>
  </si>
  <si>
    <t>Exercise price (in dollars per share) | $ / shares</t>
  </si>
  <si>
    <t>Stock Options [Roll Forward]</t>
  </si>
  <si>
    <t>Expired (in shares)</t>
  </si>
  <si>
    <t>Exercised (in shares)</t>
  </si>
  <si>
    <t>Expected to vest, end of period (in shares)</t>
  </si>
  <si>
    <t>Exercisable, end of period (in shares)</t>
  </si>
  <si>
    <t>Weighted Average Exercise Price Per Share [Roll Forward]</t>
  </si>
  <si>
    <t>Expired (in dollars per share) | $ / shares</t>
  </si>
  <si>
    <t>Exercised (in dollars per share) | $ / shares</t>
  </si>
  <si>
    <t>Expected to vest, end of period (in dollars per share) | $ / shares</t>
  </si>
  <si>
    <t>Exercisable, end of period (in dollars per share) | $ / shares</t>
  </si>
  <si>
    <t>Weighted Average Remaining Contractual Life [Abstract]</t>
  </si>
  <si>
    <t>Outstanding, weighted average remaining contractual life</t>
  </si>
  <si>
    <t>4 years 2 months 12 days</t>
  </si>
  <si>
    <t>Expected to vest, weighted average remaining contractual life</t>
  </si>
  <si>
    <t>6 years 1 month 6 days</t>
  </si>
  <si>
    <t>Exercisable, weighted average remaining contractual life</t>
  </si>
  <si>
    <t>4 years 7 months 6 days</t>
  </si>
  <si>
    <t>Intrinsic Value [Abstract]</t>
  </si>
  <si>
    <t>Outstanding, Intrinsic value | $</t>
  </si>
  <si>
    <t>Expected to vest, Intrinsic value | $</t>
  </si>
  <si>
    <t>Exercisable, Intrinsic value | $</t>
  </si>
  <si>
    <t>Options and warrants shares to purchase in the money (in shares)</t>
  </si>
  <si>
    <t>Weighted average grant date fair value of options (in dollars per share) | $ / shares</t>
  </si>
  <si>
    <t>Aggregate intrinsic value of options exercised | $</t>
  </si>
  <si>
    <t>Cash received upon exercise of options | $</t>
  </si>
  <si>
    <t>Shares [Roll Forward]</t>
  </si>
  <si>
    <t>Non-vested, beginning of period (in shares)</t>
  </si>
  <si>
    <t>Non-vested, end of period (in shares)</t>
  </si>
  <si>
    <t>Weighted Average Grant-Date Fair Value Per Share [Roll Forward]</t>
  </si>
  <si>
    <t>Non-vested, at beginning of period (in dollars per share) | $ / shares</t>
  </si>
  <si>
    <t>Non-vested, end of period (in dollars per share) | $ / shares</t>
  </si>
  <si>
    <t>Fair value of options vested in period | $</t>
  </si>
  <si>
    <t>Non-Employee Director [Member] | Stock Options [Member]</t>
  </si>
  <si>
    <t>Expected dividends | $</t>
  </si>
  <si>
    <t>Non-Employee Director [Member] | Stock Options [Member] | Minimum [Member]</t>
  </si>
  <si>
    <t>Expected volatility</t>
  </si>
  <si>
    <t>338.00%</t>
  </si>
  <si>
    <t>Expected term (in years)</t>
  </si>
  <si>
    <t>Risk free interest rate</t>
  </si>
  <si>
    <t>2.37%</t>
  </si>
  <si>
    <t>Non-Employee Director [Member] | Stock Options [Member] | Maximum [Member]</t>
  </si>
  <si>
    <t>467.00%</t>
  </si>
  <si>
    <t>3.68%</t>
  </si>
  <si>
    <t>Director Joseph Palm [Member] | Stock Options [Member]</t>
  </si>
  <si>
    <t>Options awarded, term</t>
  </si>
  <si>
    <t>4 years 8 months 1 day</t>
  </si>
  <si>
    <t>Share lots vesting (in shares)</t>
  </si>
  <si>
    <t>Director Joseph Palm [Member] | Stock Options [Member] | Stock Options Issued on September 25, 2011 [Member]</t>
  </si>
  <si>
    <t>Director John Townsend [Member] | Stock Options [Member]</t>
  </si>
  <si>
    <t>Key Employees [Member] | Stock Options [Member]</t>
  </si>
  <si>
    <t>Key Employees [Member] | Stock Options [Member] | Minimum [Member]</t>
  </si>
  <si>
    <t>96.00%</t>
  </si>
  <si>
    <t>1.26%</t>
  </si>
  <si>
    <t>Key Employees [Member] | Stock Options [Member] | Maximum [Member]</t>
  </si>
  <si>
    <t>413.00%</t>
  </si>
  <si>
    <t>3.34%</t>
  </si>
  <si>
    <t>Director Gary Adams [Member] | Stock Options [Member]</t>
  </si>
  <si>
    <t>87.00%</t>
  </si>
  <si>
    <t>6 years 6 months</t>
  </si>
  <si>
    <t>0.92%</t>
  </si>
  <si>
    <t>Mr. Hatem El Khalidi [Member] | Stock Options [Member]</t>
  </si>
  <si>
    <t>Number of options awarded | Option</t>
  </si>
  <si>
    <t>Compensation expense reversed | $</t>
  </si>
  <si>
    <t>Simon Upfill-Brown [Member] | Stock Options [Member]</t>
  </si>
  <si>
    <t>85.00%</t>
  </si>
  <si>
    <t>6 years 3 months</t>
  </si>
  <si>
    <t>1.33%</t>
  </si>
  <si>
    <t>84.00%</t>
  </si>
  <si>
    <t>1.95%</t>
  </si>
  <si>
    <t>INCOME TAXES (Details) - USD ($) $ in Thousands</t>
  </si>
  <si>
    <t>Provision for income taxes [Abstract]</t>
  </si>
  <si>
    <t>Current federal provision (benefit)</t>
  </si>
  <si>
    <t>Current state provision</t>
  </si>
  <si>
    <t>Deferred federal provision (benefit)</t>
  </si>
  <si>
    <t>Deferred state provision</t>
  </si>
  <si>
    <t>Total tax expense (benefit)</t>
  </si>
  <si>
    <t>Income tax expense or liability in Saudi Arabia</t>
  </si>
  <si>
    <t>Federal statutory rate</t>
  </si>
  <si>
    <t>Provisional adjustment resulted in a increase in income tax receivable</t>
  </si>
  <si>
    <t>Effective tax rate in income tax expense and the Federal statutory rate [Abstract]</t>
  </si>
  <si>
    <t>Income taxes at U.S. statutory rate</t>
  </si>
  <si>
    <t>State taxes, net of federal benefit</t>
  </si>
  <si>
    <t>Net operating loss carryback</t>
  </si>
  <si>
    <t>Permanent and other items</t>
  </si>
  <si>
    <t>Deferred tax impact of US tax reform</t>
  </si>
  <si>
    <t>Deferred tax liabilities [Abstract]</t>
  </si>
  <si>
    <t>Plant, pipeline and equipment</t>
  </si>
  <si>
    <t>Intangible assets</t>
  </si>
  <si>
    <t>Other assets</t>
  </si>
  <si>
    <t>Total deferred tax liabilities</t>
  </si>
  <si>
    <t>Deferred tax assets [Abstract]</t>
  </si>
  <si>
    <t>Inventory</t>
  </si>
  <si>
    <t>Mineral interests</t>
  </si>
  <si>
    <t>Unrealized loss on swap agreements</t>
  </si>
  <si>
    <t>Post-retirement benefits</t>
  </si>
  <si>
    <t>Stock-based compensation</t>
  </si>
  <si>
    <t>Gross deferred tax assets</t>
  </si>
  <si>
    <t>Valuation allowance</t>
  </si>
  <si>
    <t>Total net deferred tax assets</t>
  </si>
  <si>
    <t>Net deferred tax liabilities</t>
  </si>
  <si>
    <t>Change in valuation allowance</t>
  </si>
  <si>
    <t>Accrued interest or penalties related to uncertain tax positions</t>
  </si>
  <si>
    <t>SEGMENT INFORMATION (Details) $ in Thousands</t>
  </si>
  <si>
    <t>3 Months Ended</t>
  </si>
  <si>
    <t>Sep. 30, 2017USD ($)</t>
  </si>
  <si>
    <t>[2]</t>
  </si>
  <si>
    <t>Jun. 30, 2017USD ($)</t>
  </si>
  <si>
    <t>[3]</t>
  </si>
  <si>
    <t>Mar. 31, 2017USD ($)</t>
  </si>
  <si>
    <t>Mar. 31, 2016USD ($)</t>
  </si>
  <si>
    <t>Dec. 31, 2017USD ($)Segment</t>
  </si>
  <si>
    <t>Segment Reporting Information [Line Items]</t>
  </si>
  <si>
    <t>Number of operating segments | Segment</t>
  </si>
  <si>
    <t>Net revenues</t>
  </si>
  <si>
    <t>Operating profit (loss) before depreciation and amortization</t>
  </si>
  <si>
    <t>Operating profit (loss)</t>
  </si>
  <si>
    <t>Profit (loss) before taxes</t>
  </si>
  <si>
    <t>Depreciation and amortization</t>
  </si>
  <si>
    <t>Capital expenditures</t>
  </si>
  <si>
    <t>Goodwill and intangible assets, net</t>
  </si>
  <si>
    <t>Eliminations [Member]</t>
  </si>
  <si>
    <t>Corporate [Member]</t>
  </si>
  <si>
    <t>Petrochemical [Member] | Operating Segments [Member]</t>
  </si>
  <si>
    <t>Specialty Wax [Member] | Operating Segments [Member]</t>
  </si>
  <si>
    <t>As discussed in Note 17 the TCJA changed the federal corporate income tax rates from 35% to 21% resulting in a benefit from deferred taxes of approximately $10.3 million.</t>
  </si>
  <si>
    <t>As discussed in Note 11, in July 2016 AMAK issued four million shares.  As a result of the equity issuance, our share of the net assets of AMAK increased approximately $3.2 million which we recognized as a gain.</t>
  </si>
  <si>
    <t>On May 2, 2016, we purchased B Plant.  As discussed in Note 3, we recorded a bargain purchase gain of approximately $11.5 million on the transaction.</t>
  </si>
  <si>
    <t>NET INCOME PER COMMON SHARE (Details) - USD ($) $ / shares in Units, $ in Thousands</t>
  </si>
  <si>
    <t>[1],[2]</t>
  </si>
  <si>
    <t>Sep. 30, 2017</t>
  </si>
  <si>
    <t>[2],[3]</t>
  </si>
  <si>
    <t>[2],[4]</t>
  </si>
  <si>
    <t>Mar. 31, 2017</t>
  </si>
  <si>
    <t>Sep. 30, 2016</t>
  </si>
  <si>
    <t>Jun. 30, 2016</t>
  </si>
  <si>
    <t>Mar. 31, 2016</t>
  </si>
  <si>
    <t>Basic earnings per common share [Abstract]</t>
  </si>
  <si>
    <t>Weighted average shares outstanding (in shares)</t>
  </si>
  <si>
    <t>Per share amount (in dollars per share)</t>
  </si>
  <si>
    <t>Diluted earnings per common share [Abstract]</t>
  </si>
  <si>
    <t>Weighted average shares-denominator basic computation (in shares)</t>
  </si>
  <si>
    <t>Unvested restricted stock unit grant (in shares)</t>
  </si>
  <si>
    <t>Effect of dilutive stock options (in shares)</t>
  </si>
  <si>
    <t>Weighted average shares, as adjusted denominator diluted computation (in shares)</t>
  </si>
  <si>
    <t>Potential common stock shares issuable upon exercise of options (in shares)</t>
  </si>
  <si>
    <t>[4]</t>
  </si>
  <si>
    <t>QUARTERLY RESULTS OF OPERATIONS (UNAUDITED) (Details) - USD ($) $ / shares in Units, $ in Thousands, shares in Millions</t>
  </si>
  <si>
    <t>Jul. 31, 2016</t>
  </si>
  <si>
    <t>Quarterly results of operations [Abstract]</t>
  </si>
  <si>
    <t>Gross profit</t>
  </si>
  <si>
    <t>Basic EPS (in dollars per share)</t>
  </si>
  <si>
    <t>[1],[4]</t>
  </si>
  <si>
    <t>Diluted EPS (in dollars per share)</t>
  </si>
  <si>
    <t>Shares issued by AMAK (in shares)</t>
  </si>
  <si>
    <t>Change in tax rate, income tax benefit</t>
  </si>
  <si>
    <t>RELATED PARTY TRANSACTIONS (Details) - USD ($)</t>
  </si>
  <si>
    <t>Director [Member]</t>
  </si>
  <si>
    <t>Related Party Transaction [Line Items]</t>
  </si>
  <si>
    <t>Consulting fees</t>
  </si>
  <si>
    <t>Outstanding liability payable</t>
  </si>
  <si>
    <t>Chairman [Member]</t>
  </si>
  <si>
    <t>Period of consulting agreement</t>
  </si>
  <si>
    <t>DERIVATIVE INSTRUMENTS (Details) - USD ($) $ in Thousands</t>
  </si>
  <si>
    <t>Feedstock and natural gas usage to operating expenses</t>
  </si>
  <si>
    <t>68.30%</t>
  </si>
  <si>
    <t>62.20%</t>
  </si>
  <si>
    <t>69.30%</t>
  </si>
  <si>
    <t>Derivative [Line Items]</t>
  </si>
  <si>
    <t>Unrealized gain (loss)</t>
  </si>
  <si>
    <t>Interest Rate Swaps [Member]</t>
  </si>
  <si>
    <t>Term loan in pay fixed, receive variable interest rate swap</t>
  </si>
  <si>
    <t>Derivative, variable interest rate</t>
  </si>
  <si>
    <t>5.83%</t>
  </si>
  <si>
    <t>Fair value of derivative liability</t>
  </si>
  <si>
    <t>Not Designated as Hedging Instrument [Member] | Commodity Financial Instruments [Member]</t>
  </si>
  <si>
    <t>Realized gain (loss)</t>
  </si>
  <si>
    <t>POST-RETIREMENT OBLIGATIONS (Details) - Postretirement Benefits [Member] - USD ($)</t>
  </si>
  <si>
    <t>Jan. 31, 2008</t>
  </si>
  <si>
    <t>Mr. Hatem El Khalidi [Member]</t>
  </si>
  <si>
    <t>Deferred Compensation Arrangement with Individual, Postretirement Benefits [Line Items]</t>
  </si>
  <si>
    <t>Monthly post retirement benefit</t>
  </si>
  <si>
    <t>Monthly post retirement benefit payable after death to spouse</t>
  </si>
  <si>
    <t>Additional benefits accrued</t>
  </si>
  <si>
    <t>Outstanding liability</t>
  </si>
  <si>
    <t>Payments relate to post-retirement obligation</t>
  </si>
  <si>
    <t>Retirement bonus outstanding</t>
  </si>
  <si>
    <t>Number of years service</t>
  </si>
  <si>
    <t>42 years</t>
  </si>
  <si>
    <t>Retirement bonus per service year</t>
  </si>
  <si>
    <t>Nicholas Carter [Member]</t>
  </si>
  <si>
    <t>Post-retirement benefits paid</t>
  </si>
  <si>
    <t>VALUATION AND QUALIFYING ACCOUNTS (Details) - USD ($)</t>
  </si>
  <si>
    <t>Allowance for Deferred Tax Asset [Member]</t>
  </si>
  <si>
    <t>Valuation and Qualifying Accounts Disclosure [Line Items]</t>
  </si>
  <si>
    <t>Beginning balance</t>
  </si>
  <si>
    <t>Charged (credited) to earnings</t>
  </si>
  <si>
    <t>Deductions</t>
  </si>
  <si>
    <t>Ending balance</t>
  </si>
  <si>
    <t>Allowance for Doubtful Accoun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3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90</v>
      </c>
    </row>
    <row r="12" spans="1:4">
      <c r="A12" s="4" t="s">
        <v>19</v>
      </c>
      <c r="C12" s="5" t="n">
        <v>2438762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28</v>
      </c>
      <c r="C3" s="6" t="n">
        <v>8389</v>
      </c>
    </row>
    <row r="4" spans="1:3">
      <c r="A4" s="4" t="s">
        <v>33</v>
      </c>
      <c r="B4" s="5" t="n">
        <v>25779</v>
      </c>
      <c r="C4" s="5" t="n">
        <v>22193</v>
      </c>
    </row>
    <row r="5" spans="1:3">
      <c r="A5" s="4" t="s">
        <v>34</v>
      </c>
      <c r="B5" s="5" t="n">
        <v>4424</v>
      </c>
      <c r="C5" s="5" t="n">
        <v>3511</v>
      </c>
    </row>
    <row r="6" spans="1:3">
      <c r="A6" s="4" t="s">
        <v>35</v>
      </c>
      <c r="B6" s="5" t="n">
        <v>18450</v>
      </c>
      <c r="C6" s="5" t="n">
        <v>17871</v>
      </c>
    </row>
    <row r="7" spans="1:3">
      <c r="A7" s="4" t="s">
        <v>36</v>
      </c>
      <c r="B7" s="5" t="n">
        <v>5584</v>
      </c>
      <c r="C7" s="5" t="n">
        <v>3983</v>
      </c>
    </row>
    <row r="8" spans="1:3">
      <c r="A8" s="4" t="s">
        <v>37</v>
      </c>
      <c r="B8" s="5" t="n">
        <v>57265</v>
      </c>
      <c r="C8" s="5" t="n">
        <v>55947</v>
      </c>
    </row>
    <row r="9" spans="1:3">
      <c r="A9" s="4" t="s">
        <v>38</v>
      </c>
      <c r="B9" s="5" t="n">
        <v>244982</v>
      </c>
      <c r="C9" s="5" t="n">
        <v>194486</v>
      </c>
    </row>
    <row r="10" spans="1:3">
      <c r="A10" s="4" t="s">
        <v>39</v>
      </c>
      <c r="B10" s="5" t="n">
        <v>-63240</v>
      </c>
      <c r="C10" s="5" t="n">
        <v>-54477</v>
      </c>
    </row>
    <row r="11" spans="1:3">
      <c r="A11" s="4" t="s">
        <v>40</v>
      </c>
      <c r="B11" s="5" t="n">
        <v>181742</v>
      </c>
      <c r="C11" s="5" t="n">
        <v>140009</v>
      </c>
    </row>
    <row r="12" spans="1:3">
      <c r="A12" s="4" t="s">
        <v>41</v>
      </c>
      <c r="B12" s="5" t="n">
        <v>21798</v>
      </c>
      <c r="C12" s="5" t="n">
        <v>21798</v>
      </c>
    </row>
    <row r="13" spans="1:3">
      <c r="A13" s="4" t="s">
        <v>42</v>
      </c>
      <c r="B13" s="5" t="n">
        <v>20808</v>
      </c>
      <c r="C13" s="5" t="n">
        <v>22669</v>
      </c>
    </row>
    <row r="14" spans="1:3">
      <c r="A14" s="4" t="s">
        <v>43</v>
      </c>
      <c r="B14" s="5" t="n">
        <v>45125</v>
      </c>
      <c r="C14" s="5" t="n">
        <v>49386</v>
      </c>
    </row>
    <row r="15" spans="1:3">
      <c r="A15" s="4" t="s">
        <v>44</v>
      </c>
      <c r="B15" s="5" t="n">
        <v>588</v>
      </c>
      <c r="C15" s="5" t="n">
        <v>588</v>
      </c>
    </row>
    <row r="16" spans="1:3">
      <c r="A16" s="4" t="s">
        <v>45</v>
      </c>
      <c r="B16" s="5" t="n">
        <v>0</v>
      </c>
      <c r="C16" s="5" t="n">
        <v>87</v>
      </c>
    </row>
    <row r="17" spans="1:3">
      <c r="A17" s="4" t="s">
        <v>46</v>
      </c>
      <c r="B17" s="5" t="n">
        <v>327326</v>
      </c>
      <c r="C17" s="5" t="n">
        <v>290484</v>
      </c>
    </row>
    <row r="18" spans="1:3">
      <c r="A18" s="3" t="s">
        <v>47</v>
      </c>
    </row>
    <row r="19" spans="1:3">
      <c r="A19" s="4" t="s">
        <v>48</v>
      </c>
      <c r="B19" s="5" t="n">
        <v>18347</v>
      </c>
      <c r="C19" s="5" t="n">
        <v>13306</v>
      </c>
    </row>
    <row r="20" spans="1:3">
      <c r="A20" s="4" t="s">
        <v>49</v>
      </c>
      <c r="B20" s="5" t="n">
        <v>0</v>
      </c>
      <c r="C20" s="5" t="n">
        <v>58</v>
      </c>
    </row>
    <row r="21" spans="1:3">
      <c r="A21" s="4" t="s">
        <v>50</v>
      </c>
      <c r="B21" s="5" t="n">
        <v>3961</v>
      </c>
      <c r="C21" s="5" t="n">
        <v>2017</v>
      </c>
    </row>
    <row r="22" spans="1:3">
      <c r="A22" s="4" t="s">
        <v>51</v>
      </c>
      <c r="B22" s="5" t="n">
        <v>305</v>
      </c>
      <c r="C22" s="5" t="n">
        <v>316</v>
      </c>
    </row>
    <row r="23" spans="1:3">
      <c r="A23" s="4" t="s">
        <v>52</v>
      </c>
      <c r="B23" s="5" t="n">
        <v>8061</v>
      </c>
      <c r="C23" s="5" t="n">
        <v>10145</v>
      </c>
    </row>
    <row r="24" spans="1:3">
      <c r="A24" s="4" t="s">
        <v>53</v>
      </c>
      <c r="B24" s="5" t="n">
        <v>870</v>
      </c>
      <c r="C24" s="5" t="n">
        <v>870</v>
      </c>
    </row>
    <row r="25" spans="1:3">
      <c r="A25" s="4" t="s">
        <v>54</v>
      </c>
      <c r="B25" s="5" t="n">
        <v>31544</v>
      </c>
      <c r="C25" s="5" t="n">
        <v>26712</v>
      </c>
    </row>
    <row r="26" spans="1:3">
      <c r="A26" s="4" t="s">
        <v>55</v>
      </c>
      <c r="B26" s="5" t="n">
        <v>91021</v>
      </c>
      <c r="C26" s="5" t="n">
        <v>73107</v>
      </c>
    </row>
    <row r="27" spans="1:3">
      <c r="A27" s="4" t="s">
        <v>56</v>
      </c>
      <c r="B27" s="5" t="n">
        <v>897</v>
      </c>
      <c r="C27" s="5" t="n">
        <v>897</v>
      </c>
    </row>
    <row r="28" spans="1:3">
      <c r="A28" s="4" t="s">
        <v>57</v>
      </c>
      <c r="B28" s="5" t="n">
        <v>1611</v>
      </c>
      <c r="C28" s="5" t="n">
        <v>2309</v>
      </c>
    </row>
    <row r="29" spans="1:3">
      <c r="A29" s="4" t="s">
        <v>58</v>
      </c>
      <c r="B29" s="5" t="n">
        <v>17242</v>
      </c>
      <c r="C29" s="5" t="n">
        <v>23083</v>
      </c>
    </row>
    <row r="30" spans="1:3">
      <c r="A30" s="4" t="s">
        <v>59</v>
      </c>
      <c r="B30" s="5" t="n">
        <v>142315</v>
      </c>
      <c r="C30" s="5" t="n">
        <v>126108</v>
      </c>
    </row>
    <row r="31" spans="1:3">
      <c r="A31" s="4" t="s">
        <v>60</v>
      </c>
      <c r="B31" s="4" t="s">
        <v>61</v>
      </c>
      <c r="C31" s="4" t="s">
        <v>61</v>
      </c>
    </row>
    <row r="32" spans="1:3">
      <c r="A32" s="3" t="s">
        <v>62</v>
      </c>
    </row>
    <row r="33" spans="1:3">
      <c r="A33" s="4" t="s">
        <v>63</v>
      </c>
      <c r="B33" s="5" t="n">
        <v>2451</v>
      </c>
      <c r="C33" s="5" t="n">
        <v>2451</v>
      </c>
    </row>
    <row r="34" spans="1:3">
      <c r="A34" s="4" t="s">
        <v>64</v>
      </c>
      <c r="B34" s="5" t="n">
        <v>56012</v>
      </c>
      <c r="C34" s="5" t="n">
        <v>53474</v>
      </c>
    </row>
    <row r="35" spans="1:3">
      <c r="A35" s="4" t="s">
        <v>65</v>
      </c>
      <c r="B35" s="5" t="n">
        <v>-196</v>
      </c>
      <c r="C35" s="5" t="n">
        <v>-284</v>
      </c>
    </row>
    <row r="36" spans="1:3">
      <c r="A36" s="4" t="s">
        <v>66</v>
      </c>
      <c r="B36" s="5" t="n">
        <v>126455</v>
      </c>
      <c r="C36" s="5" t="n">
        <v>108446</v>
      </c>
    </row>
    <row r="37" spans="1:3">
      <c r="A37" s="4" t="s">
        <v>67</v>
      </c>
      <c r="B37" s="5" t="n">
        <v>184722</v>
      </c>
      <c r="C37" s="5" t="n">
        <v>164087</v>
      </c>
    </row>
    <row r="38" spans="1:3">
      <c r="A38" s="4" t="s">
        <v>68</v>
      </c>
      <c r="B38" s="5" t="n">
        <v>289</v>
      </c>
      <c r="C38" s="5" t="n">
        <v>289</v>
      </c>
    </row>
    <row r="39" spans="1:3">
      <c r="A39" s="4" t="s">
        <v>69</v>
      </c>
      <c r="B39" s="5" t="n">
        <v>185011</v>
      </c>
      <c r="C39" s="5" t="n">
        <v>164376</v>
      </c>
    </row>
    <row r="40" spans="1:3">
      <c r="A40" s="4" t="s">
        <v>70</v>
      </c>
      <c r="B40" s="6" t="n">
        <v>327326</v>
      </c>
      <c r="C40" s="6" t="n">
        <v>290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30</v>
      </c>
    </row>
    <row r="2" spans="1:3">
      <c r="A2" s="3" t="s">
        <v>62</v>
      </c>
    </row>
    <row r="3" spans="1:3">
      <c r="A3" s="4" t="s">
        <v>72</v>
      </c>
      <c r="B3" s="5" t="n">
        <v>40</v>
      </c>
      <c r="C3" s="5" t="n">
        <v>40</v>
      </c>
    </row>
    <row r="4" spans="1:3">
      <c r="A4" s="4" t="s">
        <v>73</v>
      </c>
      <c r="B4" s="7" t="n">
        <v>0.1</v>
      </c>
      <c r="C4" s="7" t="n">
        <v>0.1</v>
      </c>
    </row>
    <row r="5" spans="1:3">
      <c r="A5" s="4" t="s">
        <v>74</v>
      </c>
      <c r="B5" s="8" t="n">
        <v>24.5</v>
      </c>
      <c r="C5" s="8" t="n">
        <v>24.5</v>
      </c>
    </row>
    <row r="6" spans="1:3">
      <c r="A6" s="4" t="s">
        <v>75</v>
      </c>
      <c r="B6" s="8" t="n">
        <v>24.3</v>
      </c>
      <c r="C6" s="8" t="n">
        <v>24.2</v>
      </c>
    </row>
    <row r="7" spans="1:3">
      <c r="A7" s="4" t="s">
        <v>76</v>
      </c>
      <c r="B7" s="8" t="n">
        <v>0.2</v>
      </c>
      <c r="C7" s="8" t="n">
        <v>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6</v>
      </c>
    </row>
    <row r="6" spans="1:2">
      <c r="A6" s="4" t="s">
        <v>267</v>
      </c>
      <c r="B6" s="4" t="s">
        <v>267</v>
      </c>
    </row>
    <row r="7" spans="1:2">
      <c r="A7" s="4" t="s">
        <v>268</v>
      </c>
      <c r="B7" s="4" t="s">
        <v>268</v>
      </c>
    </row>
    <row r="8" spans="1:2">
      <c r="A8" s="4" t="s">
        <v>269</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7</v>
      </c>
    </row>
    <row r="19" spans="1:2">
      <c r="A19" s="4" t="s">
        <v>288</v>
      </c>
      <c r="B19" s="4" t="s">
        <v>288</v>
      </c>
    </row>
    <row r="20" spans="1:2">
      <c r="A20" s="4" t="s">
        <v>289</v>
      </c>
      <c r="B20" s="4" t="s">
        <v>289</v>
      </c>
    </row>
    <row r="21" spans="1:2">
      <c r="A21" s="4" t="s">
        <v>290</v>
      </c>
      <c r="B21" s="4" t="s">
        <v>290</v>
      </c>
    </row>
    <row r="22" spans="1:2">
      <c r="A22" s="4" t="s">
        <v>291</v>
      </c>
      <c r="B22" s="4" t="s">
        <v>291</v>
      </c>
    </row>
    <row r="23" spans="1:2">
      <c r="A23" s="4" t="s">
        <v>292</v>
      </c>
      <c r="B23" s="4" t="s">
        <v>292</v>
      </c>
    </row>
    <row r="24" spans="1:2">
      <c r="A24" s="4" t="s">
        <v>293</v>
      </c>
      <c r="B24" s="4" t="s">
        <v>294</v>
      </c>
    </row>
    <row r="25" spans="1:2">
      <c r="A25" s="4" t="s">
        <v>295</v>
      </c>
      <c r="B25" s="4" t="s">
        <v>295</v>
      </c>
    </row>
    <row r="26" spans="1:2">
      <c r="A26" s="4" t="s">
        <v>296</v>
      </c>
      <c r="B26" s="4" t="s">
        <v>297</v>
      </c>
    </row>
    <row r="27" spans="1:2">
      <c r="A27" s="4" t="s">
        <v>298</v>
      </c>
      <c r="B27" s="4" t="s">
        <v>298</v>
      </c>
    </row>
    <row r="28" spans="1:2">
      <c r="A28" s="4" t="s">
        <v>299</v>
      </c>
      <c r="B28"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6</v>
      </c>
      <c r="B1" s="2" t="s">
        <v>1</v>
      </c>
    </row>
    <row r="2" spans="1:2">
      <c r="B2" s="2" t="s">
        <v>2</v>
      </c>
    </row>
    <row r="3" spans="1:2">
      <c r="A3" s="3" t="s">
        <v>213</v>
      </c>
    </row>
    <row r="4" spans="1:2">
      <c r="A4" s="4" t="s">
        <v>267</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7</v>
      </c>
      <c r="B1" s="2" t="s">
        <v>1</v>
      </c>
    </row>
    <row r="2" spans="1:6">
      <c r="B2" s="2" t="s">
        <v>2</v>
      </c>
      <c r="D2" s="2" t="s">
        <v>30</v>
      </c>
      <c r="F2" s="2" t="s">
        <v>78</v>
      </c>
    </row>
    <row r="3" spans="1:6">
      <c r="A3" s="3" t="s">
        <v>79</v>
      </c>
    </row>
    <row r="4" spans="1:6">
      <c r="A4" s="4" t="s">
        <v>80</v>
      </c>
      <c r="B4" s="6" t="n">
        <v>227334</v>
      </c>
      <c r="D4" s="6" t="n">
        <v>193581</v>
      </c>
      <c r="F4" s="6" t="n">
        <v>227937</v>
      </c>
    </row>
    <row r="5" spans="1:6">
      <c r="A5" s="4" t="s">
        <v>81</v>
      </c>
      <c r="B5" s="5" t="n">
        <v>17809</v>
      </c>
      <c r="D5" s="5" t="n">
        <v>18818</v>
      </c>
      <c r="F5" s="5" t="n">
        <v>14039</v>
      </c>
    </row>
    <row r="6" spans="1:6">
      <c r="A6" s="4" t="s">
        <v>82</v>
      </c>
      <c r="B6" s="5" t="n">
        <v>245143</v>
      </c>
      <c r="D6" s="5" t="n">
        <v>212399</v>
      </c>
      <c r="F6" s="5" t="n">
        <v>241976</v>
      </c>
    </row>
    <row r="7" spans="1:6">
      <c r="A7" s="3" t="s">
        <v>83</v>
      </c>
    </row>
    <row r="8" spans="1:6">
      <c r="A8" s="4" t="s">
        <v>84</v>
      </c>
      <c r="B8" s="5" t="n">
        <v>203582</v>
      </c>
      <c r="D8" s="5" t="n">
        <v>172497</v>
      </c>
      <c r="F8" s="5" t="n">
        <v>184967</v>
      </c>
    </row>
    <row r="9" spans="1:6">
      <c r="A9" s="4" t="s">
        <v>85</v>
      </c>
      <c r="B9" s="5" t="n">
        <v>41561</v>
      </c>
      <c r="D9" s="5" t="n">
        <v>39902</v>
      </c>
      <c r="F9" s="5" t="n">
        <v>57009</v>
      </c>
    </row>
    <row r="10" spans="1:6">
      <c r="A10" s="3" t="s">
        <v>86</v>
      </c>
    </row>
    <row r="11" spans="1:6">
      <c r="A11" s="4" t="s">
        <v>87</v>
      </c>
      <c r="B11" s="5" t="n">
        <v>22587</v>
      </c>
      <c r="D11" s="5" t="n">
        <v>20434</v>
      </c>
      <c r="F11" s="5" t="n">
        <v>20243</v>
      </c>
    </row>
    <row r="12" spans="1:6">
      <c r="A12" s="4" t="s">
        <v>88</v>
      </c>
      <c r="B12" s="5" t="n">
        <v>872</v>
      </c>
      <c r="D12" s="5" t="n">
        <v>761</v>
      </c>
      <c r="F12" s="5" t="n">
        <v>725</v>
      </c>
    </row>
    <row r="13" spans="1:6">
      <c r="A13" s="4" t="s">
        <v>89</v>
      </c>
      <c r="B13" s="5" t="n">
        <v>23459</v>
      </c>
      <c r="D13" s="5" t="n">
        <v>21195</v>
      </c>
      <c r="F13" s="5" t="n">
        <v>20968</v>
      </c>
    </row>
    <row r="14" spans="1:6">
      <c r="A14" s="4" t="s">
        <v>90</v>
      </c>
      <c r="B14" s="5" t="n">
        <v>18102</v>
      </c>
      <c r="D14" s="5" t="n">
        <v>18707</v>
      </c>
      <c r="F14" s="5" t="n">
        <v>36041</v>
      </c>
    </row>
    <row r="15" spans="1:6">
      <c r="A15" s="3" t="s">
        <v>91</v>
      </c>
    </row>
    <row r="16" spans="1:6">
      <c r="A16" s="4" t="s">
        <v>92</v>
      </c>
      <c r="B16" s="5" t="n">
        <v>-2931</v>
      </c>
      <c r="D16" s="5" t="n">
        <v>-1985</v>
      </c>
      <c r="F16" s="5" t="n">
        <v>-2217</v>
      </c>
    </row>
    <row r="17" spans="1:6">
      <c r="A17" s="4" t="s">
        <v>93</v>
      </c>
      <c r="B17" s="5" t="n">
        <v>0</v>
      </c>
      <c r="D17" s="5" t="n">
        <v>11549</v>
      </c>
      <c r="F17" s="5" t="n">
        <v>0</v>
      </c>
    </row>
    <row r="18" spans="1:6">
      <c r="A18" s="4" t="s">
        <v>94</v>
      </c>
      <c r="B18" s="5" t="n">
        <v>-4261</v>
      </c>
      <c r="D18" s="5" t="n">
        <v>-1479</v>
      </c>
      <c r="F18" s="5" t="n">
        <v>-5325</v>
      </c>
    </row>
    <row r="19" spans="1:6">
      <c r="A19" s="4" t="s">
        <v>95</v>
      </c>
      <c r="B19" s="5" t="n">
        <v>0</v>
      </c>
      <c r="D19" s="5" t="n">
        <v>3168</v>
      </c>
      <c r="F19" s="5" t="n">
        <v>0</v>
      </c>
    </row>
    <row r="20" spans="1:6">
      <c r="A20" s="4" t="s">
        <v>96</v>
      </c>
      <c r="B20" s="5" t="n">
        <v>-60</v>
      </c>
      <c r="D20" s="5" t="n">
        <v>-28</v>
      </c>
      <c r="F20" s="5" t="n">
        <v>-137</v>
      </c>
    </row>
    <row r="21" spans="1:6">
      <c r="A21" s="4" t="s">
        <v>97</v>
      </c>
      <c r="B21" s="5" t="n">
        <v>-7252</v>
      </c>
      <c r="D21" s="5" t="n">
        <v>11225</v>
      </c>
      <c r="F21" s="5" t="n">
        <v>-7679</v>
      </c>
    </row>
    <row r="22" spans="1:6">
      <c r="A22" s="4" t="s">
        <v>98</v>
      </c>
      <c r="B22" s="5" t="n">
        <v>10850</v>
      </c>
      <c r="D22" s="5" t="n">
        <v>29932</v>
      </c>
      <c r="F22" s="5" t="n">
        <v>28362</v>
      </c>
    </row>
    <row r="23" spans="1:6">
      <c r="A23" s="4" t="s">
        <v>99</v>
      </c>
      <c r="B23" s="5" t="n">
        <v>7159</v>
      </c>
      <c r="D23" s="5" t="n">
        <v>-10504</v>
      </c>
      <c r="F23" s="5" t="n">
        <v>-9764</v>
      </c>
    </row>
    <row r="24" spans="1:6">
      <c r="A24" s="4" t="s">
        <v>100</v>
      </c>
      <c r="B24" s="5" t="n">
        <v>18009</v>
      </c>
      <c r="D24" s="5" t="n">
        <v>19428</v>
      </c>
      <c r="F24" s="5" t="n">
        <v>18598</v>
      </c>
    </row>
    <row r="25" spans="1:6">
      <c r="A25" s="4" t="s">
        <v>101</v>
      </c>
      <c r="B25" s="5" t="n">
        <v>0</v>
      </c>
      <c r="D25" s="5" t="n">
        <v>0</v>
      </c>
      <c r="F25" s="5" t="n">
        <v>0</v>
      </c>
    </row>
    <row r="26" spans="1:6">
      <c r="A26" s="4" t="s">
        <v>102</v>
      </c>
      <c r="B26" s="6" t="n">
        <v>18009</v>
      </c>
      <c r="D26" s="6" t="n">
        <v>19428</v>
      </c>
      <c r="F26" s="6" t="n">
        <v>18598</v>
      </c>
    </row>
    <row r="27" spans="1:6">
      <c r="A27" s="3" t="s">
        <v>103</v>
      </c>
    </row>
    <row r="28" spans="1:6">
      <c r="A28" s="4" t="s">
        <v>104</v>
      </c>
      <c r="B28" s="7" t="n">
        <v>0.74</v>
      </c>
      <c r="C28" s="4" t="s">
        <v>105</v>
      </c>
      <c r="D28" s="7" t="n">
        <v>0.8</v>
      </c>
      <c r="E28" s="4" t="s">
        <v>105</v>
      </c>
      <c r="F28" s="7" t="n">
        <v>0.76</v>
      </c>
    </row>
    <row r="29" spans="1:6">
      <c r="A29" s="4" t="s">
        <v>106</v>
      </c>
      <c r="B29" s="7" t="n">
        <v>0.72</v>
      </c>
      <c r="C29" s="4" t="s">
        <v>105</v>
      </c>
      <c r="D29" s="7" t="n">
        <v>0.78</v>
      </c>
      <c r="E29" s="4" t="s">
        <v>105</v>
      </c>
      <c r="F29" s="7" t="n">
        <v>0.74</v>
      </c>
    </row>
    <row r="30" spans="1:6">
      <c r="A30" s="3" t="s">
        <v>107</v>
      </c>
    </row>
    <row r="31" spans="1:6">
      <c r="A31" s="4" t="s">
        <v>108</v>
      </c>
      <c r="B31" s="5" t="n">
        <v>24294</v>
      </c>
      <c r="D31" s="5" t="n">
        <v>24284</v>
      </c>
      <c r="F31" s="5" t="n">
        <v>24370</v>
      </c>
    </row>
    <row r="32" spans="1:6">
      <c r="A32" s="4" t="s">
        <v>109</v>
      </c>
      <c r="B32" s="5" t="n">
        <v>25129</v>
      </c>
      <c r="D32" s="5" t="n">
        <v>24982</v>
      </c>
      <c r="F32" s="5" t="n">
        <v>25181</v>
      </c>
    </row>
    <row r="33" spans="1:6"/>
    <row r="34" spans="1:6">
      <c r="A34" s="4" t="s">
        <v>105</v>
      </c>
      <c r="B34" s="4" t="s">
        <v>110</v>
      </c>
    </row>
  </sheetData>
  <mergeCells count="6">
    <mergeCell ref="A1:A2"/>
    <mergeCell ref="B1:F1"/>
    <mergeCell ref="B2:C2"/>
    <mergeCell ref="D2:E2"/>
    <mergeCell ref="A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6</v>
      </c>
    </row>
    <row r="4" spans="1:2">
      <c r="A4" s="4" t="s">
        <v>270</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v>
      </c>
    </row>
    <row r="3" spans="1:2">
      <c r="A3" s="3" t="s">
        <v>243</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46</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8</v>
      </c>
    </row>
    <row r="3" spans="1:4">
      <c r="A3" s="3" t="s">
        <v>112</v>
      </c>
    </row>
    <row r="4" spans="1:4">
      <c r="A4" s="4" t="s">
        <v>113</v>
      </c>
      <c r="B4" s="6" t="n">
        <v>10089</v>
      </c>
      <c r="C4" s="6" t="n">
        <v>9016</v>
      </c>
      <c r="D4" s="6" t="n">
        <v>83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9</v>
      </c>
      <c r="B1" s="2" t="s">
        <v>2</v>
      </c>
      <c r="C1" s="2" t="s">
        <v>30</v>
      </c>
    </row>
    <row r="2" spans="1:3">
      <c r="A2" s="3" t="s">
        <v>380</v>
      </c>
    </row>
    <row r="3" spans="1:3">
      <c r="A3" s="4" t="s">
        <v>37</v>
      </c>
      <c r="B3" s="6" t="n">
        <v>57265</v>
      </c>
      <c r="C3" s="6" t="n">
        <v>55947</v>
      </c>
    </row>
    <row r="4" spans="1:3">
      <c r="A4" s="4" t="s">
        <v>381</v>
      </c>
      <c r="B4" s="5" t="n">
        <v>327326</v>
      </c>
      <c r="C4" s="5" t="n">
        <v>290484</v>
      </c>
    </row>
    <row r="5" spans="1:3">
      <c r="A5" s="4" t="s">
        <v>382</v>
      </c>
      <c r="B5" s="5" t="n">
        <v>17242</v>
      </c>
      <c r="C5" s="5" t="n">
        <v>23083</v>
      </c>
    </row>
    <row r="6" spans="1:3">
      <c r="A6" s="4" t="s">
        <v>59</v>
      </c>
      <c r="B6" s="5" t="n">
        <v>142315</v>
      </c>
      <c r="C6" s="5" t="n">
        <v>126108</v>
      </c>
    </row>
    <row r="7" spans="1:3">
      <c r="A7" s="4" t="s">
        <v>383</v>
      </c>
      <c r="B7" s="6" t="n">
        <v>327326</v>
      </c>
      <c r="C7" s="5" t="n">
        <v>290484</v>
      </c>
    </row>
    <row r="8" spans="1:3">
      <c r="A8" s="4" t="s">
        <v>384</v>
      </c>
    </row>
    <row r="9" spans="1:3">
      <c r="A9" s="3" t="s">
        <v>380</v>
      </c>
    </row>
    <row r="10" spans="1:3">
      <c r="A10" s="4" t="s">
        <v>385</v>
      </c>
      <c r="C10" s="5" t="n">
        <v>0</v>
      </c>
    </row>
    <row r="11" spans="1:3">
      <c r="A11" s="4" t="s">
        <v>37</v>
      </c>
      <c r="C11" s="5" t="n">
        <v>55947</v>
      </c>
    </row>
    <row r="12" spans="1:3">
      <c r="A12" s="4" t="s">
        <v>381</v>
      </c>
      <c r="C12" s="5" t="n">
        <v>290484</v>
      </c>
    </row>
    <row r="13" spans="1:3">
      <c r="A13" s="4" t="s">
        <v>382</v>
      </c>
      <c r="C13" s="5" t="n">
        <v>23083</v>
      </c>
    </row>
    <row r="14" spans="1:3">
      <c r="A14" s="4" t="s">
        <v>59</v>
      </c>
      <c r="C14" s="5" t="n">
        <v>126108</v>
      </c>
    </row>
    <row r="15" spans="1:3">
      <c r="A15" s="4" t="s">
        <v>383</v>
      </c>
      <c r="C15" s="5" t="n">
        <v>290484</v>
      </c>
    </row>
    <row r="16" spans="1:3">
      <c r="A16" s="4" t="s">
        <v>386</v>
      </c>
    </row>
    <row r="17" spans="1:3">
      <c r="A17" s="3" t="s">
        <v>380</v>
      </c>
    </row>
    <row r="18" spans="1:3">
      <c r="A18" s="4" t="s">
        <v>385</v>
      </c>
      <c r="C18" s="5" t="n">
        <v>1615</v>
      </c>
    </row>
    <row r="19" spans="1:3">
      <c r="A19" s="4" t="s">
        <v>37</v>
      </c>
      <c r="C19" s="5" t="n">
        <v>57562</v>
      </c>
    </row>
    <row r="20" spans="1:3">
      <c r="A20" s="4" t="s">
        <v>381</v>
      </c>
      <c r="C20" s="5" t="n">
        <v>292099</v>
      </c>
    </row>
    <row r="21" spans="1:3">
      <c r="A21" s="4" t="s">
        <v>382</v>
      </c>
      <c r="C21" s="5" t="n">
        <v>24698</v>
      </c>
    </row>
    <row r="22" spans="1:3">
      <c r="A22" s="4" t="s">
        <v>59</v>
      </c>
      <c r="C22" s="5" t="n">
        <v>127723</v>
      </c>
    </row>
    <row r="23" spans="1:3">
      <c r="A23" s="4" t="s">
        <v>383</v>
      </c>
      <c r="C23" s="6" t="n">
        <v>292099</v>
      </c>
    </row>
    <row r="24" spans="1:3">
      <c r="A24" s="4" t="s">
        <v>387</v>
      </c>
    </row>
    <row r="25" spans="1:3">
      <c r="A25" s="3" t="s">
        <v>388</v>
      </c>
    </row>
    <row r="26" spans="1:3">
      <c r="A26" s="4" t="s">
        <v>389</v>
      </c>
      <c r="B26" s="4" t="s">
        <v>390</v>
      </c>
    </row>
    <row r="27" spans="1:3">
      <c r="A27" s="4" t="s">
        <v>391</v>
      </c>
    </row>
    <row r="28" spans="1:3">
      <c r="A28" s="3" t="s">
        <v>388</v>
      </c>
    </row>
    <row r="29" spans="1:3">
      <c r="A29" s="4" t="s">
        <v>389</v>
      </c>
      <c r="B29" s="4" t="s">
        <v>3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1"/>
    <col customWidth="1" max="5" min="5" width="21"/>
  </cols>
  <sheetData>
    <row r="1" spans="1:5">
      <c r="A1" s="1" t="s">
        <v>393</v>
      </c>
      <c r="B1" s="2" t="s">
        <v>1</v>
      </c>
    </row>
    <row r="2" spans="1:5">
      <c r="B2" s="2" t="s">
        <v>394</v>
      </c>
      <c r="C2" s="2" t="s">
        <v>395</v>
      </c>
      <c r="D2" s="2" t="s">
        <v>396</v>
      </c>
      <c r="E2" s="2" t="s">
        <v>397</v>
      </c>
    </row>
    <row r="3" spans="1:5">
      <c r="A3" s="3" t="s">
        <v>398</v>
      </c>
    </row>
    <row r="4" spans="1:5">
      <c r="A4" s="4" t="s">
        <v>399</v>
      </c>
      <c r="C4" s="6" t="n">
        <v>0</v>
      </c>
      <c r="D4" s="6" t="n">
        <v>90</v>
      </c>
      <c r="E4" s="6" t="n">
        <v>0</v>
      </c>
    </row>
    <row r="5" spans="1:5">
      <c r="A5" s="4" t="s">
        <v>400</v>
      </c>
      <c r="C5" s="6" t="n">
        <v>0</v>
      </c>
      <c r="D5" s="6" t="n">
        <v>93</v>
      </c>
      <c r="E5" s="6" t="n">
        <v>0</v>
      </c>
    </row>
    <row r="6" spans="1:5">
      <c r="A6" s="3" t="s">
        <v>401</v>
      </c>
    </row>
    <row r="7" spans="1:5">
      <c r="A7" s="4" t="s">
        <v>402</v>
      </c>
      <c r="C7" s="4" t="s">
        <v>403</v>
      </c>
      <c r="D7" s="4" t="s">
        <v>403</v>
      </c>
      <c r="E7" s="4" t="s">
        <v>403</v>
      </c>
    </row>
    <row r="8" spans="1:5">
      <c r="A8" s="3" t="s">
        <v>404</v>
      </c>
    </row>
    <row r="9" spans="1:5">
      <c r="A9" s="4" t="s">
        <v>405</v>
      </c>
      <c r="C9" s="4" t="s">
        <v>406</v>
      </c>
    </row>
    <row r="10" spans="1:5">
      <c r="A10" s="4" t="s">
        <v>407</v>
      </c>
      <c r="C10" s="4" t="s">
        <v>408</v>
      </c>
    </row>
    <row r="11" spans="1:5">
      <c r="A11" s="4" t="s">
        <v>409</v>
      </c>
      <c r="C11" s="4" t="s">
        <v>410</v>
      </c>
    </row>
    <row r="12" spans="1:5">
      <c r="A12" s="4" t="s">
        <v>411</v>
      </c>
      <c r="C12" s="6" t="n">
        <v>1412</v>
      </c>
      <c r="D12" s="6" t="n">
        <v>1195</v>
      </c>
      <c r="E12" s="6" t="n">
        <v>1116</v>
      </c>
    </row>
    <row r="13" spans="1:5">
      <c r="A13" s="3" t="s">
        <v>412</v>
      </c>
    </row>
    <row r="14" spans="1:5">
      <c r="A14" s="4" t="s">
        <v>413</v>
      </c>
      <c r="C14" s="6" t="n">
        <v>840</v>
      </c>
      <c r="D14" s="6" t="n">
        <v>1047</v>
      </c>
      <c r="E14" s="6" t="n">
        <v>972</v>
      </c>
    </row>
    <row r="15" spans="1:5">
      <c r="A15" s="3" t="s">
        <v>414</v>
      </c>
    </row>
    <row r="16" spans="1:5">
      <c r="A16" s="4" t="s">
        <v>415</v>
      </c>
      <c r="C16" s="9" t="n">
        <v>3.75</v>
      </c>
    </row>
    <row r="17" spans="1:5">
      <c r="A17" s="3" t="s">
        <v>416</v>
      </c>
    </row>
    <row r="18" spans="1:5">
      <c r="A18" s="4" t="s">
        <v>417</v>
      </c>
      <c r="C18" s="4" t="s">
        <v>418</v>
      </c>
      <c r="D18" s="4" t="s">
        <v>418</v>
      </c>
      <c r="E18" s="4" t="s">
        <v>418</v>
      </c>
    </row>
    <row r="19" spans="1:5">
      <c r="A19" s="4" t="s">
        <v>419</v>
      </c>
    </row>
    <row r="20" spans="1:5">
      <c r="A20" s="3" t="s">
        <v>416</v>
      </c>
    </row>
    <row r="21" spans="1:5">
      <c r="A21" s="4" t="s">
        <v>417</v>
      </c>
      <c r="B21" s="4" t="s">
        <v>42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421</v>
      </c>
      <c r="B1" s="2" t="s">
        <v>422</v>
      </c>
      <c r="C1" s="2" t="s">
        <v>423</v>
      </c>
      <c r="D1" s="2" t="s">
        <v>424</v>
      </c>
      <c r="E1" s="2" t="s">
        <v>396</v>
      </c>
      <c r="F1" s="2" t="s">
        <v>397</v>
      </c>
    </row>
    <row r="2" spans="1:6">
      <c r="A2" s="3" t="s">
        <v>425</v>
      </c>
    </row>
    <row r="3" spans="1:6">
      <c r="A3" s="4" t="s">
        <v>426</v>
      </c>
      <c r="D3" s="6" t="n">
        <v>0</v>
      </c>
      <c r="E3" s="6" t="n">
        <v>2011</v>
      </c>
      <c r="F3" s="6" t="n">
        <v>0</v>
      </c>
    </row>
    <row r="4" spans="1:6">
      <c r="A4" s="4" t="s">
        <v>427</v>
      </c>
      <c r="D4" s="5" t="n">
        <v>0</v>
      </c>
      <c r="E4" s="5" t="n">
        <v>733</v>
      </c>
      <c r="F4" s="5" t="n">
        <v>0</v>
      </c>
    </row>
    <row r="5" spans="1:6">
      <c r="A5" s="3" t="s">
        <v>428</v>
      </c>
    </row>
    <row r="6" spans="1:6">
      <c r="A6" s="4" t="s">
        <v>429</v>
      </c>
      <c r="C6" s="6" t="n">
        <v>11500</v>
      </c>
      <c r="D6" s="6" t="n">
        <v>0</v>
      </c>
      <c r="E6" s="6" t="n">
        <v>11549</v>
      </c>
      <c r="F6" s="6" t="n">
        <v>0</v>
      </c>
    </row>
    <row r="7" spans="1:6">
      <c r="A7" s="4" t="s">
        <v>430</v>
      </c>
    </row>
    <row r="8" spans="1:6">
      <c r="A8" s="3" t="s">
        <v>431</v>
      </c>
    </row>
    <row r="9" spans="1:6">
      <c r="A9" s="4" t="s">
        <v>432</v>
      </c>
      <c r="B9" s="6" t="n">
        <v>11</v>
      </c>
    </row>
    <row r="10" spans="1:6">
      <c r="A10" s="4" t="s">
        <v>433</v>
      </c>
      <c r="B10" s="6" t="n">
        <v>1800</v>
      </c>
    </row>
    <row r="11" spans="1:6">
      <c r="A11" s="4" t="s">
        <v>434</v>
      </c>
      <c r="B11" s="8" t="n">
        <v>6.5</v>
      </c>
    </row>
    <row r="12" spans="1:6">
      <c r="A12" s="3" t="s">
        <v>425</v>
      </c>
    </row>
    <row r="13" spans="1:6">
      <c r="A13" s="4" t="s">
        <v>426</v>
      </c>
      <c r="B13" s="6" t="n">
        <v>2011</v>
      </c>
    </row>
    <row r="14" spans="1:6">
      <c r="A14" s="4" t="s">
        <v>427</v>
      </c>
      <c r="B14" s="5" t="n">
        <v>733</v>
      </c>
    </row>
    <row r="15" spans="1:6">
      <c r="A15" s="4" t="s">
        <v>435</v>
      </c>
      <c r="B15" s="5" t="n">
        <v>2744</v>
      </c>
    </row>
    <row r="16" spans="1:6">
      <c r="A16" s="3" t="s">
        <v>428</v>
      </c>
    </row>
    <row r="17" spans="1:6">
      <c r="A17" s="4" t="s">
        <v>436</v>
      </c>
      <c r="B17" s="5" t="n">
        <v>980</v>
      </c>
    </row>
    <row r="18" spans="1:6">
      <c r="A18" s="4" t="s">
        <v>437</v>
      </c>
      <c r="B18" s="5" t="n">
        <v>30</v>
      </c>
    </row>
    <row r="19" spans="1:6">
      <c r="A19" s="4" t="s">
        <v>438</v>
      </c>
      <c r="B19" s="5" t="n">
        <v>1350</v>
      </c>
    </row>
    <row r="20" spans="1:6">
      <c r="A20" s="4" t="s">
        <v>439</v>
      </c>
      <c r="B20" s="5" t="n">
        <v>11933</v>
      </c>
    </row>
    <row r="21" spans="1:6">
      <c r="A21" s="4" t="s">
        <v>440</v>
      </c>
      <c r="B21" s="5" t="n">
        <v>14293</v>
      </c>
    </row>
    <row r="22" spans="1:6">
      <c r="A22" s="4" t="s">
        <v>429</v>
      </c>
      <c r="B22" s="6" t="n">
        <v>11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s>
  <sheetData>
    <row r="1" spans="1:4">
      <c r="A1" s="1" t="s">
        <v>441</v>
      </c>
      <c r="B1" s="2" t="s">
        <v>1</v>
      </c>
    </row>
    <row r="2" spans="1:4">
      <c r="B2" s="2" t="s">
        <v>442</v>
      </c>
      <c r="C2" s="2" t="s">
        <v>443</v>
      </c>
      <c r="D2" s="2" t="s">
        <v>444</v>
      </c>
    </row>
    <row r="3" spans="1:4">
      <c r="A3" s="3" t="s">
        <v>445</v>
      </c>
    </row>
    <row r="4" spans="1:4">
      <c r="A4" s="4" t="s">
        <v>446</v>
      </c>
      <c r="B4" s="6" t="n">
        <v>25779</v>
      </c>
      <c r="C4" s="6" t="n">
        <v>22193</v>
      </c>
    </row>
    <row r="5" spans="1:4">
      <c r="A5" s="4" t="s">
        <v>447</v>
      </c>
      <c r="B5" s="5" t="n">
        <v>1</v>
      </c>
      <c r="C5" s="5" t="n">
        <v>1</v>
      </c>
      <c r="D5" s="5" t="n">
        <v>1</v>
      </c>
    </row>
    <row r="6" spans="1:4">
      <c r="A6" s="4" t="s">
        <v>448</v>
      </c>
      <c r="B6" s="6" t="n">
        <v>8500</v>
      </c>
      <c r="C6" s="6" t="n">
        <v>3700</v>
      </c>
    </row>
    <row r="7" spans="1:4">
      <c r="A7" s="4" t="s">
        <v>449</v>
      </c>
      <c r="B7" s="6" t="n">
        <v>250</v>
      </c>
    </row>
    <row r="8" spans="1:4">
      <c r="A8" s="4" t="s">
        <v>450</v>
      </c>
    </row>
    <row r="9" spans="1:4">
      <c r="A9" s="3" t="s">
        <v>445</v>
      </c>
    </row>
    <row r="10" spans="1:4">
      <c r="A10" s="4" t="s">
        <v>451</v>
      </c>
      <c r="B10" s="4" t="s">
        <v>406</v>
      </c>
      <c r="C10" s="4" t="s">
        <v>452</v>
      </c>
      <c r="D10" s="4" t="s">
        <v>406</v>
      </c>
    </row>
    <row r="11" spans="1:4">
      <c r="A11" s="4" t="s">
        <v>453</v>
      </c>
    </row>
    <row r="12" spans="1:4">
      <c r="A12" s="3" t="s">
        <v>445</v>
      </c>
    </row>
    <row r="13" spans="1:4">
      <c r="A13" s="4" t="s">
        <v>454</v>
      </c>
      <c r="B13" s="5" t="n">
        <v>1</v>
      </c>
      <c r="C13" s="5" t="n">
        <v>1</v>
      </c>
      <c r="D13" s="5" t="n">
        <v>1</v>
      </c>
    </row>
    <row r="14" spans="1:4">
      <c r="A14" s="4" t="s">
        <v>455</v>
      </c>
    </row>
    <row r="15" spans="1:4">
      <c r="A15" s="3" t="s">
        <v>445</v>
      </c>
    </row>
    <row r="16" spans="1:4">
      <c r="A16" s="4" t="s">
        <v>451</v>
      </c>
      <c r="B16" s="4" t="s">
        <v>456</v>
      </c>
      <c r="C16" s="4" t="s">
        <v>457</v>
      </c>
      <c r="D16" s="4" t="s">
        <v>457</v>
      </c>
    </row>
    <row r="17" spans="1:4">
      <c r="A17" s="4" t="s">
        <v>458</v>
      </c>
    </row>
    <row r="18" spans="1:4">
      <c r="A18" s="3" t="s">
        <v>445</v>
      </c>
    </row>
    <row r="19" spans="1:4">
      <c r="A19" s="4" t="s">
        <v>451</v>
      </c>
      <c r="B19" s="4" t="s">
        <v>459</v>
      </c>
      <c r="C19" s="4" t="s">
        <v>460</v>
      </c>
      <c r="D19" s="4" t="s">
        <v>461</v>
      </c>
    </row>
    <row r="20" spans="1:4">
      <c r="A20" s="4" t="s">
        <v>462</v>
      </c>
    </row>
    <row r="21" spans="1:4">
      <c r="A21" s="3" t="s">
        <v>445</v>
      </c>
    </row>
    <row r="22" spans="1:4">
      <c r="A22" s="4" t="s">
        <v>446</v>
      </c>
      <c r="B22" s="6" t="n">
        <v>5800</v>
      </c>
      <c r="C22" s="6" t="n">
        <v>5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63</v>
      </c>
      <c r="B1" s="2" t="s">
        <v>2</v>
      </c>
      <c r="C1" s="2" t="s">
        <v>30</v>
      </c>
      <c r="D1" s="2" t="s">
        <v>464</v>
      </c>
    </row>
    <row r="2" spans="1:4">
      <c r="A2" s="3" t="s">
        <v>204</v>
      </c>
    </row>
    <row r="3" spans="1:4">
      <c r="A3" s="4" t="s">
        <v>465</v>
      </c>
      <c r="B3" s="6" t="n">
        <v>0</v>
      </c>
      <c r="C3" s="6" t="n">
        <v>0</v>
      </c>
    </row>
    <row r="4" spans="1:4">
      <c r="A4" s="4" t="s">
        <v>466</v>
      </c>
      <c r="D4" s="6" t="n">
        <v>10000</v>
      </c>
    </row>
    <row r="5" spans="1:4">
      <c r="A5" s="4" t="s">
        <v>467</v>
      </c>
    </row>
    <row r="6" spans="1:4">
      <c r="A6" s="3" t="s">
        <v>468</v>
      </c>
    </row>
    <row r="7" spans="1:4">
      <c r="A7" s="4" t="s">
        <v>469</v>
      </c>
      <c r="B7" s="6" t="n">
        <v>0</v>
      </c>
      <c r="C7" s="5" t="n">
        <v>58</v>
      </c>
    </row>
    <row r="8" spans="1:4">
      <c r="A8" s="4" t="s">
        <v>470</v>
      </c>
    </row>
    <row r="9" spans="1:4">
      <c r="A9" s="3" t="s">
        <v>468</v>
      </c>
    </row>
    <row r="10" spans="1:4">
      <c r="A10" s="4" t="s">
        <v>469</v>
      </c>
      <c r="C10" s="5" t="n">
        <v>0</v>
      </c>
    </row>
    <row r="11" spans="1:4">
      <c r="A11" s="4" t="s">
        <v>471</v>
      </c>
    </row>
    <row r="12" spans="1:4">
      <c r="A12" s="3" t="s">
        <v>468</v>
      </c>
    </row>
    <row r="13" spans="1:4">
      <c r="A13" s="4" t="s">
        <v>469</v>
      </c>
      <c r="C13" s="5" t="n">
        <v>58</v>
      </c>
    </row>
    <row r="14" spans="1:4">
      <c r="A14" s="4" t="s">
        <v>472</v>
      </c>
    </row>
    <row r="15" spans="1:4">
      <c r="A15" s="3" t="s">
        <v>468</v>
      </c>
    </row>
    <row r="16" spans="1:4">
      <c r="A16" s="4" t="s">
        <v>469</v>
      </c>
      <c r="C1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3</v>
      </c>
      <c r="B1" s="2" t="s">
        <v>2</v>
      </c>
      <c r="C1" s="2" t="s">
        <v>30</v>
      </c>
    </row>
    <row r="2" spans="1:3">
      <c r="A2" s="3" t="s">
        <v>207</v>
      </c>
    </row>
    <row r="3" spans="1:3">
      <c r="A3" s="4" t="s">
        <v>474</v>
      </c>
      <c r="B3" s="6" t="n">
        <v>26079</v>
      </c>
      <c r="C3" s="6" t="n">
        <v>22493</v>
      </c>
    </row>
    <row r="4" spans="1:3">
      <c r="A4" s="4" t="s">
        <v>475</v>
      </c>
      <c r="B4" s="5" t="n">
        <v>-300</v>
      </c>
      <c r="C4" s="5" t="n">
        <v>-300</v>
      </c>
    </row>
    <row r="5" spans="1:3">
      <c r="A5" s="4" t="s">
        <v>476</v>
      </c>
      <c r="B5" s="6" t="n">
        <v>25779</v>
      </c>
      <c r="C5" s="6" t="n">
        <v>221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7</v>
      </c>
      <c r="B1" s="2" t="s">
        <v>2</v>
      </c>
      <c r="C1" s="2" t="s">
        <v>30</v>
      </c>
    </row>
    <row r="2" spans="1:3">
      <c r="A2" s="3" t="s">
        <v>210</v>
      </c>
    </row>
    <row r="3" spans="1:3">
      <c r="A3" s="4" t="s">
        <v>478</v>
      </c>
      <c r="B3" s="6" t="n">
        <v>1919</v>
      </c>
      <c r="C3" s="6" t="n">
        <v>1919</v>
      </c>
    </row>
    <row r="4" spans="1:3">
      <c r="A4" s="4" t="s">
        <v>479</v>
      </c>
      <c r="B4" s="5" t="n">
        <v>779</v>
      </c>
      <c r="C4" s="5" t="n">
        <v>187</v>
      </c>
    </row>
    <row r="5" spans="1:3">
      <c r="A5" s="4" t="s">
        <v>480</v>
      </c>
      <c r="B5" s="5" t="n">
        <v>0</v>
      </c>
      <c r="C5" s="5" t="n">
        <v>797</v>
      </c>
    </row>
    <row r="6" spans="1:3">
      <c r="A6" s="4" t="s">
        <v>481</v>
      </c>
      <c r="B6" s="5" t="n">
        <v>954</v>
      </c>
      <c r="C6" s="5" t="n">
        <v>0</v>
      </c>
    </row>
    <row r="7" spans="1:3">
      <c r="A7" s="4" t="s">
        <v>482</v>
      </c>
      <c r="B7" s="5" t="n">
        <v>772</v>
      </c>
      <c r="C7" s="5" t="n">
        <v>608</v>
      </c>
    </row>
    <row r="8" spans="1:3">
      <c r="A8" s="4" t="s">
        <v>121</v>
      </c>
      <c r="B8" s="6" t="n">
        <v>4424</v>
      </c>
      <c r="C8" s="6" t="n">
        <v>35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3</v>
      </c>
      <c r="B1" s="2" t="s">
        <v>2</v>
      </c>
      <c r="C1" s="2" t="s">
        <v>30</v>
      </c>
    </row>
    <row r="2" spans="1:3">
      <c r="A2" s="3" t="s">
        <v>213</v>
      </c>
    </row>
    <row r="3" spans="1:3">
      <c r="A3" s="4" t="s">
        <v>484</v>
      </c>
      <c r="B3" s="6" t="n">
        <v>3703</v>
      </c>
      <c r="C3" s="6" t="n">
        <v>3627</v>
      </c>
    </row>
    <row r="4" spans="1:3">
      <c r="A4" s="4" t="s">
        <v>485</v>
      </c>
      <c r="B4" s="5" t="n">
        <v>27</v>
      </c>
      <c r="C4" s="5" t="n">
        <v>12</v>
      </c>
    </row>
    <row r="5" spans="1:3">
      <c r="A5" s="4" t="s">
        <v>486</v>
      </c>
      <c r="B5" s="5" t="n">
        <v>14720</v>
      </c>
      <c r="C5" s="5" t="n">
        <v>14232</v>
      </c>
    </row>
    <row r="6" spans="1:3">
      <c r="A6" s="4" t="s">
        <v>487</v>
      </c>
      <c r="B6" s="5" t="n">
        <v>18450</v>
      </c>
      <c r="C6" s="5" t="n">
        <v>17871</v>
      </c>
    </row>
    <row r="7" spans="1:3">
      <c r="A7" s="4" t="s">
        <v>488</v>
      </c>
      <c r="B7" s="5" t="n">
        <v>0</v>
      </c>
      <c r="C7" s="5" t="n">
        <v>0</v>
      </c>
    </row>
    <row r="8" spans="1:3">
      <c r="A8" s="4" t="s">
        <v>489</v>
      </c>
      <c r="B8" s="6" t="n">
        <v>3700</v>
      </c>
      <c r="C8" s="6" t="n">
        <v>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5"/>
    <col customWidth="1" max="7" min="7" width="34"/>
    <col customWidth="1" max="8" min="8" width="11"/>
  </cols>
  <sheetData>
    <row r="1" spans="1:8">
      <c r="A1" s="1" t="s">
        <v>114</v>
      </c>
      <c r="B1" s="2" t="s">
        <v>115</v>
      </c>
      <c r="C1" s="2" t="s">
        <v>116</v>
      </c>
      <c r="D1" s="2" t="s">
        <v>117</v>
      </c>
      <c r="E1" s="2" t="s">
        <v>118</v>
      </c>
      <c r="F1" s="2" t="s">
        <v>119</v>
      </c>
      <c r="G1" s="2" t="s">
        <v>120</v>
      </c>
      <c r="H1" s="2" t="s">
        <v>121</v>
      </c>
    </row>
    <row r="2" spans="1:8">
      <c r="A2" s="4" t="s">
        <v>122</v>
      </c>
      <c r="B2" s="6" t="n">
        <v>2397</v>
      </c>
      <c r="C2" s="6" t="n">
        <v>48282</v>
      </c>
      <c r="D2" s="6" t="n">
        <v>0</v>
      </c>
      <c r="E2" s="6" t="n">
        <v>70420</v>
      </c>
      <c r="F2" s="6" t="n">
        <v>121099</v>
      </c>
      <c r="G2" s="6" t="n">
        <v>289</v>
      </c>
      <c r="H2" s="6" t="n">
        <v>121388</v>
      </c>
    </row>
    <row r="3" spans="1:8">
      <c r="A3" s="4" t="s">
        <v>123</v>
      </c>
      <c r="B3" s="5" t="n">
        <v>23975</v>
      </c>
    </row>
    <row r="4" spans="1:8">
      <c r="A4" s="3" t="s">
        <v>124</v>
      </c>
    </row>
    <row r="5" spans="1:8">
      <c r="A5" s="4" t="s">
        <v>125</v>
      </c>
      <c r="B5" s="6" t="n">
        <v>0</v>
      </c>
      <c r="C5" s="5" t="n">
        <v>274</v>
      </c>
      <c r="D5" s="5" t="n">
        <v>0</v>
      </c>
      <c r="E5" s="5" t="n">
        <v>0</v>
      </c>
      <c r="F5" s="5" t="n">
        <v>274</v>
      </c>
      <c r="G5" s="5" t="n">
        <v>0</v>
      </c>
      <c r="H5" s="5" t="n">
        <v>274</v>
      </c>
    </row>
    <row r="6" spans="1:8">
      <c r="A6" s="4" t="s">
        <v>126</v>
      </c>
      <c r="B6" s="5" t="n">
        <v>0</v>
      </c>
      <c r="C6" s="5" t="n">
        <v>1274</v>
      </c>
      <c r="D6" s="5" t="n">
        <v>0</v>
      </c>
      <c r="E6" s="5" t="n">
        <v>0</v>
      </c>
      <c r="F6" s="5" t="n">
        <v>1274</v>
      </c>
      <c r="G6" s="5" t="n">
        <v>0</v>
      </c>
      <c r="H6" s="5" t="n">
        <v>1274</v>
      </c>
    </row>
    <row r="7" spans="1:8">
      <c r="A7" s="4" t="s">
        <v>127</v>
      </c>
      <c r="B7" s="5" t="n">
        <v>0</v>
      </c>
      <c r="C7" s="5" t="n">
        <v>97</v>
      </c>
      <c r="D7" s="5" t="n">
        <v>0</v>
      </c>
      <c r="E7" s="5" t="n">
        <v>0</v>
      </c>
      <c r="F7" s="5" t="n">
        <v>97</v>
      </c>
      <c r="G7" s="5" t="n">
        <v>0</v>
      </c>
      <c r="H7" s="5" t="n">
        <v>97</v>
      </c>
    </row>
    <row r="8" spans="1:8">
      <c r="A8" s="3" t="s">
        <v>128</v>
      </c>
    </row>
    <row r="9" spans="1:8">
      <c r="A9" s="4" t="s">
        <v>126</v>
      </c>
      <c r="B9" s="6" t="n">
        <v>0</v>
      </c>
      <c r="C9" s="5" t="n">
        <v>587</v>
      </c>
      <c r="D9" s="5" t="n">
        <v>0</v>
      </c>
      <c r="E9" s="5" t="n">
        <v>0</v>
      </c>
      <c r="F9" s="5" t="n">
        <v>587</v>
      </c>
      <c r="G9" s="5" t="n">
        <v>0</v>
      </c>
      <c r="H9" s="5" t="n">
        <v>587</v>
      </c>
    </row>
    <row r="10" spans="1:8">
      <c r="A10" s="4" t="s">
        <v>129</v>
      </c>
      <c r="B10" s="5" t="n">
        <v>14</v>
      </c>
    </row>
    <row r="11" spans="1:8">
      <c r="A11" s="4" t="s">
        <v>125</v>
      </c>
      <c r="B11" s="6" t="n">
        <v>0</v>
      </c>
      <c r="C11" s="5" t="n">
        <v>43</v>
      </c>
      <c r="D11" s="5" t="n">
        <v>0</v>
      </c>
      <c r="E11" s="5" t="n">
        <v>0</v>
      </c>
      <c r="F11" s="5" t="n">
        <v>43</v>
      </c>
      <c r="G11" s="5" t="n">
        <v>0</v>
      </c>
      <c r="H11" s="5" t="n">
        <v>43</v>
      </c>
    </row>
    <row r="12" spans="1:8">
      <c r="A12" s="4" t="s">
        <v>130</v>
      </c>
      <c r="B12" s="6" t="n">
        <v>1</v>
      </c>
      <c r="C12" s="5" t="n">
        <v>-1</v>
      </c>
      <c r="D12" s="5" t="n">
        <v>0</v>
      </c>
      <c r="E12" s="5" t="n">
        <v>0</v>
      </c>
      <c r="F12" s="5" t="n">
        <v>0</v>
      </c>
      <c r="G12" s="5" t="n">
        <v>0</v>
      </c>
      <c r="H12" s="5" t="n">
        <v>0</v>
      </c>
    </row>
    <row r="13" spans="1:8">
      <c r="A13" s="4" t="s">
        <v>131</v>
      </c>
      <c r="B13" s="5" t="n">
        <v>5</v>
      </c>
    </row>
    <row r="14" spans="1:8">
      <c r="A14" s="3" t="s">
        <v>132</v>
      </c>
    </row>
    <row r="15" spans="1:8">
      <c r="A15" s="4" t="s">
        <v>125</v>
      </c>
      <c r="B15" s="6" t="n">
        <v>10</v>
      </c>
      <c r="C15" s="5" t="n">
        <v>-10</v>
      </c>
      <c r="D15" s="5" t="n">
        <v>0</v>
      </c>
      <c r="E15" s="5" t="n">
        <v>0</v>
      </c>
      <c r="F15" s="5" t="n">
        <v>0</v>
      </c>
      <c r="G15" s="5" t="n">
        <v>0</v>
      </c>
      <c r="H15" s="5" t="n">
        <v>0</v>
      </c>
    </row>
    <row r="16" spans="1:8">
      <c r="A16" s="4" t="s">
        <v>133</v>
      </c>
      <c r="B16" s="5" t="n">
        <v>100</v>
      </c>
    </row>
    <row r="17" spans="1:8">
      <c r="A17" s="4" t="s">
        <v>126</v>
      </c>
      <c r="B17" s="6" t="n">
        <v>8</v>
      </c>
      <c r="C17" s="5" t="n">
        <v>116</v>
      </c>
      <c r="D17" s="5" t="n">
        <v>0</v>
      </c>
      <c r="E17" s="5" t="n">
        <v>0</v>
      </c>
      <c r="F17" s="5" t="n">
        <v>124</v>
      </c>
      <c r="G17" s="5" t="n">
        <v>0</v>
      </c>
      <c r="H17" s="5" t="n">
        <v>124</v>
      </c>
    </row>
    <row r="18" spans="1:8">
      <c r="A18" s="4" t="s">
        <v>129</v>
      </c>
      <c r="B18" s="5" t="n">
        <v>64</v>
      </c>
    </row>
    <row r="19" spans="1:8">
      <c r="A19" s="4" t="s">
        <v>134</v>
      </c>
      <c r="B19" s="6" t="n">
        <v>0</v>
      </c>
      <c r="C19" s="5" t="n">
        <v>0</v>
      </c>
      <c r="D19" s="5" t="n">
        <v>0</v>
      </c>
      <c r="E19" s="5" t="n">
        <v>18598</v>
      </c>
      <c r="F19" s="5" t="n">
        <v>18598</v>
      </c>
      <c r="G19" s="5" t="n">
        <v>0</v>
      </c>
      <c r="H19" s="5" t="n">
        <v>18598</v>
      </c>
    </row>
    <row r="20" spans="1:8">
      <c r="A20" s="4" t="s">
        <v>135</v>
      </c>
      <c r="B20" s="6" t="n">
        <v>2416</v>
      </c>
      <c r="C20" s="5" t="n">
        <v>50662</v>
      </c>
      <c r="D20" s="5" t="n">
        <v>0</v>
      </c>
      <c r="E20" s="5" t="n">
        <v>89018</v>
      </c>
      <c r="F20" s="5" t="n">
        <v>142096</v>
      </c>
      <c r="G20" s="5" t="n">
        <v>289</v>
      </c>
      <c r="H20" s="5" t="n">
        <v>142385</v>
      </c>
    </row>
    <row r="21" spans="1:8">
      <c r="A21" s="4" t="s">
        <v>136</v>
      </c>
      <c r="B21" s="5" t="n">
        <v>24158</v>
      </c>
    </row>
    <row r="22" spans="1:8">
      <c r="A22" s="3" t="s">
        <v>124</v>
      </c>
    </row>
    <row r="23" spans="1:8">
      <c r="A23" s="4" t="s">
        <v>125</v>
      </c>
      <c r="B23" s="6" t="n">
        <v>0</v>
      </c>
      <c r="C23" s="5" t="n">
        <v>173</v>
      </c>
      <c r="D23" s="5" t="n">
        <v>0</v>
      </c>
      <c r="E23" s="5" t="n">
        <v>0</v>
      </c>
      <c r="F23" s="5" t="n">
        <v>173</v>
      </c>
      <c r="G23" s="5" t="n">
        <v>0</v>
      </c>
      <c r="H23" s="5" t="n">
        <v>173</v>
      </c>
    </row>
    <row r="24" spans="1:8">
      <c r="A24" s="4" t="s">
        <v>126</v>
      </c>
      <c r="B24" s="5" t="n">
        <v>0</v>
      </c>
      <c r="C24" s="5" t="n">
        <v>1234</v>
      </c>
      <c r="D24" s="5" t="n">
        <v>0</v>
      </c>
      <c r="E24" s="5" t="n">
        <v>0</v>
      </c>
      <c r="F24" s="5" t="n">
        <v>1234</v>
      </c>
      <c r="G24" s="5" t="n">
        <v>0</v>
      </c>
      <c r="H24" s="5" t="n">
        <v>1234</v>
      </c>
    </row>
    <row r="25" spans="1:8">
      <c r="A25" s="4" t="s">
        <v>127</v>
      </c>
      <c r="B25" s="5" t="n">
        <v>0</v>
      </c>
      <c r="C25" s="5" t="n">
        <v>48</v>
      </c>
      <c r="D25" s="5" t="n">
        <v>0</v>
      </c>
      <c r="E25" s="5" t="n">
        <v>0</v>
      </c>
      <c r="F25" s="5" t="n">
        <v>48</v>
      </c>
      <c r="G25" s="5" t="n">
        <v>0</v>
      </c>
      <c r="H25" s="5" t="n">
        <v>48</v>
      </c>
    </row>
    <row r="26" spans="1:8">
      <c r="A26" s="3" t="s">
        <v>128</v>
      </c>
    </row>
    <row r="27" spans="1:8">
      <c r="A27" s="4" t="s">
        <v>126</v>
      </c>
      <c r="B27" s="6" t="n">
        <v>0</v>
      </c>
      <c r="C27" s="5" t="n">
        <v>783</v>
      </c>
      <c r="D27" s="5" t="n">
        <v>0</v>
      </c>
      <c r="E27" s="5" t="n">
        <v>0</v>
      </c>
      <c r="F27" s="5" t="n">
        <v>783</v>
      </c>
      <c r="G27" s="5" t="n">
        <v>0</v>
      </c>
      <c r="H27" s="5" t="n">
        <v>783</v>
      </c>
    </row>
    <row r="28" spans="1:8">
      <c r="A28" s="4" t="s">
        <v>129</v>
      </c>
      <c r="B28" s="5" t="n">
        <v>0</v>
      </c>
    </row>
    <row r="29" spans="1:8">
      <c r="A29" s="4" t="s">
        <v>125</v>
      </c>
      <c r="B29" s="6" t="n">
        <v>0</v>
      </c>
      <c r="C29" s="5" t="n">
        <v>254</v>
      </c>
      <c r="D29" s="5" t="n">
        <v>0</v>
      </c>
      <c r="E29" s="5" t="n">
        <v>0</v>
      </c>
      <c r="F29" s="5" t="n">
        <v>254</v>
      </c>
      <c r="G29" s="5" t="n">
        <v>0</v>
      </c>
      <c r="H29" s="5" t="n">
        <v>254</v>
      </c>
    </row>
    <row r="30" spans="1:8">
      <c r="A30" s="3" t="s">
        <v>132</v>
      </c>
    </row>
    <row r="31" spans="1:8">
      <c r="A31" s="4" t="s">
        <v>125</v>
      </c>
      <c r="B31" s="6" t="n">
        <v>2</v>
      </c>
      <c r="C31" s="5" t="n">
        <v>58</v>
      </c>
      <c r="D31" s="5" t="n">
        <v>0</v>
      </c>
      <c r="E31" s="5" t="n">
        <v>0</v>
      </c>
      <c r="F31" s="5" t="n">
        <v>60</v>
      </c>
      <c r="G31" s="5" t="n">
        <v>0</v>
      </c>
      <c r="H31" s="5" t="n">
        <v>60</v>
      </c>
    </row>
    <row r="32" spans="1:8">
      <c r="A32" s="4" t="s">
        <v>133</v>
      </c>
      <c r="B32" s="5" t="n">
        <v>13</v>
      </c>
    </row>
    <row r="33" spans="1:8">
      <c r="A33" s="4" t="s">
        <v>126</v>
      </c>
      <c r="B33" s="6" t="n">
        <v>3</v>
      </c>
      <c r="C33" s="5" t="n">
        <v>-8</v>
      </c>
      <c r="D33" s="5" t="n">
        <v>16</v>
      </c>
      <c r="E33" s="5" t="n">
        <v>0</v>
      </c>
      <c r="F33" s="5" t="n">
        <v>11</v>
      </c>
      <c r="G33" s="5" t="n">
        <v>0</v>
      </c>
      <c r="H33" s="5" t="n">
        <v>11</v>
      </c>
    </row>
    <row r="34" spans="1:8">
      <c r="A34" s="4" t="s">
        <v>129</v>
      </c>
      <c r="B34" s="5" t="n">
        <v>51</v>
      </c>
    </row>
    <row r="35" spans="1:8">
      <c r="A35" s="4" t="s">
        <v>137</v>
      </c>
      <c r="B35" s="6" t="n">
        <v>30</v>
      </c>
      <c r="C35" s="5" t="n">
        <v>270</v>
      </c>
      <c r="D35" s="5" t="n">
        <v>-300</v>
      </c>
      <c r="E35" s="5" t="n">
        <v>0</v>
      </c>
      <c r="F35" s="5" t="n">
        <v>0</v>
      </c>
      <c r="G35" s="5" t="n">
        <v>0</v>
      </c>
      <c r="H35" s="5" t="n">
        <v>0</v>
      </c>
    </row>
    <row r="36" spans="1:8">
      <c r="A36" s="4" t="s">
        <v>134</v>
      </c>
      <c r="B36" s="5" t="n">
        <v>0</v>
      </c>
      <c r="C36" s="5" t="n">
        <v>0</v>
      </c>
      <c r="D36" s="5" t="n">
        <v>0</v>
      </c>
      <c r="E36" s="5" t="n">
        <v>19428</v>
      </c>
      <c r="F36" s="5" t="n">
        <v>19428</v>
      </c>
      <c r="G36" s="5" t="n">
        <v>0</v>
      </c>
      <c r="H36" s="5" t="n">
        <v>19428</v>
      </c>
    </row>
    <row r="37" spans="1:8">
      <c r="A37" s="4" t="s">
        <v>138</v>
      </c>
      <c r="B37" s="6" t="n">
        <v>2451</v>
      </c>
      <c r="C37" s="5" t="n">
        <v>53474</v>
      </c>
      <c r="D37" s="5" t="n">
        <v>-284</v>
      </c>
      <c r="E37" s="5" t="n">
        <v>108446</v>
      </c>
      <c r="F37" s="5" t="n">
        <v>164087</v>
      </c>
      <c r="G37" s="5" t="n">
        <v>289</v>
      </c>
      <c r="H37" s="6" t="n">
        <v>164376</v>
      </c>
    </row>
    <row r="38" spans="1:8">
      <c r="A38" s="4" t="s">
        <v>139</v>
      </c>
      <c r="B38" s="5" t="n">
        <v>24222</v>
      </c>
      <c r="H38" s="5" t="n">
        <v>24200</v>
      </c>
    </row>
    <row r="39" spans="1:8">
      <c r="A39" s="3" t="s">
        <v>124</v>
      </c>
    </row>
    <row r="40" spans="1:8">
      <c r="A40" s="4" t="s">
        <v>125</v>
      </c>
      <c r="B40" s="6" t="n">
        <v>0</v>
      </c>
      <c r="C40" s="5" t="n">
        <v>100</v>
      </c>
      <c r="D40" s="5" t="n">
        <v>0</v>
      </c>
      <c r="E40" s="5" t="n">
        <v>0</v>
      </c>
      <c r="F40" s="5" t="n">
        <v>100</v>
      </c>
      <c r="G40" s="5" t="n">
        <v>0</v>
      </c>
      <c r="H40" s="6" t="n">
        <v>100</v>
      </c>
    </row>
    <row r="41" spans="1:8">
      <c r="A41" s="4" t="s">
        <v>126</v>
      </c>
      <c r="B41" s="5" t="n">
        <v>0</v>
      </c>
      <c r="C41" s="5" t="n">
        <v>1171</v>
      </c>
      <c r="D41" s="5" t="n">
        <v>0</v>
      </c>
      <c r="E41" s="5" t="n">
        <v>0</v>
      </c>
      <c r="F41" s="5" t="n">
        <v>1171</v>
      </c>
      <c r="G41" s="5" t="n">
        <v>0</v>
      </c>
      <c r="H41" s="5" t="n">
        <v>1171</v>
      </c>
    </row>
    <row r="42" spans="1:8">
      <c r="A42" s="3" t="s">
        <v>128</v>
      </c>
    </row>
    <row r="43" spans="1:8">
      <c r="A43" s="4" t="s">
        <v>126</v>
      </c>
      <c r="B43" s="6" t="n">
        <v>0</v>
      </c>
      <c r="C43" s="5" t="n">
        <v>1136</v>
      </c>
      <c r="D43" s="5" t="n">
        <v>0</v>
      </c>
      <c r="E43" s="5" t="n">
        <v>0</v>
      </c>
      <c r="F43" s="5" t="n">
        <v>1136</v>
      </c>
      <c r="G43" s="5" t="n">
        <v>0</v>
      </c>
      <c r="H43" s="5" t="n">
        <v>1136</v>
      </c>
    </row>
    <row r="44" spans="1:8">
      <c r="A44" s="4" t="s">
        <v>129</v>
      </c>
      <c r="B44" s="5" t="n">
        <v>0</v>
      </c>
    </row>
    <row r="45" spans="1:8">
      <c r="A45" s="4" t="s">
        <v>125</v>
      </c>
      <c r="B45" s="6" t="n">
        <v>0</v>
      </c>
      <c r="C45" s="5" t="n">
        <v>310</v>
      </c>
      <c r="D45" s="5" t="n">
        <v>0</v>
      </c>
      <c r="E45" s="5" t="n">
        <v>0</v>
      </c>
      <c r="F45" s="5" t="n">
        <v>310</v>
      </c>
      <c r="G45" s="5" t="n">
        <v>0</v>
      </c>
      <c r="H45" s="5" t="n">
        <v>310</v>
      </c>
    </row>
    <row r="46" spans="1:8">
      <c r="A46" s="3" t="s">
        <v>132</v>
      </c>
    </row>
    <row r="47" spans="1:8">
      <c r="A47" s="4" t="s">
        <v>125</v>
      </c>
      <c r="B47" s="6" t="n">
        <v>0</v>
      </c>
      <c r="C47" s="5" t="n">
        <v>-84</v>
      </c>
      <c r="D47" s="5" t="n">
        <v>29</v>
      </c>
      <c r="E47" s="5" t="n">
        <v>0</v>
      </c>
      <c r="F47" s="5" t="n">
        <v>-55</v>
      </c>
      <c r="G47" s="5" t="n">
        <v>0</v>
      </c>
      <c r="H47" s="5" t="n">
        <v>-55</v>
      </c>
    </row>
    <row r="48" spans="1:8">
      <c r="A48" s="4" t="s">
        <v>133</v>
      </c>
      <c r="B48" s="5" t="n">
        <v>29</v>
      </c>
    </row>
    <row r="49" spans="1:8">
      <c r="A49" s="4" t="s">
        <v>126</v>
      </c>
      <c r="B49" s="6" t="n">
        <v>0</v>
      </c>
      <c r="C49" s="5" t="n">
        <v>-92</v>
      </c>
      <c r="D49" s="5" t="n">
        <v>56</v>
      </c>
      <c r="E49" s="5" t="n">
        <v>0</v>
      </c>
      <c r="F49" s="5" t="n">
        <v>-36</v>
      </c>
      <c r="G49" s="5" t="n">
        <v>0</v>
      </c>
      <c r="H49" s="5" t="n">
        <v>-36</v>
      </c>
    </row>
    <row r="50" spans="1:8">
      <c r="A50" s="4" t="s">
        <v>129</v>
      </c>
      <c r="B50" s="5" t="n">
        <v>57</v>
      </c>
    </row>
    <row r="51" spans="1:8">
      <c r="A51" s="4" t="s">
        <v>140</v>
      </c>
      <c r="B51" s="6" t="n">
        <v>0</v>
      </c>
      <c r="C51" s="5" t="n">
        <v>-3</v>
      </c>
      <c r="D51" s="5" t="n">
        <v>3</v>
      </c>
      <c r="E51" s="5" t="n">
        <v>0</v>
      </c>
      <c r="F51" s="5" t="n">
        <v>0</v>
      </c>
      <c r="G51" s="5" t="n">
        <v>0</v>
      </c>
      <c r="H51" s="5" t="n">
        <v>0</v>
      </c>
    </row>
    <row r="52" spans="1:8">
      <c r="A52" s="4" t="s">
        <v>141</v>
      </c>
      <c r="B52" s="5" t="n">
        <v>3</v>
      </c>
    </row>
    <row r="53" spans="1:8">
      <c r="A53" s="4" t="s">
        <v>134</v>
      </c>
      <c r="B53" s="6" t="n">
        <v>0</v>
      </c>
      <c r="C53" s="5" t="n">
        <v>0</v>
      </c>
      <c r="D53" s="5" t="n">
        <v>0</v>
      </c>
      <c r="E53" s="5" t="n">
        <v>18009</v>
      </c>
      <c r="F53" s="5" t="n">
        <v>18009</v>
      </c>
      <c r="G53" s="5" t="n">
        <v>0</v>
      </c>
      <c r="H53" s="5" t="n">
        <v>18009</v>
      </c>
    </row>
    <row r="54" spans="1:8">
      <c r="A54" s="4" t="s">
        <v>142</v>
      </c>
      <c r="B54" s="6" t="n">
        <v>2451</v>
      </c>
      <c r="C54" s="6" t="n">
        <v>56012</v>
      </c>
      <c r="D54" s="6" t="n">
        <v>-196</v>
      </c>
      <c r="E54" s="6" t="n">
        <v>126455</v>
      </c>
      <c r="F54" s="6" t="n">
        <v>184722</v>
      </c>
      <c r="G54" s="6" t="n">
        <v>289</v>
      </c>
      <c r="H54" s="6" t="n">
        <v>185011</v>
      </c>
    </row>
    <row r="55" spans="1:8">
      <c r="A55" s="4" t="s">
        <v>143</v>
      </c>
      <c r="B55" s="5" t="n">
        <v>24311</v>
      </c>
      <c r="H55" s="5" t="n">
        <v>24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0</v>
      </c>
      <c r="B1" s="2" t="s">
        <v>1</v>
      </c>
    </row>
    <row r="2" spans="1:4">
      <c r="B2" s="2" t="s">
        <v>2</v>
      </c>
      <c r="C2" s="2" t="s">
        <v>30</v>
      </c>
      <c r="D2" s="2" t="s">
        <v>78</v>
      </c>
    </row>
    <row r="3" spans="1:4">
      <c r="A3" s="3" t="s">
        <v>491</v>
      </c>
    </row>
    <row r="4" spans="1:4">
      <c r="A4" s="4" t="s">
        <v>492</v>
      </c>
      <c r="B4" s="6" t="n">
        <v>244982</v>
      </c>
      <c r="C4" s="6" t="n">
        <v>194486</v>
      </c>
    </row>
    <row r="5" spans="1:4">
      <c r="A5" s="4" t="s">
        <v>493</v>
      </c>
      <c r="B5" s="5" t="n">
        <v>-63240</v>
      </c>
      <c r="C5" s="5" t="n">
        <v>-54477</v>
      </c>
    </row>
    <row r="6" spans="1:4">
      <c r="A6" s="4" t="s">
        <v>40</v>
      </c>
      <c r="B6" s="5" t="n">
        <v>181742</v>
      </c>
      <c r="C6" s="5" t="n">
        <v>140009</v>
      </c>
    </row>
    <row r="7" spans="1:4">
      <c r="A7" s="4" t="s">
        <v>494</v>
      </c>
      <c r="B7" s="5" t="n">
        <v>937</v>
      </c>
      <c r="C7" s="5" t="n">
        <v>450</v>
      </c>
      <c r="D7" s="6" t="n">
        <v>141</v>
      </c>
    </row>
    <row r="8" spans="1:4">
      <c r="A8" s="4" t="s">
        <v>495</v>
      </c>
      <c r="B8" s="5" t="n">
        <v>4344</v>
      </c>
      <c r="C8" s="5" t="n">
        <v>2889</v>
      </c>
      <c r="D8" s="5" t="n">
        <v>3803</v>
      </c>
    </row>
    <row r="9" spans="1:4">
      <c r="A9" s="4" t="s">
        <v>496</v>
      </c>
      <c r="B9" s="5" t="n">
        <v>25</v>
      </c>
      <c r="C9" s="5" t="n">
        <v>98</v>
      </c>
      <c r="D9" s="6" t="n">
        <v>84</v>
      </c>
    </row>
    <row r="10" spans="1:4">
      <c r="A10" s="4" t="s">
        <v>497</v>
      </c>
    </row>
    <row r="11" spans="1:4">
      <c r="A11" s="3" t="s">
        <v>491</v>
      </c>
    </row>
    <row r="12" spans="1:4">
      <c r="A12" s="4" t="s">
        <v>492</v>
      </c>
      <c r="B12" s="5" t="n">
        <v>1612</v>
      </c>
      <c r="C12" s="5" t="n">
        <v>1612</v>
      </c>
    </row>
    <row r="13" spans="1:4">
      <c r="A13" s="4" t="s">
        <v>498</v>
      </c>
    </row>
    <row r="14" spans="1:4">
      <c r="A14" s="3" t="s">
        <v>491</v>
      </c>
    </row>
    <row r="15" spans="1:4">
      <c r="A15" s="4" t="s">
        <v>492</v>
      </c>
      <c r="B15" s="5" t="n">
        <v>5428</v>
      </c>
      <c r="C15" s="5" t="n">
        <v>5376</v>
      </c>
    </row>
    <row r="16" spans="1:4">
      <c r="A16" s="4" t="s">
        <v>499</v>
      </c>
    </row>
    <row r="17" spans="1:4">
      <c r="A17" s="3" t="s">
        <v>491</v>
      </c>
    </row>
    <row r="18" spans="1:4">
      <c r="A18" s="4" t="s">
        <v>492</v>
      </c>
      <c r="B18" s="5" t="n">
        <v>186946</v>
      </c>
      <c r="C18" s="5" t="n">
        <v>154107</v>
      </c>
    </row>
    <row r="19" spans="1:4">
      <c r="A19" s="4" t="s">
        <v>500</v>
      </c>
    </row>
    <row r="20" spans="1:4">
      <c r="A20" s="3" t="s">
        <v>491</v>
      </c>
    </row>
    <row r="21" spans="1:4">
      <c r="A21" s="4" t="s">
        <v>492</v>
      </c>
      <c r="B21" s="6" t="n">
        <v>50996</v>
      </c>
      <c r="C21" s="6" t="n">
        <v>333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1</v>
      </c>
      <c r="B1" s="2" t="s">
        <v>1</v>
      </c>
    </row>
    <row r="2" spans="1:4">
      <c r="B2" s="2" t="s">
        <v>2</v>
      </c>
      <c r="C2" s="2" t="s">
        <v>30</v>
      </c>
      <c r="D2" s="2" t="s">
        <v>78</v>
      </c>
    </row>
    <row r="3" spans="1:4">
      <c r="A3" s="3" t="s">
        <v>502</v>
      </c>
    </row>
    <row r="4" spans="1:4">
      <c r="A4" s="4" t="s">
        <v>503</v>
      </c>
      <c r="B4" s="6" t="n">
        <v>24548</v>
      </c>
      <c r="C4" s="6" t="n">
        <v>24548</v>
      </c>
    </row>
    <row r="5" spans="1:4">
      <c r="A5" s="4" t="s">
        <v>504</v>
      </c>
      <c r="B5" s="5" t="n">
        <v>-6095</v>
      </c>
      <c r="C5" s="5" t="n">
        <v>-4234</v>
      </c>
    </row>
    <row r="6" spans="1:4">
      <c r="A6" s="4" t="s">
        <v>505</v>
      </c>
      <c r="B6" s="5" t="n">
        <v>18453</v>
      </c>
      <c r="C6" s="5" t="n">
        <v>20314</v>
      </c>
    </row>
    <row r="7" spans="1:4">
      <c r="A7" s="4" t="s">
        <v>147</v>
      </c>
      <c r="B7" s="5" t="n">
        <v>1861</v>
      </c>
      <c r="C7" s="5" t="n">
        <v>1880</v>
      </c>
      <c r="D7" s="6" t="n">
        <v>1883</v>
      </c>
    </row>
    <row r="8" spans="1:4">
      <c r="A8" s="3" t="s">
        <v>506</v>
      </c>
    </row>
    <row r="9" spans="1:4">
      <c r="A9" s="4" t="s">
        <v>503</v>
      </c>
      <c r="B9" s="5" t="n">
        <v>26903</v>
      </c>
      <c r="C9" s="5" t="n">
        <v>26903</v>
      </c>
    </row>
    <row r="10" spans="1:4">
      <c r="A10" s="4" t="s">
        <v>504</v>
      </c>
      <c r="B10" s="5" t="n">
        <v>-6095</v>
      </c>
      <c r="C10" s="5" t="n">
        <v>-4234</v>
      </c>
    </row>
    <row r="11" spans="1:4">
      <c r="A11" s="4" t="s">
        <v>505</v>
      </c>
      <c r="B11" s="5" t="n">
        <v>20808</v>
      </c>
      <c r="C11" s="5" t="n">
        <v>22669</v>
      </c>
    </row>
    <row r="12" spans="1:4">
      <c r="A12" s="3" t="s">
        <v>507</v>
      </c>
    </row>
    <row r="13" spans="1:4">
      <c r="A13" s="5" t="n">
        <v>2018</v>
      </c>
      <c r="B13" s="5" t="n">
        <v>1861</v>
      </c>
    </row>
    <row r="14" spans="1:4">
      <c r="A14" s="5" t="n">
        <v>2019</v>
      </c>
      <c r="B14" s="5" t="n">
        <v>1855</v>
      </c>
    </row>
    <row r="15" spans="1:4">
      <c r="A15" s="5" t="n">
        <v>2020</v>
      </c>
      <c r="B15" s="5" t="n">
        <v>1842</v>
      </c>
    </row>
    <row r="16" spans="1:4">
      <c r="A16" s="5" t="n">
        <v>2021</v>
      </c>
      <c r="B16" s="5" t="n">
        <v>1842</v>
      </c>
    </row>
    <row r="17" spans="1:4">
      <c r="A17" s="5" t="n">
        <v>2022</v>
      </c>
      <c r="B17" s="5" t="n">
        <v>1822</v>
      </c>
    </row>
    <row r="18" spans="1:4">
      <c r="A18" s="4" t="s">
        <v>508</v>
      </c>
      <c r="B18" s="5" t="n">
        <v>9231</v>
      </c>
    </row>
    <row r="19" spans="1:4">
      <c r="A19" s="4" t="s">
        <v>121</v>
      </c>
      <c r="B19" s="5" t="n">
        <v>18453</v>
      </c>
    </row>
    <row r="20" spans="1:4">
      <c r="A20" s="4" t="s">
        <v>509</v>
      </c>
    </row>
    <row r="21" spans="1:4">
      <c r="A21" s="3" t="s">
        <v>506</v>
      </c>
    </row>
    <row r="22" spans="1:4">
      <c r="A22" s="4" t="s">
        <v>503</v>
      </c>
      <c r="B22" s="5" t="n">
        <v>197</v>
      </c>
      <c r="C22" s="5" t="n">
        <v>197</v>
      </c>
    </row>
    <row r="23" spans="1:4">
      <c r="A23" s="4" t="s">
        <v>504</v>
      </c>
      <c r="B23" s="5" t="n">
        <v>0</v>
      </c>
      <c r="C23" s="5" t="n">
        <v>0</v>
      </c>
    </row>
    <row r="24" spans="1:4">
      <c r="A24" s="4" t="s">
        <v>505</v>
      </c>
      <c r="B24" s="5" t="n">
        <v>197</v>
      </c>
      <c r="C24" s="5" t="n">
        <v>197</v>
      </c>
    </row>
    <row r="25" spans="1:4">
      <c r="A25" s="4" t="s">
        <v>510</v>
      </c>
    </row>
    <row r="26" spans="1:4">
      <c r="A26" s="3" t="s">
        <v>506</v>
      </c>
    </row>
    <row r="27" spans="1:4">
      <c r="A27" s="4" t="s">
        <v>503</v>
      </c>
      <c r="B27" s="5" t="n">
        <v>2158</v>
      </c>
      <c r="C27" s="5" t="n">
        <v>2158</v>
      </c>
    </row>
    <row r="28" spans="1:4">
      <c r="A28" s="4" t="s">
        <v>504</v>
      </c>
      <c r="B28" s="5" t="n">
        <v>0</v>
      </c>
      <c r="C28" s="5" t="n">
        <v>0</v>
      </c>
    </row>
    <row r="29" spans="1:4">
      <c r="A29" s="4" t="s">
        <v>505</v>
      </c>
      <c r="B29" s="5" t="n">
        <v>2158</v>
      </c>
      <c r="C29" s="5" t="n">
        <v>2158</v>
      </c>
    </row>
    <row r="30" spans="1:4">
      <c r="A30" s="4" t="s">
        <v>511</v>
      </c>
    </row>
    <row r="31" spans="1:4">
      <c r="A31" s="3" t="s">
        <v>507</v>
      </c>
    </row>
    <row r="32" spans="1:4">
      <c r="A32" s="5" t="n">
        <v>2018</v>
      </c>
      <c r="B32" s="5" t="n">
        <v>1123</v>
      </c>
    </row>
    <row r="33" spans="1:4">
      <c r="A33" s="5" t="n">
        <v>2019</v>
      </c>
      <c r="B33" s="5" t="n">
        <v>1123</v>
      </c>
    </row>
    <row r="34" spans="1:4">
      <c r="A34" s="5" t="n">
        <v>2020</v>
      </c>
      <c r="B34" s="5" t="n">
        <v>1123</v>
      </c>
    </row>
    <row r="35" spans="1:4">
      <c r="A35" s="5" t="n">
        <v>2021</v>
      </c>
      <c r="B35" s="5" t="n">
        <v>1123</v>
      </c>
    </row>
    <row r="36" spans="1:4">
      <c r="A36" s="5" t="n">
        <v>2022</v>
      </c>
      <c r="B36" s="5" t="n">
        <v>1123</v>
      </c>
    </row>
    <row r="37" spans="1:4">
      <c r="A37" s="4" t="s">
        <v>508</v>
      </c>
      <c r="B37" s="5" t="n">
        <v>7587</v>
      </c>
    </row>
    <row r="38" spans="1:4">
      <c r="A38" s="4" t="s">
        <v>121</v>
      </c>
      <c r="B38" s="5" t="n">
        <v>13202</v>
      </c>
    </row>
    <row r="39" spans="1:4">
      <c r="A39" s="4" t="s">
        <v>512</v>
      </c>
    </row>
    <row r="40" spans="1:4">
      <c r="A40" s="3" t="s">
        <v>507</v>
      </c>
    </row>
    <row r="41" spans="1:4">
      <c r="A41" s="5" t="n">
        <v>2018</v>
      </c>
      <c r="B41" s="5" t="n">
        <v>19</v>
      </c>
    </row>
    <row r="42" spans="1:4">
      <c r="A42" s="5" t="n">
        <v>2019</v>
      </c>
      <c r="B42" s="5" t="n">
        <v>13</v>
      </c>
    </row>
    <row r="43" spans="1:4">
      <c r="A43" s="5" t="n">
        <v>2020</v>
      </c>
      <c r="B43" s="5" t="n">
        <v>0</v>
      </c>
    </row>
    <row r="44" spans="1:4">
      <c r="A44" s="5" t="n">
        <v>2021</v>
      </c>
      <c r="B44" s="5" t="n">
        <v>0</v>
      </c>
    </row>
    <row r="45" spans="1:4">
      <c r="A45" s="5" t="n">
        <v>2022</v>
      </c>
      <c r="B45" s="5" t="n">
        <v>0</v>
      </c>
    </row>
    <row r="46" spans="1:4">
      <c r="A46" s="4" t="s">
        <v>508</v>
      </c>
      <c r="B46" s="5" t="n">
        <v>0</v>
      </c>
    </row>
    <row r="47" spans="1:4">
      <c r="A47" s="4" t="s">
        <v>121</v>
      </c>
      <c r="B47" s="5" t="n">
        <v>32</v>
      </c>
    </row>
    <row r="48" spans="1:4">
      <c r="A48" s="4" t="s">
        <v>513</v>
      </c>
    </row>
    <row r="49" spans="1:4">
      <c r="A49" s="3" t="s">
        <v>507</v>
      </c>
    </row>
    <row r="50" spans="1:4">
      <c r="A50" s="5" t="n">
        <v>2018</v>
      </c>
      <c r="B50" s="5" t="n">
        <v>106</v>
      </c>
    </row>
    <row r="51" spans="1:4">
      <c r="A51" s="5" t="n">
        <v>2019</v>
      </c>
      <c r="B51" s="5" t="n">
        <v>106</v>
      </c>
    </row>
    <row r="52" spans="1:4">
      <c r="A52" s="5" t="n">
        <v>2020</v>
      </c>
      <c r="B52" s="5" t="n">
        <v>106</v>
      </c>
    </row>
    <row r="53" spans="1:4">
      <c r="A53" s="5" t="n">
        <v>2021</v>
      </c>
      <c r="B53" s="5" t="n">
        <v>106</v>
      </c>
    </row>
    <row r="54" spans="1:4">
      <c r="A54" s="5" t="n">
        <v>2022</v>
      </c>
      <c r="B54" s="5" t="n">
        <v>86</v>
      </c>
    </row>
    <row r="55" spans="1:4">
      <c r="A55" s="4" t="s">
        <v>508</v>
      </c>
      <c r="B55" s="5" t="n">
        <v>571</v>
      </c>
    </row>
    <row r="56" spans="1:4">
      <c r="A56" s="4" t="s">
        <v>121</v>
      </c>
      <c r="B56" s="5" t="n">
        <v>1081</v>
      </c>
    </row>
    <row r="57" spans="1:4">
      <c r="A57" s="4" t="s">
        <v>514</v>
      </c>
    </row>
    <row r="58" spans="1:4">
      <c r="A58" s="3" t="s">
        <v>507</v>
      </c>
    </row>
    <row r="59" spans="1:4">
      <c r="A59" s="5" t="n">
        <v>2018</v>
      </c>
      <c r="B59" s="5" t="n">
        <v>613</v>
      </c>
    </row>
    <row r="60" spans="1:4">
      <c r="A60" s="5" t="n">
        <v>2019</v>
      </c>
      <c r="B60" s="5" t="n">
        <v>613</v>
      </c>
    </row>
    <row r="61" spans="1:4">
      <c r="A61" s="5" t="n">
        <v>2020</v>
      </c>
      <c r="B61" s="5" t="n">
        <v>613</v>
      </c>
    </row>
    <row r="62" spans="1:4">
      <c r="A62" s="5" t="n">
        <v>2021</v>
      </c>
      <c r="B62" s="5" t="n">
        <v>613</v>
      </c>
    </row>
    <row r="63" spans="1:4">
      <c r="A63" s="5" t="n">
        <v>2022</v>
      </c>
      <c r="B63" s="5" t="n">
        <v>613</v>
      </c>
    </row>
    <row r="64" spans="1:4">
      <c r="A64" s="4" t="s">
        <v>508</v>
      </c>
      <c r="B64" s="5" t="n">
        <v>1073</v>
      </c>
    </row>
    <row r="65" spans="1:4">
      <c r="A65" s="4" t="s">
        <v>121</v>
      </c>
      <c r="B65" s="5" t="n">
        <v>4138</v>
      </c>
    </row>
    <row r="66" spans="1:4">
      <c r="A66" s="4" t="s">
        <v>511</v>
      </c>
    </row>
    <row r="67" spans="1:4">
      <c r="A67" s="3" t="s">
        <v>502</v>
      </c>
    </row>
    <row r="68" spans="1:4">
      <c r="A68" s="4" t="s">
        <v>503</v>
      </c>
      <c r="B68" s="5" t="n">
        <v>16852</v>
      </c>
      <c r="C68" s="5" t="n">
        <v>16852</v>
      </c>
    </row>
    <row r="69" spans="1:4">
      <c r="A69" s="4" t="s">
        <v>504</v>
      </c>
      <c r="B69" s="5" t="n">
        <v>-3651</v>
      </c>
      <c r="C69" s="5" t="n">
        <v>-2527</v>
      </c>
    </row>
    <row r="70" spans="1:4">
      <c r="A70" s="4" t="s">
        <v>505</v>
      </c>
      <c r="B70" s="5" t="n">
        <v>13201</v>
      </c>
      <c r="C70" s="5" t="n">
        <v>14325</v>
      </c>
    </row>
    <row r="71" spans="1:4">
      <c r="A71" s="4" t="s">
        <v>512</v>
      </c>
    </row>
    <row r="72" spans="1:4">
      <c r="A72" s="3" t="s">
        <v>502</v>
      </c>
    </row>
    <row r="73" spans="1:4">
      <c r="A73" s="4" t="s">
        <v>503</v>
      </c>
      <c r="B73" s="5" t="n">
        <v>94</v>
      </c>
      <c r="C73" s="5" t="n">
        <v>94</v>
      </c>
    </row>
    <row r="74" spans="1:4">
      <c r="A74" s="4" t="s">
        <v>504</v>
      </c>
      <c r="B74" s="5" t="n">
        <v>-61</v>
      </c>
      <c r="C74" s="5" t="n">
        <v>-43</v>
      </c>
    </row>
    <row r="75" spans="1:4">
      <c r="A75" s="4" t="s">
        <v>505</v>
      </c>
      <c r="B75" s="5" t="n">
        <v>33</v>
      </c>
      <c r="C75" s="5" t="n">
        <v>51</v>
      </c>
    </row>
    <row r="76" spans="1:4">
      <c r="A76" s="4" t="s">
        <v>513</v>
      </c>
    </row>
    <row r="77" spans="1:4">
      <c r="A77" s="3" t="s">
        <v>502</v>
      </c>
    </row>
    <row r="78" spans="1:4">
      <c r="A78" s="4" t="s">
        <v>503</v>
      </c>
      <c r="B78" s="5" t="n">
        <v>1471</v>
      </c>
      <c r="C78" s="5" t="n">
        <v>1471</v>
      </c>
    </row>
    <row r="79" spans="1:4">
      <c r="A79" s="4" t="s">
        <v>504</v>
      </c>
      <c r="B79" s="5" t="n">
        <v>-390</v>
      </c>
      <c r="C79" s="5" t="n">
        <v>-285</v>
      </c>
    </row>
    <row r="80" spans="1:4">
      <c r="A80" s="4" t="s">
        <v>505</v>
      </c>
      <c r="B80" s="5" t="n">
        <v>1081</v>
      </c>
      <c r="C80" s="5" t="n">
        <v>1186</v>
      </c>
    </row>
    <row r="81" spans="1:4">
      <c r="A81" s="4" t="s">
        <v>514</v>
      </c>
    </row>
    <row r="82" spans="1:4">
      <c r="A82" s="3" t="s">
        <v>502</v>
      </c>
    </row>
    <row r="83" spans="1:4">
      <c r="A83" s="4" t="s">
        <v>503</v>
      </c>
      <c r="B83" s="5" t="n">
        <v>6131</v>
      </c>
      <c r="C83" s="5" t="n">
        <v>6131</v>
      </c>
    </row>
    <row r="84" spans="1:4">
      <c r="A84" s="4" t="s">
        <v>504</v>
      </c>
      <c r="B84" s="5" t="n">
        <v>-1993</v>
      </c>
      <c r="C84" s="5" t="n">
        <v>-1379</v>
      </c>
    </row>
    <row r="85" spans="1:4">
      <c r="A85" s="4" t="s">
        <v>505</v>
      </c>
      <c r="B85" s="6" t="n">
        <v>4138</v>
      </c>
      <c r="C85" s="6" t="n">
        <v>47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8"/>
    <col customWidth="1" max="5" min="5" width="21"/>
    <col customWidth="1" max="6" min="6" width="21"/>
    <col customWidth="1" max="7" min="7" width="32"/>
    <col customWidth="1" max="8" min="8" width="14"/>
    <col customWidth="1" max="9" min="9" width="14"/>
  </cols>
  <sheetData>
    <row r="1" spans="1:9">
      <c r="A1" s="1" t="s">
        <v>515</v>
      </c>
      <c r="B1" s="2" t="s">
        <v>516</v>
      </c>
      <c r="C1" s="2" t="s">
        <v>517</v>
      </c>
      <c r="D1" s="2" t="s">
        <v>395</v>
      </c>
      <c r="E1" s="2" t="s">
        <v>396</v>
      </c>
      <c r="F1" s="2" t="s">
        <v>397</v>
      </c>
      <c r="G1" s="2" t="s">
        <v>518</v>
      </c>
      <c r="H1" s="2" t="s">
        <v>519</v>
      </c>
      <c r="I1" s="2" t="s">
        <v>520</v>
      </c>
    </row>
    <row r="2" spans="1:9">
      <c r="A2" s="3" t="s">
        <v>521</v>
      </c>
    </row>
    <row r="3" spans="1:9">
      <c r="A3" s="4" t="s">
        <v>415</v>
      </c>
      <c r="D3" s="9" t="n">
        <v>3.75</v>
      </c>
    </row>
    <row r="4" spans="1:9">
      <c r="A4" s="3" t="s">
        <v>522</v>
      </c>
    </row>
    <row r="5" spans="1:9">
      <c r="A5" s="4" t="s">
        <v>90</v>
      </c>
      <c r="D5" s="6" t="n">
        <v>18102000</v>
      </c>
      <c r="E5" s="6" t="n">
        <v>18707000</v>
      </c>
      <c r="F5" s="6" t="n">
        <v>36041000</v>
      </c>
    </row>
    <row r="6" spans="1:9">
      <c r="A6" s="3" t="s">
        <v>523</v>
      </c>
    </row>
    <row r="7" spans="1:9">
      <c r="A7" s="4" t="s">
        <v>154</v>
      </c>
      <c r="D7" s="5" t="n">
        <v>-4261000</v>
      </c>
      <c r="E7" s="5" t="n">
        <v>-1479000</v>
      </c>
      <c r="F7" s="5" t="n">
        <v>-5325000</v>
      </c>
    </row>
    <row r="8" spans="1:9">
      <c r="A8" s="4" t="s">
        <v>524</v>
      </c>
      <c r="B8" s="5" t="n">
        <v>4000000</v>
      </c>
    </row>
    <row r="9" spans="1:9">
      <c r="A9" s="4" t="s">
        <v>525</v>
      </c>
      <c r="C9" s="6" t="n">
        <v>3200000</v>
      </c>
      <c r="D9" s="5" t="n">
        <v>0</v>
      </c>
      <c r="E9" s="5" t="n">
        <v>3168000</v>
      </c>
      <c r="F9" s="5" t="n">
        <v>0</v>
      </c>
    </row>
    <row r="10" spans="1:9">
      <c r="A10" s="4" t="s">
        <v>526</v>
      </c>
    </row>
    <row r="11" spans="1:9">
      <c r="A11" s="3" t="s">
        <v>521</v>
      </c>
    </row>
    <row r="12" spans="1:9">
      <c r="A12" s="4" t="s">
        <v>276</v>
      </c>
      <c r="D12" s="6" t="n">
        <v>45100000</v>
      </c>
      <c r="E12" s="5" t="n">
        <v>49400000</v>
      </c>
    </row>
    <row r="13" spans="1:9">
      <c r="A13" s="4" t="s">
        <v>415</v>
      </c>
      <c r="D13" s="9" t="n">
        <v>3.75</v>
      </c>
    </row>
    <row r="14" spans="1:9">
      <c r="A14" s="3" t="s">
        <v>522</v>
      </c>
    </row>
    <row r="15" spans="1:9">
      <c r="A15" s="4" t="s">
        <v>527</v>
      </c>
      <c r="D15" s="6" t="n">
        <v>36435000</v>
      </c>
      <c r="E15" s="5" t="n">
        <v>9921000</v>
      </c>
      <c r="F15" s="5" t="n">
        <v>50744000</v>
      </c>
    </row>
    <row r="16" spans="1:9">
      <c r="A16" s="4" t="s">
        <v>528</v>
      </c>
      <c r="D16" s="5" t="n">
        <v>-6869000</v>
      </c>
      <c r="E16" s="5" t="n">
        <v>-17211000</v>
      </c>
      <c r="F16" s="5" t="n">
        <v>-10437000</v>
      </c>
    </row>
    <row r="17" spans="1:9">
      <c r="A17" s="4" t="s">
        <v>529</v>
      </c>
      <c r="D17" s="5" t="n">
        <v>9903000</v>
      </c>
      <c r="E17" s="5" t="n">
        <v>9690000</v>
      </c>
      <c r="F17" s="5" t="n">
        <v>8796000</v>
      </c>
    </row>
    <row r="18" spans="1:9">
      <c r="A18" s="4" t="s">
        <v>90</v>
      </c>
      <c r="D18" s="5" t="n">
        <v>-16772000</v>
      </c>
      <c r="E18" s="5" t="n">
        <v>-26901000</v>
      </c>
      <c r="F18" s="5" t="n">
        <v>-19233000</v>
      </c>
    </row>
    <row r="19" spans="1:9">
      <c r="A19" s="4" t="s">
        <v>530</v>
      </c>
      <c r="D19" s="5" t="n">
        <v>0</v>
      </c>
      <c r="E19" s="5" t="n">
        <v>17425000</v>
      </c>
      <c r="F19" s="5" t="n">
        <v>0</v>
      </c>
    </row>
    <row r="20" spans="1:9">
      <c r="A20" s="4" t="s">
        <v>531</v>
      </c>
      <c r="D20" s="5" t="n">
        <v>-16772000</v>
      </c>
      <c r="E20" s="5" t="n">
        <v>-9476000</v>
      </c>
      <c r="F20" s="5" t="n">
        <v>-19233000</v>
      </c>
    </row>
    <row r="21" spans="1:9">
      <c r="A21" s="4" t="s">
        <v>532</v>
      </c>
      <c r="D21" s="5" t="n">
        <v>22400000</v>
      </c>
      <c r="E21" s="5" t="n">
        <v>11700000</v>
      </c>
      <c r="F21" s="5" t="n">
        <v>23200000</v>
      </c>
    </row>
    <row r="22" spans="1:9">
      <c r="A22" s="4" t="s">
        <v>533</v>
      </c>
      <c r="D22" s="5" t="n">
        <v>5647000</v>
      </c>
      <c r="E22" s="5" t="n">
        <v>2196000</v>
      </c>
      <c r="F22" s="5" t="n">
        <v>4016000</v>
      </c>
    </row>
    <row r="23" spans="1:9">
      <c r="A23" s="3" t="s">
        <v>534</v>
      </c>
    </row>
    <row r="24" spans="1:9">
      <c r="A24" s="4" t="s">
        <v>535</v>
      </c>
      <c r="D24" s="5" t="n">
        <v>23333000</v>
      </c>
      <c r="E24" s="5" t="n">
        <v>22860000</v>
      </c>
    </row>
    <row r="25" spans="1:9">
      <c r="A25" s="4" t="s">
        <v>536</v>
      </c>
      <c r="D25" s="5" t="n">
        <v>237875000</v>
      </c>
      <c r="E25" s="5" t="n">
        <v>251741000</v>
      </c>
    </row>
    <row r="26" spans="1:9">
      <c r="A26" s="4" t="s">
        <v>381</v>
      </c>
      <c r="D26" s="5" t="n">
        <v>261208000</v>
      </c>
      <c r="E26" s="5" t="n">
        <v>274601000</v>
      </c>
    </row>
    <row r="27" spans="1:9">
      <c r="A27" s="4" t="s">
        <v>537</v>
      </c>
      <c r="D27" s="5" t="n">
        <v>24439000</v>
      </c>
      <c r="E27" s="5" t="n">
        <v>8005000</v>
      </c>
    </row>
    <row r="28" spans="1:9">
      <c r="A28" s="4" t="s">
        <v>538</v>
      </c>
      <c r="D28" s="5" t="n">
        <v>68837000</v>
      </c>
      <c r="E28" s="5" t="n">
        <v>82546000</v>
      </c>
    </row>
    <row r="29" spans="1:9">
      <c r="A29" s="4" t="s">
        <v>539</v>
      </c>
      <c r="D29" s="5" t="n">
        <v>167932000</v>
      </c>
      <c r="E29" s="5" t="n">
        <v>184050000</v>
      </c>
    </row>
    <row r="30" spans="1:9">
      <c r="A30" s="4" t="s">
        <v>383</v>
      </c>
      <c r="D30" s="5" t="n">
        <v>261208000</v>
      </c>
      <c r="E30" s="5" t="n">
        <v>274601000</v>
      </c>
    </row>
    <row r="31" spans="1:9">
      <c r="A31" s="3" t="s">
        <v>523</v>
      </c>
    </row>
    <row r="32" spans="1:9">
      <c r="A32" s="4" t="s">
        <v>540</v>
      </c>
      <c r="D32" s="5" t="n">
        <v>-16772000</v>
      </c>
      <c r="E32" s="5" t="n">
        <v>-9476000</v>
      </c>
      <c r="F32" s="5" t="n">
        <v>-19233000</v>
      </c>
    </row>
    <row r="33" spans="1:9">
      <c r="A33" s="4" t="s">
        <v>541</v>
      </c>
      <c r="D33" s="5" t="n">
        <v>0</v>
      </c>
      <c r="E33" s="5" t="n">
        <v>320000</v>
      </c>
      <c r="F33" s="5" t="n">
        <v>303000</v>
      </c>
    </row>
    <row r="34" spans="1:9">
      <c r="A34" s="4" t="s">
        <v>542</v>
      </c>
      <c r="D34" s="5" t="n">
        <v>-16772000</v>
      </c>
      <c r="E34" s="5" t="n">
        <v>-9156000</v>
      </c>
      <c r="F34" s="5" t="n">
        <v>-18930000</v>
      </c>
    </row>
    <row r="35" spans="1:9">
      <c r="A35" s="4" t="s">
        <v>543</v>
      </c>
      <c r="D35" s="5" t="n">
        <v>-5608000</v>
      </c>
      <c r="E35" s="5" t="n">
        <v>-2826000</v>
      </c>
      <c r="F35" s="5" t="n">
        <v>-6672000</v>
      </c>
    </row>
    <row r="36" spans="1:9">
      <c r="A36" s="4" t="s">
        <v>544</v>
      </c>
      <c r="D36" s="5" t="n">
        <v>1347000</v>
      </c>
      <c r="E36" s="5" t="n">
        <v>1347000</v>
      </c>
      <c r="F36" s="5" t="n">
        <v>1347000</v>
      </c>
    </row>
    <row r="37" spans="1:9">
      <c r="A37" s="4" t="s">
        <v>154</v>
      </c>
      <c r="D37" s="5" t="n">
        <v>-4261000</v>
      </c>
      <c r="E37" s="5" t="n">
        <v>-1479000</v>
      </c>
      <c r="F37" s="5" t="n">
        <v>-5325000</v>
      </c>
    </row>
    <row r="38" spans="1:9">
      <c r="A38" s="4" t="s">
        <v>545</v>
      </c>
      <c r="D38" s="6" t="n">
        <v>16200000</v>
      </c>
    </row>
    <row r="39" spans="1:9">
      <c r="A39" s="4" t="s">
        <v>524</v>
      </c>
      <c r="B39" s="5" t="n">
        <v>4000000</v>
      </c>
    </row>
    <row r="40" spans="1:9">
      <c r="A40" s="4" t="s">
        <v>546</v>
      </c>
      <c r="D40" s="4" t="s">
        <v>406</v>
      </c>
      <c r="H40" s="4" t="s">
        <v>547</v>
      </c>
      <c r="I40" s="4" t="s">
        <v>548</v>
      </c>
    </row>
    <row r="41" spans="1:9">
      <c r="A41" s="4" t="s">
        <v>525</v>
      </c>
      <c r="D41" s="6" t="n">
        <v>3200000</v>
      </c>
    </row>
    <row r="42" spans="1:9">
      <c r="A42" s="4" t="s">
        <v>549</v>
      </c>
      <c r="D42" s="5" t="n">
        <v>121000</v>
      </c>
    </row>
    <row r="43" spans="1:9">
      <c r="A43" s="4" t="s">
        <v>550</v>
      </c>
      <c r="D43" s="6" t="n">
        <v>0</v>
      </c>
      <c r="E43" s="6" t="n">
        <v>0</v>
      </c>
      <c r="F43" s="6" t="n">
        <v>0</v>
      </c>
    </row>
    <row r="44" spans="1:9">
      <c r="A44" s="4" t="s">
        <v>551</v>
      </c>
    </row>
    <row r="45" spans="1:9">
      <c r="A45" s="3" t="s">
        <v>523</v>
      </c>
    </row>
    <row r="46" spans="1:9">
      <c r="A46" s="4" t="s">
        <v>546</v>
      </c>
      <c r="D46" s="4" t="s">
        <v>552</v>
      </c>
    </row>
    <row r="47" spans="1:9">
      <c r="A47" s="4" t="s">
        <v>553</v>
      </c>
    </row>
    <row r="48" spans="1:9">
      <c r="A48" s="3" t="s">
        <v>523</v>
      </c>
    </row>
    <row r="49" spans="1:9">
      <c r="A49" s="4" t="s">
        <v>546</v>
      </c>
      <c r="D49" s="4" t="s">
        <v>547</v>
      </c>
    </row>
    <row r="50" spans="1:9">
      <c r="A50" s="4" t="s">
        <v>554</v>
      </c>
    </row>
    <row r="51" spans="1:9">
      <c r="A51" s="3" t="s">
        <v>523</v>
      </c>
    </row>
    <row r="52" spans="1:9">
      <c r="A52" s="4" t="s">
        <v>546</v>
      </c>
      <c r="D52" s="4" t="s">
        <v>555</v>
      </c>
    </row>
    <row r="53" spans="1:9">
      <c r="A53" s="4" t="s">
        <v>556</v>
      </c>
    </row>
    <row r="54" spans="1:9">
      <c r="A54" s="3" t="s">
        <v>523</v>
      </c>
    </row>
    <row r="55" spans="1:9">
      <c r="A55" s="4" t="s">
        <v>524</v>
      </c>
      <c r="B55" s="5" t="n">
        <v>3750000</v>
      </c>
    </row>
    <row r="56" spans="1:9">
      <c r="A56" s="4" t="s">
        <v>557</v>
      </c>
      <c r="B56" s="7" t="n">
        <v>5.33</v>
      </c>
      <c r="G56" s="4" t="s">
        <v>558</v>
      </c>
    </row>
    <row r="57" spans="1:9">
      <c r="A57" s="4" t="s">
        <v>559</v>
      </c>
      <c r="B57" s="5" t="n">
        <v>250000</v>
      </c>
      <c r="G57" s="5" t="n">
        <v>2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1"/>
    <col customWidth="1" max="3" min="3" width="19"/>
  </cols>
  <sheetData>
    <row r="1" spans="1:3">
      <c r="A1" s="1" t="s">
        <v>560</v>
      </c>
      <c r="B1" s="2" t="s">
        <v>1</v>
      </c>
    </row>
    <row r="2" spans="1:3">
      <c r="B2" s="2" t="s">
        <v>561</v>
      </c>
      <c r="C2" s="2" t="s">
        <v>562</v>
      </c>
    </row>
    <row r="3" spans="1:3">
      <c r="A3" s="3" t="s">
        <v>225</v>
      </c>
    </row>
    <row r="4" spans="1:3">
      <c r="A4" s="4" t="s">
        <v>563</v>
      </c>
      <c r="B4" s="5" t="n">
        <v>48</v>
      </c>
    </row>
    <row r="5" spans="1:3">
      <c r="A5" s="4" t="s">
        <v>564</v>
      </c>
      <c r="B5" s="5" t="n">
        <v>5</v>
      </c>
    </row>
    <row r="6" spans="1:3">
      <c r="A6" s="4" t="s">
        <v>565</v>
      </c>
      <c r="B6" s="5" t="n">
        <v>1500</v>
      </c>
    </row>
    <row r="7" spans="1:3">
      <c r="A7" s="4" t="s">
        <v>566</v>
      </c>
      <c r="B7" s="5" t="n">
        <v>300</v>
      </c>
    </row>
    <row r="8" spans="1:3">
      <c r="A8" s="4" t="s">
        <v>567</v>
      </c>
      <c r="C8" s="5" t="n">
        <v>75</v>
      </c>
    </row>
    <row r="9" spans="1:3">
      <c r="A9" s="4" t="s">
        <v>568</v>
      </c>
      <c r="B9" s="4" t="s">
        <v>5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70</v>
      </c>
      <c r="B1" s="2" t="s">
        <v>571</v>
      </c>
      <c r="C1" s="2" t="s">
        <v>2</v>
      </c>
      <c r="D1" s="2" t="s">
        <v>30</v>
      </c>
      <c r="E1" s="2" t="s">
        <v>78</v>
      </c>
      <c r="F1" s="2" t="s">
        <v>572</v>
      </c>
    </row>
    <row r="2" spans="1:6">
      <c r="A2" s="3" t="s">
        <v>573</v>
      </c>
    </row>
    <row r="3" spans="1:6">
      <c r="A3" s="4" t="s">
        <v>574</v>
      </c>
      <c r="C3" s="6" t="n">
        <v>-501000</v>
      </c>
      <c r="D3" s="6" t="n">
        <v>-748000</v>
      </c>
    </row>
    <row r="4" spans="1:6">
      <c r="A4" s="4" t="s">
        <v>575</v>
      </c>
      <c r="C4" s="5" t="n">
        <v>99082000</v>
      </c>
      <c r="D4" s="5" t="n">
        <v>83252000</v>
      </c>
    </row>
    <row r="5" spans="1:6">
      <c r="A5" s="4" t="s">
        <v>576</v>
      </c>
      <c r="C5" s="5" t="n">
        <v>8061000</v>
      </c>
      <c r="D5" s="5" t="n">
        <v>10145000</v>
      </c>
    </row>
    <row r="6" spans="1:6">
      <c r="A6" s="4" t="s">
        <v>577</v>
      </c>
      <c r="C6" s="5" t="n">
        <v>91021000</v>
      </c>
      <c r="D6" s="5" t="n">
        <v>73107000</v>
      </c>
    </row>
    <row r="7" spans="1:6">
      <c r="A7" s="4" t="s">
        <v>157</v>
      </c>
      <c r="C7" s="6" t="n">
        <v>247000</v>
      </c>
      <c r="D7" s="5" t="n">
        <v>272000</v>
      </c>
      <c r="E7" s="6" t="n">
        <v>272000</v>
      </c>
    </row>
    <row r="8" spans="1:6">
      <c r="A8" s="3" t="s">
        <v>578</v>
      </c>
    </row>
    <row r="9" spans="1:6">
      <c r="A9" s="4" t="s">
        <v>579</v>
      </c>
      <c r="C9" s="5" t="n">
        <v>4</v>
      </c>
    </row>
    <row r="10" spans="1:6">
      <c r="A10" s="4" t="s">
        <v>580</v>
      </c>
      <c r="C10" s="9" t="n">
        <v>4.25</v>
      </c>
    </row>
    <row r="11" spans="1:6">
      <c r="A11" s="4" t="s">
        <v>581</v>
      </c>
      <c r="C11" s="9" t="n">
        <v>3.75</v>
      </c>
    </row>
    <row r="12" spans="1:6">
      <c r="A12" s="4" t="s">
        <v>582</v>
      </c>
      <c r="C12" s="9" t="n">
        <v>3.5</v>
      </c>
    </row>
    <row r="13" spans="1:6">
      <c r="A13" s="4" t="s">
        <v>583</v>
      </c>
      <c r="C13" s="9" t="n">
        <v>3.25</v>
      </c>
    </row>
    <row r="14" spans="1:6">
      <c r="A14" s="3" t="s">
        <v>584</v>
      </c>
    </row>
    <row r="15" spans="1:6">
      <c r="A15" s="4" t="s">
        <v>585</v>
      </c>
      <c r="C15" s="9" t="n">
        <v>1.1</v>
      </c>
    </row>
    <row r="16" spans="1:6">
      <c r="A16" s="4" t="s">
        <v>586</v>
      </c>
      <c r="C16" s="9" t="n">
        <v>1.05</v>
      </c>
    </row>
    <row r="17" spans="1:6">
      <c r="A17" s="4" t="s">
        <v>587</v>
      </c>
      <c r="C17" s="9" t="n">
        <v>1.05</v>
      </c>
    </row>
    <row r="18" spans="1:6">
      <c r="A18" s="4" t="s">
        <v>588</v>
      </c>
      <c r="C18" s="9" t="n">
        <v>1.1</v>
      </c>
    </row>
    <row r="19" spans="1:6">
      <c r="A19" s="4" t="s">
        <v>589</v>
      </c>
      <c r="C19" s="9" t="n">
        <v>1.25</v>
      </c>
    </row>
    <row r="20" spans="1:6">
      <c r="A20" s="3" t="s">
        <v>590</v>
      </c>
    </row>
    <row r="21" spans="1:6">
      <c r="A21" s="5" t="n">
        <v>2018</v>
      </c>
      <c r="C21" s="6" t="n">
        <v>8333000</v>
      </c>
    </row>
    <row r="22" spans="1:6">
      <c r="A22" s="5" t="n">
        <v>2019</v>
      </c>
      <c r="C22" s="5" t="n">
        <v>91250000</v>
      </c>
    </row>
    <row r="23" spans="1:6">
      <c r="A23" s="4" t="s">
        <v>575</v>
      </c>
      <c r="C23" s="6" t="n">
        <v>99583000</v>
      </c>
    </row>
    <row r="24" spans="1:6">
      <c r="A24" s="4" t="s">
        <v>591</v>
      </c>
    </row>
    <row r="25" spans="1:6">
      <c r="A25" s="3" t="s">
        <v>592</v>
      </c>
    </row>
    <row r="26" spans="1:6">
      <c r="A26" s="4" t="s">
        <v>593</v>
      </c>
      <c r="C26" s="4" t="s">
        <v>406</v>
      </c>
    </row>
    <row r="27" spans="1:6">
      <c r="A27" s="4" t="s">
        <v>594</v>
      </c>
    </row>
    <row r="28" spans="1:6">
      <c r="A28" s="3" t="s">
        <v>592</v>
      </c>
    </row>
    <row r="29" spans="1:6">
      <c r="A29" s="4" t="s">
        <v>595</v>
      </c>
      <c r="C29" s="4" t="s">
        <v>596</v>
      </c>
    </row>
    <row r="30" spans="1:6">
      <c r="A30" s="4" t="s">
        <v>597</v>
      </c>
    </row>
    <row r="31" spans="1:6">
      <c r="A31" s="3" t="s">
        <v>592</v>
      </c>
    </row>
    <row r="32" spans="1:6">
      <c r="A32" s="4" t="s">
        <v>595</v>
      </c>
      <c r="B32" s="4" t="s">
        <v>598</v>
      </c>
    </row>
    <row r="33" spans="1:6">
      <c r="A33" s="4" t="s">
        <v>599</v>
      </c>
    </row>
    <row r="34" spans="1:6">
      <c r="A34" s="3" t="s">
        <v>592</v>
      </c>
    </row>
    <row r="35" spans="1:6">
      <c r="A35" s="4" t="s">
        <v>595</v>
      </c>
      <c r="B35" s="4" t="s">
        <v>600</v>
      </c>
    </row>
    <row r="36" spans="1:6">
      <c r="A36" s="4" t="s">
        <v>601</v>
      </c>
    </row>
    <row r="37" spans="1:6">
      <c r="A37" s="3" t="s">
        <v>592</v>
      </c>
    </row>
    <row r="38" spans="1:6">
      <c r="A38" s="4" t="s">
        <v>595</v>
      </c>
      <c r="B38" s="4" t="s">
        <v>602</v>
      </c>
    </row>
    <row r="39" spans="1:6">
      <c r="A39" s="4" t="s">
        <v>603</v>
      </c>
    </row>
    <row r="40" spans="1:6">
      <c r="A40" s="3" t="s">
        <v>592</v>
      </c>
    </row>
    <row r="41" spans="1:6">
      <c r="A41" s="4" t="s">
        <v>595</v>
      </c>
      <c r="B41" s="4" t="s">
        <v>604</v>
      </c>
    </row>
    <row r="42" spans="1:6">
      <c r="A42" s="4" t="s">
        <v>605</v>
      </c>
    </row>
    <row r="43" spans="1:6">
      <c r="A43" s="3" t="s">
        <v>592</v>
      </c>
    </row>
    <row r="44" spans="1:6">
      <c r="A44" s="4" t="s">
        <v>595</v>
      </c>
      <c r="B44" s="4" t="s">
        <v>604</v>
      </c>
    </row>
    <row r="45" spans="1:6">
      <c r="A45" s="4" t="s">
        <v>606</v>
      </c>
    </row>
    <row r="46" spans="1:6">
      <c r="A46" s="3" t="s">
        <v>592</v>
      </c>
    </row>
    <row r="47" spans="1:6">
      <c r="A47" s="4" t="s">
        <v>595</v>
      </c>
      <c r="B47" s="4" t="s">
        <v>607</v>
      </c>
    </row>
    <row r="48" spans="1:6">
      <c r="A48" s="4" t="s">
        <v>608</v>
      </c>
    </row>
    <row r="49" spans="1:6">
      <c r="A49" s="3" t="s">
        <v>573</v>
      </c>
    </row>
    <row r="50" spans="1:6">
      <c r="A50" s="4" t="s">
        <v>609</v>
      </c>
      <c r="C50" s="6" t="n">
        <v>35000000</v>
      </c>
      <c r="D50" s="5" t="n">
        <v>9000000</v>
      </c>
    </row>
    <row r="51" spans="1:6">
      <c r="A51" s="3" t="s">
        <v>592</v>
      </c>
    </row>
    <row r="52" spans="1:6">
      <c r="A52" s="4" t="s">
        <v>610</v>
      </c>
      <c r="C52" s="6" t="n">
        <v>60000000</v>
      </c>
      <c r="F52" s="6" t="n">
        <v>40000000</v>
      </c>
    </row>
    <row r="53" spans="1:6">
      <c r="A53" s="4" t="s">
        <v>611</v>
      </c>
      <c r="C53" s="4" t="s">
        <v>612</v>
      </c>
    </row>
    <row r="54" spans="1:6">
      <c r="A54" s="4" t="s">
        <v>613</v>
      </c>
      <c r="C54" s="6" t="n">
        <v>35000000</v>
      </c>
      <c r="D54" s="5" t="n">
        <v>9000000</v>
      </c>
    </row>
    <row r="55" spans="1:6">
      <c r="A55" s="4" t="s">
        <v>614</v>
      </c>
      <c r="C55" s="5" t="n">
        <v>25000000</v>
      </c>
    </row>
    <row r="56" spans="1:6">
      <c r="A56" s="4" t="s">
        <v>615</v>
      </c>
    </row>
    <row r="57" spans="1:6">
      <c r="A57" s="3" t="s">
        <v>592</v>
      </c>
    </row>
    <row r="58" spans="1:6">
      <c r="A58" s="4" t="s">
        <v>616</v>
      </c>
      <c r="B58" s="4" t="s">
        <v>617</v>
      </c>
    </row>
    <row r="59" spans="1:6">
      <c r="A59" s="4" t="s">
        <v>618</v>
      </c>
    </row>
    <row r="60" spans="1:6">
      <c r="A60" s="3" t="s">
        <v>592</v>
      </c>
    </row>
    <row r="61" spans="1:6">
      <c r="A61" s="4" t="s">
        <v>616</v>
      </c>
      <c r="B61" s="4" t="s">
        <v>619</v>
      </c>
    </row>
    <row r="62" spans="1:6">
      <c r="A62" s="4" t="s">
        <v>620</v>
      </c>
    </row>
    <row r="63" spans="1:6">
      <c r="A63" s="3" t="s">
        <v>592</v>
      </c>
    </row>
    <row r="64" spans="1:6">
      <c r="A64" s="4" t="s">
        <v>610</v>
      </c>
      <c r="C64" s="5" t="n">
        <v>5000000</v>
      </c>
    </row>
    <row r="65" spans="1:6">
      <c r="A65" s="4" t="s">
        <v>621</v>
      </c>
    </row>
    <row r="66" spans="1:6">
      <c r="A66" s="3" t="s">
        <v>592</v>
      </c>
    </row>
    <row r="67" spans="1:6">
      <c r="A67" s="4" t="s">
        <v>610</v>
      </c>
      <c r="C67" s="6" t="n">
        <v>5000000</v>
      </c>
    </row>
    <row r="68" spans="1:6">
      <c r="A68" s="4" t="s">
        <v>622</v>
      </c>
    </row>
    <row r="69" spans="1:6">
      <c r="A69" s="3" t="s">
        <v>592</v>
      </c>
    </row>
    <row r="70" spans="1:6">
      <c r="A70" s="4" t="s">
        <v>616</v>
      </c>
      <c r="C70" s="4" t="s">
        <v>617</v>
      </c>
    </row>
    <row r="71" spans="1:6">
      <c r="A71" s="4" t="s">
        <v>623</v>
      </c>
    </row>
    <row r="72" spans="1:6">
      <c r="A72" s="3" t="s">
        <v>592</v>
      </c>
    </row>
    <row r="73" spans="1:6">
      <c r="A73" s="4" t="s">
        <v>624</v>
      </c>
      <c r="C73" s="9" t="n">
        <v>1.5</v>
      </c>
    </row>
    <row r="74" spans="1:6">
      <c r="A74" s="4" t="s">
        <v>625</v>
      </c>
    </row>
    <row r="75" spans="1:6">
      <c r="A75" s="3" t="s">
        <v>592</v>
      </c>
    </row>
    <row r="76" spans="1:6">
      <c r="A76" s="4" t="s">
        <v>595</v>
      </c>
      <c r="C76" s="4" t="s">
        <v>598</v>
      </c>
    </row>
    <row r="77" spans="1:6">
      <c r="A77" s="4" t="s">
        <v>626</v>
      </c>
    </row>
    <row r="78" spans="1:6">
      <c r="A78" s="3" t="s">
        <v>592</v>
      </c>
    </row>
    <row r="79" spans="1:6">
      <c r="A79" s="4" t="s">
        <v>595</v>
      </c>
      <c r="C79" s="4" t="s">
        <v>604</v>
      </c>
    </row>
    <row r="80" spans="1:6">
      <c r="A80" s="4" t="s">
        <v>627</v>
      </c>
    </row>
    <row r="81" spans="1:6">
      <c r="A81" s="3" t="s">
        <v>592</v>
      </c>
    </row>
    <row r="82" spans="1:6">
      <c r="A82" s="4" t="s">
        <v>616</v>
      </c>
      <c r="C82" s="4" t="s">
        <v>617</v>
      </c>
    </row>
    <row r="83" spans="1:6">
      <c r="A83" s="4" t="s">
        <v>628</v>
      </c>
    </row>
    <row r="84" spans="1:6">
      <c r="A84" s="3" t="s">
        <v>592</v>
      </c>
    </row>
    <row r="85" spans="1:6">
      <c r="A85" s="4" t="s">
        <v>624</v>
      </c>
      <c r="C85" s="9" t="n">
        <v>1.5</v>
      </c>
    </row>
    <row r="86" spans="1:6">
      <c r="A86" s="4" t="s">
        <v>629</v>
      </c>
    </row>
    <row r="87" spans="1:6">
      <c r="A87" s="3" t="s">
        <v>592</v>
      </c>
    </row>
    <row r="88" spans="1:6">
      <c r="A88" s="4" t="s">
        <v>624</v>
      </c>
      <c r="C88" s="5" t="n">
        <v>2</v>
      </c>
    </row>
    <row r="89" spans="1:6">
      <c r="A89" s="4" t="s">
        <v>630</v>
      </c>
    </row>
    <row r="90" spans="1:6">
      <c r="A90" s="3" t="s">
        <v>592</v>
      </c>
    </row>
    <row r="91" spans="1:6">
      <c r="A91" s="4" t="s">
        <v>595</v>
      </c>
      <c r="C91" s="4" t="s">
        <v>631</v>
      </c>
    </row>
    <row r="92" spans="1:6">
      <c r="A92" s="4" t="s">
        <v>632</v>
      </c>
    </row>
    <row r="93" spans="1:6">
      <c r="A93" s="3" t="s">
        <v>592</v>
      </c>
    </row>
    <row r="94" spans="1:6">
      <c r="A94" s="4" t="s">
        <v>595</v>
      </c>
      <c r="C94" s="4" t="s">
        <v>633</v>
      </c>
    </row>
    <row r="95" spans="1:6">
      <c r="A95" s="4" t="s">
        <v>634</v>
      </c>
    </row>
    <row r="96" spans="1:6">
      <c r="A96" s="3" t="s">
        <v>592</v>
      </c>
    </row>
    <row r="97" spans="1:6">
      <c r="A97" s="4" t="s">
        <v>616</v>
      </c>
      <c r="C97" s="4" t="s">
        <v>619</v>
      </c>
    </row>
    <row r="98" spans="1:6">
      <c r="A98" s="4" t="s">
        <v>635</v>
      </c>
    </row>
    <row r="99" spans="1:6">
      <c r="A99" s="3" t="s">
        <v>592</v>
      </c>
    </row>
    <row r="100" spans="1:6">
      <c r="A100" s="4" t="s">
        <v>624</v>
      </c>
      <c r="C100" s="5" t="n">
        <v>2</v>
      </c>
    </row>
    <row r="101" spans="1:6">
      <c r="A101" s="4" t="s">
        <v>636</v>
      </c>
    </row>
    <row r="102" spans="1:6">
      <c r="A102" s="3" t="s">
        <v>592</v>
      </c>
    </row>
    <row r="103" spans="1:6">
      <c r="A103" s="4" t="s">
        <v>624</v>
      </c>
      <c r="C103" s="5" t="n">
        <v>3</v>
      </c>
    </row>
    <row r="104" spans="1:6">
      <c r="A104" s="4" t="s">
        <v>637</v>
      </c>
    </row>
    <row r="105" spans="1:6">
      <c r="A105" s="3" t="s">
        <v>592</v>
      </c>
    </row>
    <row r="106" spans="1:6">
      <c r="A106" s="4" t="s">
        <v>595</v>
      </c>
      <c r="C106" s="4" t="s">
        <v>600</v>
      </c>
    </row>
    <row r="107" spans="1:6">
      <c r="A107" s="4" t="s">
        <v>638</v>
      </c>
    </row>
    <row r="108" spans="1:6">
      <c r="A108" s="3" t="s">
        <v>592</v>
      </c>
    </row>
    <row r="109" spans="1:6">
      <c r="A109" s="4" t="s">
        <v>595</v>
      </c>
      <c r="C109" s="4" t="s">
        <v>607</v>
      </c>
    </row>
    <row r="110" spans="1:6">
      <c r="A110" s="4" t="s">
        <v>639</v>
      </c>
    </row>
    <row r="111" spans="1:6">
      <c r="A111" s="3" t="s">
        <v>592</v>
      </c>
    </row>
    <row r="112" spans="1:6">
      <c r="A112" s="4" t="s">
        <v>616</v>
      </c>
      <c r="C112" s="4" t="s">
        <v>619</v>
      </c>
    </row>
    <row r="113" spans="1:6">
      <c r="A113" s="4" t="s">
        <v>640</v>
      </c>
    </row>
    <row r="114" spans="1:6">
      <c r="A114" s="3" t="s">
        <v>592</v>
      </c>
    </row>
    <row r="115" spans="1:6">
      <c r="A115" s="4" t="s">
        <v>624</v>
      </c>
      <c r="C115" s="5" t="n">
        <v>3</v>
      </c>
    </row>
    <row r="116" spans="1:6">
      <c r="A116" s="4" t="s">
        <v>641</v>
      </c>
    </row>
    <row r="117" spans="1:6">
      <c r="A117" s="3" t="s">
        <v>592</v>
      </c>
    </row>
    <row r="118" spans="1:6">
      <c r="A118" s="4" t="s">
        <v>624</v>
      </c>
      <c r="C118" s="9" t="n">
        <v>3.5</v>
      </c>
    </row>
    <row r="119" spans="1:6">
      <c r="A119" s="4" t="s">
        <v>642</v>
      </c>
    </row>
    <row r="120" spans="1:6">
      <c r="A120" s="3" t="s">
        <v>592</v>
      </c>
    </row>
    <row r="121" spans="1:6">
      <c r="A121" s="4" t="s">
        <v>595</v>
      </c>
      <c r="C121" s="4" t="s">
        <v>643</v>
      </c>
    </row>
    <row r="122" spans="1:6">
      <c r="A122" s="4" t="s">
        <v>644</v>
      </c>
    </row>
    <row r="123" spans="1:6">
      <c r="A123" s="3" t="s">
        <v>592</v>
      </c>
    </row>
    <row r="124" spans="1:6">
      <c r="A124" s="4" t="s">
        <v>595</v>
      </c>
      <c r="C124" s="4" t="s">
        <v>645</v>
      </c>
    </row>
    <row r="125" spans="1:6">
      <c r="A125" s="4" t="s">
        <v>646</v>
      </c>
    </row>
    <row r="126" spans="1:6">
      <c r="A126" s="3" t="s">
        <v>592</v>
      </c>
    </row>
    <row r="127" spans="1:6">
      <c r="A127" s="4" t="s">
        <v>616</v>
      </c>
      <c r="C127" s="4" t="s">
        <v>619</v>
      </c>
    </row>
    <row r="128" spans="1:6">
      <c r="A128" s="4" t="s">
        <v>647</v>
      </c>
    </row>
    <row r="129" spans="1:6">
      <c r="A129" s="3" t="s">
        <v>592</v>
      </c>
    </row>
    <row r="130" spans="1:6">
      <c r="A130" s="4" t="s">
        <v>624</v>
      </c>
      <c r="C130" s="9" t="n">
        <v>3.5</v>
      </c>
    </row>
    <row r="131" spans="1:6">
      <c r="A131" s="4" t="s">
        <v>648</v>
      </c>
    </row>
    <row r="132" spans="1:6">
      <c r="A132" s="3" t="s">
        <v>592</v>
      </c>
    </row>
    <row r="133" spans="1:6">
      <c r="A133" s="4" t="s">
        <v>595</v>
      </c>
      <c r="C133" s="4" t="s">
        <v>649</v>
      </c>
    </row>
    <row r="134" spans="1:6">
      <c r="A134" s="4" t="s">
        <v>650</v>
      </c>
    </row>
    <row r="135" spans="1:6">
      <c r="A135" s="3" t="s">
        <v>592</v>
      </c>
    </row>
    <row r="136" spans="1:6">
      <c r="A136" s="4" t="s">
        <v>595</v>
      </c>
      <c r="C136" s="4" t="s">
        <v>598</v>
      </c>
    </row>
    <row r="137" spans="1:6">
      <c r="A137" s="4" t="s">
        <v>651</v>
      </c>
    </row>
    <row r="138" spans="1:6">
      <c r="A138" s="3" t="s">
        <v>573</v>
      </c>
    </row>
    <row r="139" spans="1:6">
      <c r="A139" s="4" t="s">
        <v>609</v>
      </c>
      <c r="C139" s="6" t="n">
        <v>17333000</v>
      </c>
      <c r="D139" s="5" t="n">
        <v>19000000</v>
      </c>
    </row>
    <row r="140" spans="1:6">
      <c r="A140" s="4" t="s">
        <v>576</v>
      </c>
      <c r="C140" s="5" t="n">
        <v>1300000</v>
      </c>
      <c r="D140" s="5" t="n">
        <v>1700000</v>
      </c>
    </row>
    <row r="141" spans="1:6">
      <c r="A141" s="4" t="s">
        <v>577</v>
      </c>
      <c r="C141" s="5" t="n">
        <v>16000000</v>
      </c>
      <c r="D141" s="5" t="n">
        <v>17300000</v>
      </c>
    </row>
    <row r="142" spans="1:6">
      <c r="A142" s="3" t="s">
        <v>592</v>
      </c>
    </row>
    <row r="143" spans="1:6">
      <c r="A143" s="4" t="s">
        <v>613</v>
      </c>
      <c r="D143" s="5" t="n">
        <v>20000000</v>
      </c>
    </row>
    <row r="144" spans="1:6">
      <c r="A144" s="4" t="s">
        <v>614</v>
      </c>
      <c r="D144" s="5" t="n">
        <v>0</v>
      </c>
    </row>
    <row r="145" spans="1:6">
      <c r="A145" s="4" t="s">
        <v>652</v>
      </c>
      <c r="C145" s="5" t="n">
        <v>25000000</v>
      </c>
    </row>
    <row r="146" spans="1:6">
      <c r="A146" s="4" t="s">
        <v>653</v>
      </c>
      <c r="C146" s="6" t="n">
        <v>40000000</v>
      </c>
    </row>
    <row r="147" spans="1:6">
      <c r="A147" s="4" t="s">
        <v>654</v>
      </c>
      <c r="C147" s="4" t="s">
        <v>655</v>
      </c>
    </row>
    <row r="148" spans="1:6">
      <c r="A148" s="4" t="s">
        <v>656</v>
      </c>
      <c r="C148" s="4" t="s">
        <v>657</v>
      </c>
    </row>
    <row r="149" spans="1:6">
      <c r="A149" s="4" t="s">
        <v>658</v>
      </c>
      <c r="C149" s="6" t="n">
        <v>333333</v>
      </c>
    </row>
    <row r="150" spans="1:6">
      <c r="A150" s="4" t="s">
        <v>659</v>
      </c>
    </row>
    <row r="151" spans="1:6">
      <c r="A151" s="3" t="s">
        <v>573</v>
      </c>
    </row>
    <row r="152" spans="1:6">
      <c r="A152" s="4" t="s">
        <v>609</v>
      </c>
      <c r="C152" s="5" t="n">
        <v>47250000</v>
      </c>
      <c r="D152" s="5" t="n">
        <v>56000000</v>
      </c>
    </row>
    <row r="153" spans="1:6">
      <c r="A153" s="4" t="s">
        <v>576</v>
      </c>
      <c r="C153" s="5" t="n">
        <v>7000000</v>
      </c>
      <c r="D153" s="5" t="n">
        <v>8800000</v>
      </c>
    </row>
    <row r="154" spans="1:6">
      <c r="A154" s="4" t="s">
        <v>577</v>
      </c>
      <c r="C154" s="6" t="n">
        <v>40300000</v>
      </c>
      <c r="D154" s="6" t="n">
        <v>47300000</v>
      </c>
    </row>
    <row r="155" spans="1:6">
      <c r="A155" s="3" t="s">
        <v>592</v>
      </c>
    </row>
    <row r="156" spans="1:6">
      <c r="A156" s="4" t="s">
        <v>575</v>
      </c>
      <c r="B156" s="6" t="n">
        <v>70000000</v>
      </c>
    </row>
    <row r="157" spans="1:6">
      <c r="A157" s="4" t="s">
        <v>656</v>
      </c>
      <c r="C157" s="4" t="s">
        <v>660</v>
      </c>
    </row>
    <row r="158" spans="1:6">
      <c r="A158" s="4" t="s">
        <v>658</v>
      </c>
      <c r="C158" s="6" t="n">
        <v>17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1</v>
      </c>
      <c r="B1" s="2" t="s">
        <v>2</v>
      </c>
      <c r="C1" s="2" t="s">
        <v>30</v>
      </c>
    </row>
    <row r="2" spans="1:3">
      <c r="A2" s="3" t="s">
        <v>662</v>
      </c>
    </row>
    <row r="3" spans="1:3">
      <c r="A3" s="4" t="s">
        <v>663</v>
      </c>
      <c r="B3" s="6" t="n">
        <v>272</v>
      </c>
      <c r="C3" s="6" t="n">
        <v>81</v>
      </c>
    </row>
    <row r="4" spans="1:3">
      <c r="A4" s="4" t="s">
        <v>664</v>
      </c>
      <c r="B4" s="5" t="n">
        <v>1407</v>
      </c>
      <c r="C4" s="5" t="n">
        <v>1097</v>
      </c>
    </row>
    <row r="5" spans="1:3">
      <c r="A5" s="4" t="s">
        <v>665</v>
      </c>
      <c r="B5" s="5" t="n">
        <v>30</v>
      </c>
      <c r="C5" s="5" t="n">
        <v>33</v>
      </c>
    </row>
    <row r="6" spans="1:3">
      <c r="A6" s="4" t="s">
        <v>666</v>
      </c>
      <c r="B6" s="5" t="n">
        <v>500</v>
      </c>
      <c r="C6" s="5" t="n">
        <v>0</v>
      </c>
    </row>
    <row r="7" spans="1:3">
      <c r="A7" s="4" t="s">
        <v>667</v>
      </c>
      <c r="B7" s="5" t="n">
        <v>1752</v>
      </c>
      <c r="C7" s="5" t="n">
        <v>806</v>
      </c>
    </row>
    <row r="8" spans="1:3">
      <c r="A8" s="4" t="s">
        <v>121</v>
      </c>
      <c r="B8" s="6" t="n">
        <v>3961</v>
      </c>
      <c r="C8" s="6" t="n">
        <v>20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0"/>
    <col customWidth="1" max="6" min="6" width="23"/>
    <col customWidth="1" max="7" min="7" width="21"/>
    <col customWidth="1" max="8" min="8" width="23"/>
  </cols>
  <sheetData>
    <row r="1" spans="1:8">
      <c r="A1" s="1" t="s">
        <v>668</v>
      </c>
      <c r="B1" s="2" t="s">
        <v>1</v>
      </c>
    </row>
    <row r="2" spans="1:8">
      <c r="B2" s="2" t="s">
        <v>669</v>
      </c>
      <c r="C2" s="2" t="s">
        <v>396</v>
      </c>
      <c r="D2" s="2" t="s">
        <v>397</v>
      </c>
      <c r="E2" s="2" t="s">
        <v>670</v>
      </c>
      <c r="F2" s="2" t="s">
        <v>671</v>
      </c>
      <c r="G2" s="2" t="s">
        <v>672</v>
      </c>
      <c r="H2" s="2" t="s">
        <v>673</v>
      </c>
    </row>
    <row r="3" spans="1:8">
      <c r="A3" s="3" t="s">
        <v>674</v>
      </c>
    </row>
    <row r="4" spans="1:8">
      <c r="A4" s="4" t="s">
        <v>675</v>
      </c>
      <c r="B4" s="6" t="n">
        <v>593000</v>
      </c>
      <c r="C4" s="6" t="n">
        <v>622000</v>
      </c>
      <c r="D4" s="6" t="n">
        <v>604000</v>
      </c>
    </row>
    <row r="5" spans="1:8">
      <c r="A5" s="3" t="s">
        <v>676</v>
      </c>
    </row>
    <row r="6" spans="1:8">
      <c r="A6" s="5" t="n">
        <v>2018</v>
      </c>
      <c r="B6" s="5" t="n">
        <v>3393000</v>
      </c>
    </row>
    <row r="7" spans="1:8">
      <c r="A7" s="5" t="n">
        <v>2019</v>
      </c>
      <c r="B7" s="5" t="n">
        <v>3341000</v>
      </c>
    </row>
    <row r="8" spans="1:8">
      <c r="A8" s="5" t="n">
        <v>2020</v>
      </c>
      <c r="B8" s="5" t="n">
        <v>3250000</v>
      </c>
    </row>
    <row r="9" spans="1:8">
      <c r="A9" s="5" t="n">
        <v>2021</v>
      </c>
      <c r="B9" s="5" t="n">
        <v>3120000</v>
      </c>
    </row>
    <row r="10" spans="1:8">
      <c r="A10" s="5" t="n">
        <v>2022</v>
      </c>
      <c r="B10" s="5" t="n">
        <v>1498000</v>
      </c>
    </row>
    <row r="11" spans="1:8">
      <c r="A11" s="4" t="s">
        <v>508</v>
      </c>
      <c r="B11" s="5" t="n">
        <v>3177000</v>
      </c>
    </row>
    <row r="12" spans="1:8">
      <c r="A12" s="4" t="s">
        <v>121</v>
      </c>
      <c r="B12" s="5" t="n">
        <v>17779000</v>
      </c>
    </row>
    <row r="13" spans="1:8">
      <c r="A13" s="3" t="s">
        <v>677</v>
      </c>
    </row>
    <row r="14" spans="1:8">
      <c r="A14" s="4" t="s">
        <v>678</v>
      </c>
      <c r="B14" s="6" t="n">
        <v>4400000</v>
      </c>
      <c r="C14" s="5" t="n">
        <v>4200000</v>
      </c>
      <c r="D14" s="6" t="n">
        <v>4200000</v>
      </c>
    </row>
    <row r="15" spans="1:8">
      <c r="A15" s="4" t="s">
        <v>679</v>
      </c>
    </row>
    <row r="16" spans="1:8">
      <c r="A16" s="3" t="s">
        <v>677</v>
      </c>
    </row>
    <row r="17" spans="1:8">
      <c r="A17" s="4" t="s">
        <v>680</v>
      </c>
      <c r="B17" s="5" t="n">
        <v>335</v>
      </c>
      <c r="E17" s="5" t="n">
        <v>335</v>
      </c>
    </row>
    <row r="18" spans="1:8">
      <c r="A18" s="4" t="s">
        <v>681</v>
      </c>
      <c r="B18" s="4" t="s">
        <v>682</v>
      </c>
    </row>
    <row r="19" spans="1:8">
      <c r="A19" s="4" t="s">
        <v>683</v>
      </c>
      <c r="B19" s="6" t="n">
        <v>17800000</v>
      </c>
    </row>
    <row r="20" spans="1:8">
      <c r="A20" s="4" t="s">
        <v>684</v>
      </c>
      <c r="B20" s="4" t="s">
        <v>685</v>
      </c>
    </row>
    <row r="21" spans="1:8">
      <c r="A21" s="4" t="s">
        <v>686</v>
      </c>
    </row>
    <row r="22" spans="1:8">
      <c r="A22" s="3" t="s">
        <v>677</v>
      </c>
    </row>
    <row r="23" spans="1:8">
      <c r="A23" s="4" t="s">
        <v>681</v>
      </c>
      <c r="B23" s="4" t="s">
        <v>687</v>
      </c>
    </row>
    <row r="24" spans="1:8">
      <c r="A24" s="4" t="s">
        <v>683</v>
      </c>
      <c r="B24" s="6" t="n">
        <v>10000</v>
      </c>
    </row>
    <row r="25" spans="1:8">
      <c r="A25" s="4" t="s">
        <v>688</v>
      </c>
    </row>
    <row r="26" spans="1:8">
      <c r="A26" s="3" t="s">
        <v>677</v>
      </c>
    </row>
    <row r="27" spans="1:8">
      <c r="A27" s="4" t="s">
        <v>681</v>
      </c>
      <c r="B27" s="4" t="s">
        <v>689</v>
      </c>
    </row>
    <row r="28" spans="1:8">
      <c r="A28" s="4" t="s">
        <v>683</v>
      </c>
      <c r="B28" s="6" t="n">
        <v>50000</v>
      </c>
    </row>
    <row r="29" spans="1:8">
      <c r="A29" s="4" t="s">
        <v>690</v>
      </c>
    </row>
    <row r="30" spans="1:8">
      <c r="A30" s="3" t="s">
        <v>674</v>
      </c>
    </row>
    <row r="31" spans="1:8">
      <c r="A31" s="4" t="s">
        <v>691</v>
      </c>
      <c r="B31" s="5" t="n">
        <v>1000000</v>
      </c>
    </row>
    <row r="32" spans="1:8">
      <c r="A32" s="4" t="s">
        <v>692</v>
      </c>
    </row>
    <row r="33" spans="1:8">
      <c r="A33" s="3" t="s">
        <v>693</v>
      </c>
    </row>
    <row r="34" spans="1:8">
      <c r="A34" s="4" t="s">
        <v>694</v>
      </c>
      <c r="G34" s="6" t="n">
        <v>88000000</v>
      </c>
      <c r="H34" s="4" t="s">
        <v>695</v>
      </c>
    </row>
    <row r="35" spans="1:8">
      <c r="A35" s="4" t="s">
        <v>696</v>
      </c>
      <c r="B35" s="6" t="n">
        <v>81300000</v>
      </c>
      <c r="C35" s="6" t="n">
        <v>82700000</v>
      </c>
      <c r="E35" s="4" t="s">
        <v>697</v>
      </c>
      <c r="F35" s="4" t="s">
        <v>698</v>
      </c>
      <c r="G35" s="6" t="n">
        <v>36100000</v>
      </c>
      <c r="H35" s="4" t="s">
        <v>699</v>
      </c>
    </row>
    <row r="36" spans="1:8">
      <c r="A36" s="4" t="s">
        <v>700</v>
      </c>
    </row>
    <row r="37" spans="1:8">
      <c r="A37" s="3" t="s">
        <v>693</v>
      </c>
    </row>
    <row r="38" spans="1:8">
      <c r="A38" s="4" t="s">
        <v>701</v>
      </c>
      <c r="G38" s="4" t="s">
        <v>702</v>
      </c>
      <c r="H38" s="4" t="s">
        <v>702</v>
      </c>
    </row>
  </sheetData>
  <mergeCells count="3">
    <mergeCell ref="A1:A2"/>
    <mergeCell ref="B1:D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15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9"/>
    <col customWidth="1" max="6" min="6" width="30"/>
    <col customWidth="1" max="7" min="7" width="30"/>
    <col customWidth="1" max="8" min="8" width="29"/>
    <col customWidth="1" max="9" min="9" width="38"/>
    <col customWidth="1" max="10" min="10" width="30"/>
    <col customWidth="1" max="11" min="11" width="30"/>
    <col customWidth="1" max="12" min="12" width="14"/>
    <col customWidth="1" max="13" min="13" width="37"/>
    <col customWidth="1" max="14" min="14" width="37"/>
    <col customWidth="1" max="15" min="15" width="21"/>
    <col customWidth="1" max="16" min="16" width="19"/>
    <col customWidth="1" max="17" min="17" width="20"/>
  </cols>
  <sheetData>
    <row r="1" spans="1:17">
      <c r="A1" s="1" t="s">
        <v>703</v>
      </c>
      <c r="B1" s="2" t="s">
        <v>704</v>
      </c>
      <c r="C1" s="2" t="s">
        <v>705</v>
      </c>
      <c r="D1" s="2" t="s">
        <v>706</v>
      </c>
      <c r="E1" s="2" t="s">
        <v>707</v>
      </c>
      <c r="F1" s="2" t="s">
        <v>708</v>
      </c>
      <c r="G1" s="2" t="s">
        <v>709</v>
      </c>
      <c r="H1" s="2" t="s">
        <v>710</v>
      </c>
      <c r="I1" s="2" t="s">
        <v>711</v>
      </c>
      <c r="J1" s="2" t="s">
        <v>712</v>
      </c>
      <c r="K1" s="2" t="s">
        <v>713</v>
      </c>
      <c r="L1" s="2" t="s">
        <v>714</v>
      </c>
      <c r="M1" s="2" t="s">
        <v>715</v>
      </c>
      <c r="N1" s="2" t="s">
        <v>716</v>
      </c>
      <c r="O1" s="2" t="s">
        <v>397</v>
      </c>
      <c r="P1" s="2" t="s">
        <v>717</v>
      </c>
      <c r="Q1" s="2" t="s">
        <v>718</v>
      </c>
    </row>
    <row r="2" spans="1:17">
      <c r="A2" s="3" t="s">
        <v>719</v>
      </c>
    </row>
    <row r="3" spans="1:17">
      <c r="A3" s="4" t="s">
        <v>720</v>
      </c>
      <c r="M3" s="6" t="n">
        <v>2707000</v>
      </c>
      <c r="N3" s="6" t="n">
        <v>2552000</v>
      </c>
      <c r="O3" s="6" t="n">
        <v>2353000</v>
      </c>
    </row>
    <row r="4" spans="1:17">
      <c r="A4" s="4" t="s">
        <v>721</v>
      </c>
    </row>
    <row r="5" spans="1:17">
      <c r="A5" s="3" t="s">
        <v>722</v>
      </c>
    </row>
    <row r="6" spans="1:17">
      <c r="A6" s="4" t="s">
        <v>723</v>
      </c>
      <c r="M6" s="5" t="n">
        <v>350891</v>
      </c>
    </row>
    <row r="7" spans="1:17">
      <c r="A7" s="4" t="s">
        <v>724</v>
      </c>
      <c r="M7" s="5" t="n">
        <v>142650</v>
      </c>
    </row>
    <row r="8" spans="1:17">
      <c r="A8" s="4" t="s">
        <v>725</v>
      </c>
      <c r="M8" s="5" t="n">
        <v>-21201</v>
      </c>
    </row>
    <row r="9" spans="1:17">
      <c r="A9" s="4" t="s">
        <v>726</v>
      </c>
      <c r="M9" s="5" t="n">
        <v>-84638</v>
      </c>
    </row>
    <row r="10" spans="1:17">
      <c r="A10" s="4" t="s">
        <v>727</v>
      </c>
      <c r="M10" s="5" t="n">
        <v>387702</v>
      </c>
      <c r="N10" s="5" t="n">
        <v>350891</v>
      </c>
    </row>
    <row r="11" spans="1:17">
      <c r="A11" s="4" t="s">
        <v>728</v>
      </c>
      <c r="M11" s="5" t="n">
        <v>380992</v>
      </c>
    </row>
    <row r="12" spans="1:17">
      <c r="A12" s="3" t="s">
        <v>729</v>
      </c>
    </row>
    <row r="13" spans="1:17">
      <c r="A13" s="4" t="s">
        <v>730</v>
      </c>
      <c r="M13" s="7" t="n">
        <v>11.44</v>
      </c>
    </row>
    <row r="14" spans="1:17">
      <c r="A14" s="4" t="s">
        <v>731</v>
      </c>
      <c r="M14" s="9" t="n">
        <v>11.49</v>
      </c>
    </row>
    <row r="15" spans="1:17">
      <c r="A15" s="4" t="s">
        <v>732</v>
      </c>
      <c r="M15" s="9" t="n">
        <v>10.52</v>
      </c>
    </row>
    <row r="16" spans="1:17">
      <c r="A16" s="4" t="s">
        <v>733</v>
      </c>
      <c r="M16" s="5" t="n">
        <v>12</v>
      </c>
    </row>
    <row r="17" spans="1:17">
      <c r="A17" s="4" t="s">
        <v>734</v>
      </c>
      <c r="M17" s="7" t="n">
        <v>11.39</v>
      </c>
      <c r="N17" s="7" t="n">
        <v>11.44</v>
      </c>
    </row>
    <row r="18" spans="1:17">
      <c r="A18" s="4" t="s">
        <v>735</v>
      </c>
      <c r="M18" s="6" t="n">
        <v>3000000</v>
      </c>
    </row>
    <row r="19" spans="1:17">
      <c r="A19" s="4" t="s">
        <v>736</v>
      </c>
      <c r="M19" s="4" t="s">
        <v>410</v>
      </c>
    </row>
    <row r="20" spans="1:17">
      <c r="A20" s="4" t="s">
        <v>737</v>
      </c>
    </row>
    <row r="21" spans="1:17">
      <c r="A21" s="3" t="s">
        <v>719</v>
      </c>
    </row>
    <row r="22" spans="1:17">
      <c r="A22" s="4" t="s">
        <v>738</v>
      </c>
      <c r="P22" s="5" t="n">
        <v>1500000</v>
      </c>
      <c r="Q22" s="5" t="n">
        <v>1000000</v>
      </c>
    </row>
    <row r="23" spans="1:17">
      <c r="A23" s="4" t="s">
        <v>720</v>
      </c>
      <c r="M23" s="6" t="n">
        <v>1261000</v>
      </c>
      <c r="N23" s="6" t="n">
        <v>1456000</v>
      </c>
      <c r="O23" s="5" t="n">
        <v>1645000</v>
      </c>
    </row>
    <row r="24" spans="1:17">
      <c r="A24" s="3" t="s">
        <v>722</v>
      </c>
    </row>
    <row r="25" spans="1:17">
      <c r="A25" s="4" t="s">
        <v>728</v>
      </c>
      <c r="M25" s="5" t="n">
        <v>125000</v>
      </c>
    </row>
    <row r="26" spans="1:17">
      <c r="A26" s="3" t="s">
        <v>729</v>
      </c>
    </row>
    <row r="27" spans="1:17">
      <c r="A27" s="4" t="s">
        <v>735</v>
      </c>
      <c r="M27" s="6" t="n">
        <v>400000</v>
      </c>
    </row>
    <row r="28" spans="1:17">
      <c r="A28" s="4" t="s">
        <v>736</v>
      </c>
      <c r="M28" s="4" t="s">
        <v>739</v>
      </c>
    </row>
    <row r="29" spans="1:17">
      <c r="A29" s="4" t="s">
        <v>740</v>
      </c>
    </row>
    <row r="30" spans="1:17">
      <c r="A30" s="3" t="s">
        <v>719</v>
      </c>
    </row>
    <row r="31" spans="1:17">
      <c r="A31" s="4" t="s">
        <v>720</v>
      </c>
      <c r="M31" s="6" t="n">
        <v>282000</v>
      </c>
    </row>
    <row r="32" spans="1:17">
      <c r="A32" s="4" t="s">
        <v>741</v>
      </c>
      <c r="C32" s="4" t="s">
        <v>742</v>
      </c>
    </row>
    <row r="33" spans="1:17">
      <c r="A33" s="4" t="s">
        <v>743</v>
      </c>
      <c r="C33" s="4" t="s">
        <v>742</v>
      </c>
    </row>
    <row r="34" spans="1:17">
      <c r="A34" s="4" t="s">
        <v>744</v>
      </c>
      <c r="M34" s="4" t="s">
        <v>745</v>
      </c>
    </row>
    <row r="35" spans="1:17">
      <c r="A35" s="4" t="s">
        <v>746</v>
      </c>
      <c r="M35" s="4" t="s">
        <v>745</v>
      </c>
    </row>
    <row r="36" spans="1:17">
      <c r="A36" s="3" t="s">
        <v>722</v>
      </c>
    </row>
    <row r="37" spans="1:17">
      <c r="A37" s="4" t="s">
        <v>724</v>
      </c>
      <c r="C37" s="5" t="n">
        <v>127281</v>
      </c>
    </row>
    <row r="38" spans="1:17">
      <c r="A38" s="3" t="s">
        <v>729</v>
      </c>
    </row>
    <row r="39" spans="1:17">
      <c r="A39" s="4" t="s">
        <v>731</v>
      </c>
      <c r="C39" s="7" t="n">
        <v>11.4</v>
      </c>
    </row>
    <row r="40" spans="1:17">
      <c r="A40" s="4" t="s">
        <v>747</v>
      </c>
    </row>
    <row r="41" spans="1:17">
      <c r="A41" s="3" t="s">
        <v>719</v>
      </c>
    </row>
    <row r="42" spans="1:17">
      <c r="A42" s="4" t="s">
        <v>720</v>
      </c>
      <c r="M42" s="6" t="n">
        <v>74000</v>
      </c>
      <c r="N42" s="5" t="n">
        <v>58000</v>
      </c>
      <c r="O42" s="5" t="n">
        <v>43000</v>
      </c>
    </row>
    <row r="43" spans="1:17">
      <c r="A43" s="3" t="s">
        <v>722</v>
      </c>
    </row>
    <row r="44" spans="1:17">
      <c r="A44" s="4" t="s">
        <v>724</v>
      </c>
      <c r="H44" s="5" t="n">
        <v>30000</v>
      </c>
    </row>
    <row r="45" spans="1:17">
      <c r="A45" s="3" t="s">
        <v>729</v>
      </c>
    </row>
    <row r="46" spans="1:17">
      <c r="A46" s="4" t="s">
        <v>731</v>
      </c>
      <c r="H46" s="7" t="n">
        <v>12.39</v>
      </c>
    </row>
    <row r="47" spans="1:17">
      <c r="A47" s="4" t="s">
        <v>748</v>
      </c>
      <c r="M47" s="4" t="s">
        <v>749</v>
      </c>
    </row>
    <row r="48" spans="1:17">
      <c r="A48" s="4" t="s">
        <v>750</v>
      </c>
      <c r="H48" s="4" t="s">
        <v>751</v>
      </c>
    </row>
    <row r="49" spans="1:17">
      <c r="A49" s="4" t="s">
        <v>752</v>
      </c>
    </row>
    <row r="50" spans="1:17">
      <c r="A50" s="3" t="s">
        <v>729</v>
      </c>
    </row>
    <row r="51" spans="1:17">
      <c r="A51" s="4" t="s">
        <v>750</v>
      </c>
      <c r="B51" s="4" t="s">
        <v>753</v>
      </c>
    </row>
    <row r="52" spans="1:17">
      <c r="A52" s="4" t="s">
        <v>754</v>
      </c>
    </row>
    <row r="53" spans="1:17">
      <c r="A53" s="3" t="s">
        <v>729</v>
      </c>
    </row>
    <row r="54" spans="1:17">
      <c r="A54" s="4" t="s">
        <v>750</v>
      </c>
      <c r="B54" s="4" t="s">
        <v>753</v>
      </c>
    </row>
    <row r="55" spans="1:17">
      <c r="A55" s="4" t="s">
        <v>755</v>
      </c>
    </row>
    <row r="56" spans="1:17">
      <c r="A56" s="3" t="s">
        <v>729</v>
      </c>
    </row>
    <row r="57" spans="1:17">
      <c r="A57" s="4" t="s">
        <v>750</v>
      </c>
      <c r="B57" s="4" t="s">
        <v>751</v>
      </c>
    </row>
    <row r="58" spans="1:17">
      <c r="A58" s="4" t="s">
        <v>756</v>
      </c>
    </row>
    <row r="59" spans="1:17">
      <c r="A59" s="3" t="s">
        <v>719</v>
      </c>
    </row>
    <row r="60" spans="1:17">
      <c r="A60" s="4" t="s">
        <v>720</v>
      </c>
      <c r="M60" s="6" t="n">
        <v>0</v>
      </c>
      <c r="N60" s="5" t="n">
        <v>0</v>
      </c>
      <c r="O60" s="5" t="n">
        <v>9000</v>
      </c>
    </row>
    <row r="61" spans="1:17">
      <c r="A61" s="3" t="s">
        <v>729</v>
      </c>
    </row>
    <row r="62" spans="1:17">
      <c r="A62" s="4" t="s">
        <v>748</v>
      </c>
      <c r="M62" s="4" t="s">
        <v>749</v>
      </c>
    </row>
    <row r="63" spans="1:17">
      <c r="A63" s="4" t="s">
        <v>757</v>
      </c>
    </row>
    <row r="64" spans="1:17">
      <c r="A64" s="3" t="s">
        <v>719</v>
      </c>
    </row>
    <row r="65" spans="1:17">
      <c r="A65" s="4" t="s">
        <v>720</v>
      </c>
      <c r="M65" s="6" t="n">
        <v>75000</v>
      </c>
      <c r="N65" s="5" t="n">
        <v>50000</v>
      </c>
    </row>
    <row r="66" spans="1:17">
      <c r="A66" s="3" t="s">
        <v>722</v>
      </c>
    </row>
    <row r="67" spans="1:17">
      <c r="A67" s="4" t="s">
        <v>724</v>
      </c>
      <c r="D67" s="5" t="n">
        <v>25105</v>
      </c>
    </row>
    <row r="68" spans="1:17">
      <c r="A68" s="3" t="s">
        <v>729</v>
      </c>
    </row>
    <row r="69" spans="1:17">
      <c r="A69" s="4" t="s">
        <v>731</v>
      </c>
      <c r="D69" s="7" t="n">
        <v>11.95</v>
      </c>
    </row>
    <row r="70" spans="1:17">
      <c r="A70" s="4" t="s">
        <v>748</v>
      </c>
      <c r="M70" s="4" t="s">
        <v>758</v>
      </c>
    </row>
    <row r="71" spans="1:17">
      <c r="A71" s="4" t="s">
        <v>750</v>
      </c>
      <c r="D71" s="4" t="s">
        <v>759</v>
      </c>
    </row>
    <row r="72" spans="1:17">
      <c r="A72" s="4" t="s">
        <v>760</v>
      </c>
    </row>
    <row r="73" spans="1:17">
      <c r="A73" s="3" t="s">
        <v>719</v>
      </c>
    </row>
    <row r="74" spans="1:17">
      <c r="A74" s="4" t="s">
        <v>720</v>
      </c>
      <c r="M74" s="6" t="n">
        <v>75000</v>
      </c>
      <c r="N74" s="5" t="n">
        <v>12500</v>
      </c>
    </row>
    <row r="75" spans="1:17">
      <c r="A75" s="3" t="s">
        <v>722</v>
      </c>
    </row>
    <row r="76" spans="1:17">
      <c r="A76" s="4" t="s">
        <v>724</v>
      </c>
      <c r="D76" s="5" t="n">
        <v>21967</v>
      </c>
    </row>
    <row r="77" spans="1:17">
      <c r="A77" s="3" t="s">
        <v>729</v>
      </c>
    </row>
    <row r="78" spans="1:17">
      <c r="A78" s="4" t="s">
        <v>731</v>
      </c>
      <c r="D78" s="7" t="n">
        <v>11.95</v>
      </c>
    </row>
    <row r="79" spans="1:17">
      <c r="A79" s="4" t="s">
        <v>748</v>
      </c>
      <c r="M79" s="4" t="s">
        <v>761</v>
      </c>
    </row>
    <row r="80" spans="1:17">
      <c r="A80" s="4" t="s">
        <v>762</v>
      </c>
      <c r="M80" s="4" t="s">
        <v>745</v>
      </c>
    </row>
    <row r="81" spans="1:17">
      <c r="A81" s="4" t="s">
        <v>763</v>
      </c>
      <c r="M81" s="4" t="s">
        <v>764</v>
      </c>
    </row>
    <row r="82" spans="1:17">
      <c r="A82" s="4" t="s">
        <v>765</v>
      </c>
    </row>
    <row r="83" spans="1:17">
      <c r="A83" s="3" t="s">
        <v>719</v>
      </c>
    </row>
    <row r="84" spans="1:17">
      <c r="A84" s="4" t="s">
        <v>720</v>
      </c>
      <c r="M84" s="6" t="n">
        <v>75000</v>
      </c>
      <c r="N84" s="5" t="n">
        <v>50000</v>
      </c>
    </row>
    <row r="85" spans="1:17">
      <c r="A85" s="3" t="s">
        <v>722</v>
      </c>
    </row>
    <row r="86" spans="1:17">
      <c r="A86" s="4" t="s">
        <v>724</v>
      </c>
      <c r="E86" s="5" t="n">
        <v>28090</v>
      </c>
    </row>
    <row r="87" spans="1:17">
      <c r="A87" s="3" t="s">
        <v>729</v>
      </c>
    </row>
    <row r="88" spans="1:17">
      <c r="A88" s="4" t="s">
        <v>731</v>
      </c>
      <c r="E88" s="7" t="n">
        <v>10.68</v>
      </c>
    </row>
    <row r="89" spans="1:17">
      <c r="A89" s="4" t="s">
        <v>748</v>
      </c>
      <c r="M89" s="4" t="s">
        <v>758</v>
      </c>
    </row>
    <row r="90" spans="1:17">
      <c r="A90" s="4" t="s">
        <v>750</v>
      </c>
      <c r="E90" s="4" t="s">
        <v>759</v>
      </c>
    </row>
    <row r="91" spans="1:17">
      <c r="A91" s="4" t="s">
        <v>766</v>
      </c>
    </row>
    <row r="92" spans="1:17">
      <c r="A92" s="3" t="s">
        <v>719</v>
      </c>
    </row>
    <row r="93" spans="1:17">
      <c r="A93" s="4" t="s">
        <v>720</v>
      </c>
      <c r="M93" s="6" t="n">
        <v>422000</v>
      </c>
      <c r="N93" s="5" t="n">
        <v>352000</v>
      </c>
    </row>
    <row r="94" spans="1:17">
      <c r="A94" s="4" t="s">
        <v>741</v>
      </c>
      <c r="F94" s="4" t="s">
        <v>742</v>
      </c>
    </row>
    <row r="95" spans="1:17">
      <c r="A95" s="4" t="s">
        <v>743</v>
      </c>
      <c r="F95" s="4" t="s">
        <v>742</v>
      </c>
    </row>
    <row r="96" spans="1:17">
      <c r="A96" s="4" t="s">
        <v>744</v>
      </c>
      <c r="M96" s="4" t="s">
        <v>745</v>
      </c>
    </row>
    <row r="97" spans="1:17">
      <c r="A97" s="4" t="s">
        <v>746</v>
      </c>
      <c r="M97" s="4" t="s">
        <v>745</v>
      </c>
    </row>
    <row r="98" spans="1:17">
      <c r="A98" s="3" t="s">
        <v>722</v>
      </c>
    </row>
    <row r="99" spans="1:17">
      <c r="A99" s="4" t="s">
        <v>724</v>
      </c>
      <c r="F99" s="5" t="n">
        <v>134931</v>
      </c>
    </row>
    <row r="100" spans="1:17">
      <c r="A100" s="3" t="s">
        <v>729</v>
      </c>
    </row>
    <row r="101" spans="1:17">
      <c r="A101" s="4" t="s">
        <v>731</v>
      </c>
      <c r="F101" s="7" t="n">
        <v>9.390000000000001</v>
      </c>
    </row>
    <row r="102" spans="1:17">
      <c r="A102" s="4" t="s">
        <v>748</v>
      </c>
      <c r="M102" s="4" t="s">
        <v>745</v>
      </c>
    </row>
    <row r="103" spans="1:17">
      <c r="A103" s="4" t="s">
        <v>767</v>
      </c>
    </row>
    <row r="104" spans="1:17">
      <c r="A104" s="3" t="s">
        <v>719</v>
      </c>
    </row>
    <row r="105" spans="1:17">
      <c r="A105" s="4" t="s">
        <v>720</v>
      </c>
      <c r="M105" s="6" t="n">
        <v>6000</v>
      </c>
      <c r="N105" s="5" t="n">
        <v>142000</v>
      </c>
    </row>
    <row r="106" spans="1:17">
      <c r="A106" s="3" t="s">
        <v>722</v>
      </c>
    </row>
    <row r="107" spans="1:17">
      <c r="A107" s="4" t="s">
        <v>724</v>
      </c>
      <c r="G107" s="5" t="n">
        <v>35333</v>
      </c>
    </row>
    <row r="108" spans="1:17">
      <c r="A108" s="3" t="s">
        <v>729</v>
      </c>
    </row>
    <row r="109" spans="1:17">
      <c r="A109" s="4" t="s">
        <v>731</v>
      </c>
      <c r="G109" s="7" t="n">
        <v>10.52</v>
      </c>
    </row>
    <row r="110" spans="1:17">
      <c r="A110" s="4" t="s">
        <v>748</v>
      </c>
      <c r="M110" s="4" t="s">
        <v>749</v>
      </c>
    </row>
    <row r="111" spans="1:17">
      <c r="A111" s="4" t="s">
        <v>750</v>
      </c>
      <c r="G111" s="4" t="s">
        <v>751</v>
      </c>
    </row>
    <row r="112" spans="1:17">
      <c r="A112" s="4" t="s">
        <v>768</v>
      </c>
    </row>
    <row r="113" spans="1:17">
      <c r="A113" s="3" t="s">
        <v>719</v>
      </c>
    </row>
    <row r="114" spans="1:17">
      <c r="A114" s="4" t="s">
        <v>720</v>
      </c>
      <c r="M114" s="6" t="n">
        <v>6000</v>
      </c>
    </row>
    <row r="115" spans="1:17">
      <c r="A115" s="3" t="s">
        <v>722</v>
      </c>
    </row>
    <row r="116" spans="1:17">
      <c r="A116" s="4" t="s">
        <v>724</v>
      </c>
      <c r="B116" s="5" t="n">
        <v>15369</v>
      </c>
    </row>
    <row r="117" spans="1:17">
      <c r="A117" s="3" t="s">
        <v>729</v>
      </c>
    </row>
    <row r="118" spans="1:17">
      <c r="A118" s="4" t="s">
        <v>731</v>
      </c>
      <c r="B118" s="7" t="n">
        <v>12.2</v>
      </c>
    </row>
    <row r="119" spans="1:17">
      <c r="A119" s="4" t="s">
        <v>748</v>
      </c>
      <c r="M119" s="4" t="s">
        <v>769</v>
      </c>
    </row>
    <row r="120" spans="1:17">
      <c r="A120" s="4" t="s">
        <v>770</v>
      </c>
    </row>
    <row r="121" spans="1:17">
      <c r="A121" s="3" t="s">
        <v>719</v>
      </c>
    </row>
    <row r="122" spans="1:17">
      <c r="A122" s="4" t="s">
        <v>720</v>
      </c>
      <c r="O122" s="5" t="n">
        <v>12000</v>
      </c>
    </row>
    <row r="123" spans="1:17">
      <c r="A123" s="3" t="s">
        <v>722</v>
      </c>
    </row>
    <row r="124" spans="1:17">
      <c r="A124" s="4" t="s">
        <v>724</v>
      </c>
      <c r="I124" s="5" t="n">
        <v>1000</v>
      </c>
    </row>
    <row r="125" spans="1:17">
      <c r="A125" s="3" t="s">
        <v>729</v>
      </c>
    </row>
    <row r="126" spans="1:17">
      <c r="A126" s="4" t="s">
        <v>731</v>
      </c>
      <c r="I126" s="7" t="n">
        <v>12.03</v>
      </c>
    </row>
    <row r="127" spans="1:17">
      <c r="A127" s="4" t="s">
        <v>771</v>
      </c>
      <c r="I127" s="5" t="n">
        <v>2</v>
      </c>
    </row>
    <row r="128" spans="1:17">
      <c r="A128" s="4" t="s">
        <v>772</v>
      </c>
      <c r="M128" s="4" t="s">
        <v>773</v>
      </c>
    </row>
    <row r="129" spans="1:17">
      <c r="A129" s="4" t="s">
        <v>774</v>
      </c>
    </row>
    <row r="130" spans="1:17">
      <c r="A130" s="3" t="s">
        <v>719</v>
      </c>
    </row>
    <row r="131" spans="1:17">
      <c r="A131" s="4" t="s">
        <v>720</v>
      </c>
      <c r="M131" s="6" t="n">
        <v>431000</v>
      </c>
      <c r="N131" s="5" t="n">
        <v>431000</v>
      </c>
      <c r="O131" s="5" t="n">
        <v>395000</v>
      </c>
    </row>
    <row r="132" spans="1:17">
      <c r="A132" s="3" t="s">
        <v>722</v>
      </c>
    </row>
    <row r="133" spans="1:17">
      <c r="A133" s="4" t="s">
        <v>724</v>
      </c>
      <c r="K133" s="5" t="n">
        <v>118040</v>
      </c>
    </row>
    <row r="134" spans="1:17">
      <c r="A134" s="3" t="s">
        <v>729</v>
      </c>
    </row>
    <row r="135" spans="1:17">
      <c r="A135" s="4" t="s">
        <v>731</v>
      </c>
      <c r="K135" s="7" t="n">
        <v>14.59</v>
      </c>
    </row>
    <row r="136" spans="1:17">
      <c r="A136" s="4" t="s">
        <v>748</v>
      </c>
      <c r="M136" s="4" t="s">
        <v>758</v>
      </c>
    </row>
    <row r="137" spans="1:17">
      <c r="A137" s="4" t="s">
        <v>750</v>
      </c>
      <c r="K137" s="4" t="s">
        <v>759</v>
      </c>
    </row>
    <row r="138" spans="1:17">
      <c r="A138" s="4" t="s">
        <v>775</v>
      </c>
    </row>
    <row r="139" spans="1:17">
      <c r="A139" s="3" t="s">
        <v>719</v>
      </c>
    </row>
    <row r="140" spans="1:17">
      <c r="A140" s="4" t="s">
        <v>720</v>
      </c>
      <c r="O140" s="5" t="n">
        <v>258000</v>
      </c>
    </row>
    <row r="141" spans="1:17">
      <c r="A141" s="3" t="s">
        <v>722</v>
      </c>
    </row>
    <row r="142" spans="1:17">
      <c r="A142" s="4" t="s">
        <v>724</v>
      </c>
      <c r="J142" s="5" t="n">
        <v>18000</v>
      </c>
    </row>
    <row r="143" spans="1:17">
      <c r="A143" s="3" t="s">
        <v>729</v>
      </c>
    </row>
    <row r="144" spans="1:17">
      <c r="A144" s="4" t="s">
        <v>731</v>
      </c>
      <c r="J144" s="7" t="n">
        <v>14.34</v>
      </c>
    </row>
    <row r="145" spans="1:17">
      <c r="A145" s="4" t="s">
        <v>776</v>
      </c>
    </row>
    <row r="146" spans="1:17">
      <c r="A146" s="3" t="s">
        <v>719</v>
      </c>
    </row>
    <row r="147" spans="1:17">
      <c r="A147" s="4" t="s">
        <v>720</v>
      </c>
      <c r="M147" s="6" t="n">
        <v>1109000</v>
      </c>
      <c r="N147" s="6" t="n">
        <v>1108000</v>
      </c>
      <c r="O147" s="6" t="n">
        <v>1108000</v>
      </c>
    </row>
    <row r="148" spans="1:17">
      <c r="A148" s="3" t="s">
        <v>729</v>
      </c>
    </row>
    <row r="149" spans="1:17">
      <c r="A149" s="4" t="s">
        <v>748</v>
      </c>
      <c r="M149" s="4" t="s">
        <v>758</v>
      </c>
    </row>
    <row r="150" spans="1:17">
      <c r="A150" s="4" t="s">
        <v>750</v>
      </c>
      <c r="L150" s="4" t="s">
        <v>7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9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7"/>
    <col customWidth="1" max="5" min="5" width="30"/>
    <col customWidth="1" max="6" min="6" width="29"/>
    <col customWidth="1" max="7" min="7" width="37"/>
    <col customWidth="1" max="8" min="8" width="27"/>
    <col customWidth="1" max="9" min="9" width="24"/>
    <col customWidth="1" max="10" min="10" width="36"/>
    <col customWidth="1" max="11" min="11" width="37"/>
    <col customWidth="1" max="12" min="12" width="37"/>
    <col customWidth="1" max="13" min="13" width="37"/>
    <col customWidth="1" max="14" min="14" width="21"/>
  </cols>
  <sheetData>
    <row r="1" spans="1:14">
      <c r="A1" s="1" t="s">
        <v>777</v>
      </c>
      <c r="B1" s="2" t="s">
        <v>778</v>
      </c>
      <c r="C1" s="2" t="s">
        <v>779</v>
      </c>
      <c r="D1" s="2" t="s">
        <v>780</v>
      </c>
      <c r="E1" s="2" t="s">
        <v>781</v>
      </c>
      <c r="F1" s="2" t="s">
        <v>782</v>
      </c>
      <c r="G1" s="2" t="s">
        <v>783</v>
      </c>
      <c r="H1" s="2" t="s">
        <v>784</v>
      </c>
      <c r="I1" s="2" t="s">
        <v>785</v>
      </c>
      <c r="J1" s="2" t="s">
        <v>786</v>
      </c>
      <c r="K1" s="2" t="s">
        <v>715</v>
      </c>
      <c r="L1" s="2" t="s">
        <v>716</v>
      </c>
      <c r="M1" s="2" t="s">
        <v>787</v>
      </c>
      <c r="N1" s="2" t="s">
        <v>788</v>
      </c>
    </row>
    <row r="2" spans="1:14">
      <c r="A2" s="3" t="s">
        <v>719</v>
      </c>
    </row>
    <row r="3" spans="1:14">
      <c r="A3" s="4" t="s">
        <v>720</v>
      </c>
      <c r="K3" s="6" t="n">
        <v>2707000</v>
      </c>
      <c r="L3" s="6" t="n">
        <v>2552000</v>
      </c>
      <c r="M3" s="6" t="n">
        <v>2353000</v>
      </c>
    </row>
    <row r="4" spans="1:14">
      <c r="A4" s="4" t="s">
        <v>789</v>
      </c>
    </row>
    <row r="5" spans="1:14">
      <c r="A5" s="3" t="s">
        <v>719</v>
      </c>
    </row>
    <row r="6" spans="1:14">
      <c r="A6" s="4" t="s">
        <v>790</v>
      </c>
      <c r="K6" s="5" t="n">
        <v>0</v>
      </c>
      <c r="L6" s="5" t="n">
        <v>0</v>
      </c>
      <c r="M6" s="5" t="n">
        <v>0</v>
      </c>
    </row>
    <row r="7" spans="1:14">
      <c r="A7" s="4" t="s">
        <v>737</v>
      </c>
    </row>
    <row r="8" spans="1:14">
      <c r="A8" s="3" t="s">
        <v>719</v>
      </c>
    </row>
    <row r="9" spans="1:14">
      <c r="A9" s="4" t="s">
        <v>720</v>
      </c>
      <c r="K9" s="6" t="n">
        <v>1261000</v>
      </c>
      <c r="L9" s="6" t="n">
        <v>1456000</v>
      </c>
      <c r="M9" s="6" t="n">
        <v>1645000</v>
      </c>
    </row>
    <row r="10" spans="1:14">
      <c r="A10" s="4" t="s">
        <v>790</v>
      </c>
      <c r="K10" s="5" t="n">
        <v>0</v>
      </c>
      <c r="L10" s="5" t="n">
        <v>0</v>
      </c>
      <c r="M10" s="5" t="n">
        <v>0</v>
      </c>
    </row>
    <row r="11" spans="1:14">
      <c r="A11" s="4" t="s">
        <v>791</v>
      </c>
      <c r="K11" s="6" t="n">
        <v>0</v>
      </c>
    </row>
    <row r="12" spans="1:14">
      <c r="A12" s="3" t="s">
        <v>792</v>
      </c>
    </row>
    <row r="13" spans="1:14">
      <c r="A13" s="4" t="s">
        <v>723</v>
      </c>
      <c r="K13" s="5" t="n">
        <v>1348437</v>
      </c>
    </row>
    <row r="14" spans="1:14">
      <c r="A14" s="4" t="s">
        <v>724</v>
      </c>
      <c r="K14" s="5" t="n">
        <v>0</v>
      </c>
    </row>
    <row r="15" spans="1:14">
      <c r="A15" s="4" t="s">
        <v>793</v>
      </c>
      <c r="K15" s="5" t="n">
        <v>0</v>
      </c>
    </row>
    <row r="16" spans="1:14">
      <c r="A16" s="4" t="s">
        <v>794</v>
      </c>
      <c r="K16" s="5" t="n">
        <v>-24850</v>
      </c>
    </row>
    <row r="17" spans="1:14">
      <c r="A17" s="4" t="s">
        <v>725</v>
      </c>
      <c r="K17" s="5" t="n">
        <v>0</v>
      </c>
    </row>
    <row r="18" spans="1:14">
      <c r="A18" s="4" t="s">
        <v>727</v>
      </c>
      <c r="K18" s="5" t="n">
        <v>1323587</v>
      </c>
      <c r="L18" s="5" t="n">
        <v>1348437</v>
      </c>
    </row>
    <row r="19" spans="1:14">
      <c r="A19" s="4" t="s">
        <v>795</v>
      </c>
      <c r="K19" s="5" t="n">
        <v>125000</v>
      </c>
    </row>
    <row r="20" spans="1:14">
      <c r="A20" s="4" t="s">
        <v>796</v>
      </c>
      <c r="K20" s="5" t="n">
        <v>998587</v>
      </c>
    </row>
    <row r="21" spans="1:14">
      <c r="A21" s="3" t="s">
        <v>797</v>
      </c>
    </row>
    <row r="22" spans="1:14">
      <c r="A22" s="4" t="s">
        <v>730</v>
      </c>
      <c r="K22" s="7" t="n">
        <v>7.79</v>
      </c>
    </row>
    <row r="23" spans="1:14">
      <c r="A23" s="4" t="s">
        <v>731</v>
      </c>
      <c r="K23" s="5" t="n">
        <v>0</v>
      </c>
    </row>
    <row r="24" spans="1:14">
      <c r="A24" s="4" t="s">
        <v>798</v>
      </c>
      <c r="K24" s="5" t="n">
        <v>0</v>
      </c>
    </row>
    <row r="25" spans="1:14">
      <c r="A25" s="4" t="s">
        <v>799</v>
      </c>
      <c r="K25" s="9" t="n">
        <v>5.9</v>
      </c>
    </row>
    <row r="26" spans="1:14">
      <c r="A26" s="4" t="s">
        <v>732</v>
      </c>
      <c r="K26" s="5" t="n">
        <v>0</v>
      </c>
    </row>
    <row r="27" spans="1:14">
      <c r="A27" s="4" t="s">
        <v>734</v>
      </c>
      <c r="K27" s="9" t="n">
        <v>7.82</v>
      </c>
      <c r="L27" s="7" t="n">
        <v>7.79</v>
      </c>
    </row>
    <row r="28" spans="1:14">
      <c r="A28" s="4" t="s">
        <v>800</v>
      </c>
      <c r="K28" s="9" t="n">
        <v>12.26</v>
      </c>
    </row>
    <row r="29" spans="1:14">
      <c r="A29" s="4" t="s">
        <v>801</v>
      </c>
      <c r="K29" s="7" t="n">
        <v>8.15</v>
      </c>
    </row>
    <row r="30" spans="1:14">
      <c r="A30" s="3" t="s">
        <v>802</v>
      </c>
    </row>
    <row r="31" spans="1:14">
      <c r="A31" s="4" t="s">
        <v>803</v>
      </c>
      <c r="K31" s="4" t="s">
        <v>804</v>
      </c>
    </row>
    <row r="32" spans="1:14">
      <c r="A32" s="4" t="s">
        <v>805</v>
      </c>
      <c r="K32" s="4" t="s">
        <v>806</v>
      </c>
    </row>
    <row r="33" spans="1:14">
      <c r="A33" s="4" t="s">
        <v>807</v>
      </c>
      <c r="K33" s="4" t="s">
        <v>808</v>
      </c>
    </row>
    <row r="34" spans="1:14">
      <c r="A34" s="3" t="s">
        <v>809</v>
      </c>
    </row>
    <row r="35" spans="1:14">
      <c r="A35" s="4" t="s">
        <v>810</v>
      </c>
      <c r="K35" s="6" t="n">
        <v>7518000</v>
      </c>
    </row>
    <row r="36" spans="1:14">
      <c r="A36" s="4" t="s">
        <v>811</v>
      </c>
      <c r="K36" s="5" t="n">
        <v>155000</v>
      </c>
    </row>
    <row r="37" spans="1:14">
      <c r="A37" s="4" t="s">
        <v>812</v>
      </c>
      <c r="K37" s="6" t="n">
        <v>5342000</v>
      </c>
    </row>
    <row r="38" spans="1:14">
      <c r="A38" s="4" t="s">
        <v>813</v>
      </c>
      <c r="K38" s="5" t="n">
        <v>1300000</v>
      </c>
    </row>
    <row r="39" spans="1:14">
      <c r="A39" s="4" t="s">
        <v>814</v>
      </c>
      <c r="K39" s="6" t="n">
        <v>0</v>
      </c>
      <c r="L39" s="6" t="n">
        <v>0</v>
      </c>
      <c r="M39" s="6" t="n">
        <v>0</v>
      </c>
    </row>
    <row r="40" spans="1:14">
      <c r="A40" s="4" t="s">
        <v>815</v>
      </c>
      <c r="K40" s="6" t="n">
        <v>164000</v>
      </c>
      <c r="L40" s="6" t="n">
        <v>237000</v>
      </c>
      <c r="M40" s="6" t="n">
        <v>2300000</v>
      </c>
    </row>
    <row r="41" spans="1:14">
      <c r="A41" s="4" t="s">
        <v>816</v>
      </c>
      <c r="K41" s="6" t="n">
        <v>25000</v>
      </c>
      <c r="L41" s="6" t="n">
        <v>11000</v>
      </c>
      <c r="M41" s="6" t="n">
        <v>123000</v>
      </c>
    </row>
    <row r="42" spans="1:14">
      <c r="A42" s="3" t="s">
        <v>817</v>
      </c>
    </row>
    <row r="43" spans="1:14">
      <c r="A43" s="4" t="s">
        <v>818</v>
      </c>
      <c r="K43" s="5" t="n">
        <v>492500</v>
      </c>
    </row>
    <row r="44" spans="1:14">
      <c r="A44" s="4" t="s">
        <v>724</v>
      </c>
      <c r="K44" s="5" t="n">
        <v>0</v>
      </c>
    </row>
    <row r="45" spans="1:14">
      <c r="A45" s="4" t="s">
        <v>725</v>
      </c>
      <c r="K45" s="5" t="n">
        <v>0</v>
      </c>
    </row>
    <row r="46" spans="1:14">
      <c r="A46" s="4" t="s">
        <v>726</v>
      </c>
      <c r="K46" s="5" t="n">
        <v>-167500</v>
      </c>
    </row>
    <row r="47" spans="1:14">
      <c r="A47" s="4" t="s">
        <v>819</v>
      </c>
      <c r="K47" s="5" t="n">
        <v>325000</v>
      </c>
      <c r="L47" s="5" t="n">
        <v>492500</v>
      </c>
    </row>
    <row r="48" spans="1:14">
      <c r="A48" s="3" t="s">
        <v>820</v>
      </c>
    </row>
    <row r="49" spans="1:14">
      <c r="A49" s="4" t="s">
        <v>821</v>
      </c>
      <c r="K49" s="7" t="n">
        <v>8.25</v>
      </c>
    </row>
    <row r="50" spans="1:14">
      <c r="A50" s="4" t="s">
        <v>731</v>
      </c>
      <c r="K50" s="5" t="n">
        <v>0</v>
      </c>
      <c r="L50" s="6" t="n">
        <v>0</v>
      </c>
      <c r="M50" s="6" t="n">
        <v>0</v>
      </c>
    </row>
    <row r="51" spans="1:14">
      <c r="A51" s="4" t="s">
        <v>732</v>
      </c>
      <c r="K51" s="5" t="n">
        <v>0</v>
      </c>
    </row>
    <row r="52" spans="1:14">
      <c r="A52" s="4" t="s">
        <v>733</v>
      </c>
      <c r="K52" s="9" t="n">
        <v>11.04</v>
      </c>
    </row>
    <row r="53" spans="1:14">
      <c r="A53" s="4" t="s">
        <v>822</v>
      </c>
      <c r="K53" s="7" t="n">
        <v>6.81</v>
      </c>
      <c r="L53" s="7" t="n">
        <v>8.25</v>
      </c>
    </row>
    <row r="54" spans="1:14">
      <c r="A54" s="4" t="s">
        <v>823</v>
      </c>
      <c r="K54" s="6" t="n">
        <v>1849000</v>
      </c>
    </row>
    <row r="55" spans="1:14">
      <c r="A55" s="4" t="s">
        <v>735</v>
      </c>
      <c r="K55" s="6" t="n">
        <v>400000</v>
      </c>
    </row>
    <row r="56" spans="1:14">
      <c r="A56" s="4" t="s">
        <v>736</v>
      </c>
      <c r="K56" s="4" t="s">
        <v>739</v>
      </c>
    </row>
    <row r="57" spans="1:14">
      <c r="A57" s="4" t="s">
        <v>824</v>
      </c>
    </row>
    <row r="58" spans="1:14">
      <c r="A58" s="3" t="s">
        <v>719</v>
      </c>
    </row>
    <row r="59" spans="1:14">
      <c r="A59" s="4" t="s">
        <v>720</v>
      </c>
      <c r="K59" s="6" t="n">
        <v>0</v>
      </c>
      <c r="L59" s="6" t="n">
        <v>0</v>
      </c>
      <c r="M59" s="6" t="n">
        <v>9000</v>
      </c>
    </row>
    <row r="60" spans="1:14">
      <c r="A60" s="4" t="s">
        <v>791</v>
      </c>
      <c r="I60" s="7" t="n">
        <v>2.82</v>
      </c>
    </row>
    <row r="61" spans="1:14">
      <c r="A61" s="4" t="s">
        <v>748</v>
      </c>
      <c r="K61" s="4" t="s">
        <v>749</v>
      </c>
    </row>
    <row r="62" spans="1:14">
      <c r="A62" s="4" t="s">
        <v>825</v>
      </c>
      <c r="H62" s="6" t="n">
        <v>0</v>
      </c>
    </row>
    <row r="63" spans="1:14">
      <c r="A63" s="3" t="s">
        <v>792</v>
      </c>
    </row>
    <row r="64" spans="1:14">
      <c r="A64" s="4" t="s">
        <v>724</v>
      </c>
      <c r="H64" s="5" t="n">
        <v>500000</v>
      </c>
    </row>
    <row r="65" spans="1:14">
      <c r="A65" s="3" t="s">
        <v>797</v>
      </c>
    </row>
    <row r="66" spans="1:14">
      <c r="A66" s="4" t="s">
        <v>731</v>
      </c>
      <c r="I66" s="7" t="n">
        <v>2.82</v>
      </c>
    </row>
    <row r="67" spans="1:14">
      <c r="A67" s="3" t="s">
        <v>817</v>
      </c>
    </row>
    <row r="68" spans="1:14">
      <c r="A68" s="4" t="s">
        <v>724</v>
      </c>
      <c r="H68" s="5" t="n">
        <v>500000</v>
      </c>
    </row>
    <row r="69" spans="1:14">
      <c r="A69" s="4" t="s">
        <v>826</v>
      </c>
    </row>
    <row r="70" spans="1:14">
      <c r="A70" s="3" t="s">
        <v>719</v>
      </c>
    </row>
    <row r="71" spans="1:14">
      <c r="A71" s="4" t="s">
        <v>827</v>
      </c>
      <c r="H71" s="4" t="s">
        <v>828</v>
      </c>
    </row>
    <row r="72" spans="1:14">
      <c r="A72" s="4" t="s">
        <v>829</v>
      </c>
      <c r="H72" s="4" t="s">
        <v>749</v>
      </c>
    </row>
    <row r="73" spans="1:14">
      <c r="A73" s="4" t="s">
        <v>830</v>
      </c>
      <c r="H73" s="4" t="s">
        <v>831</v>
      </c>
    </row>
    <row r="74" spans="1:14">
      <c r="A74" s="4" t="s">
        <v>832</v>
      </c>
    </row>
    <row r="75" spans="1:14">
      <c r="A75" s="3" t="s">
        <v>719</v>
      </c>
    </row>
    <row r="76" spans="1:14">
      <c r="A76" s="4" t="s">
        <v>827</v>
      </c>
      <c r="H76" s="4" t="s">
        <v>833</v>
      </c>
    </row>
    <row r="77" spans="1:14">
      <c r="A77" s="4" t="s">
        <v>829</v>
      </c>
      <c r="H77" s="4" t="s">
        <v>660</v>
      </c>
    </row>
    <row r="78" spans="1:14">
      <c r="A78" s="4" t="s">
        <v>830</v>
      </c>
      <c r="H78" s="4" t="s">
        <v>834</v>
      </c>
    </row>
    <row r="79" spans="1:14">
      <c r="A79" s="4" t="s">
        <v>835</v>
      </c>
    </row>
    <row r="80" spans="1:14">
      <c r="A80" s="3" t="s">
        <v>719</v>
      </c>
    </row>
    <row r="81" spans="1:14">
      <c r="A81" s="4" t="s">
        <v>836</v>
      </c>
      <c r="K81" s="4" t="s">
        <v>660</v>
      </c>
    </row>
    <row r="82" spans="1:14">
      <c r="A82" s="4" t="s">
        <v>791</v>
      </c>
      <c r="E82" s="7" t="n">
        <v>3.52</v>
      </c>
    </row>
    <row r="83" spans="1:14">
      <c r="A83" s="4" t="s">
        <v>748</v>
      </c>
      <c r="K83" s="4" t="s">
        <v>837</v>
      </c>
    </row>
    <row r="84" spans="1:14">
      <c r="A84" s="4" t="s">
        <v>838</v>
      </c>
      <c r="K84" s="5" t="n">
        <v>20000</v>
      </c>
    </row>
    <row r="85" spans="1:14">
      <c r="A85" s="3" t="s">
        <v>792</v>
      </c>
    </row>
    <row r="86" spans="1:14">
      <c r="A86" s="4" t="s">
        <v>724</v>
      </c>
      <c r="E86" s="5" t="n">
        <v>80000</v>
      </c>
    </row>
    <row r="87" spans="1:14">
      <c r="A87" s="3" t="s">
        <v>797</v>
      </c>
    </row>
    <row r="88" spans="1:14">
      <c r="A88" s="4" t="s">
        <v>731</v>
      </c>
      <c r="E88" s="7" t="n">
        <v>3.52</v>
      </c>
    </row>
    <row r="89" spans="1:14">
      <c r="A89" s="3" t="s">
        <v>817</v>
      </c>
    </row>
    <row r="90" spans="1:14">
      <c r="A90" s="4" t="s">
        <v>724</v>
      </c>
      <c r="E90" s="5" t="n">
        <v>80000</v>
      </c>
    </row>
    <row r="91" spans="1:14">
      <c r="A91" s="4" t="s">
        <v>839</v>
      </c>
    </row>
    <row r="92" spans="1:14">
      <c r="A92" s="3" t="s">
        <v>719</v>
      </c>
    </row>
    <row r="93" spans="1:14">
      <c r="A93" s="4" t="s">
        <v>720</v>
      </c>
      <c r="K93" s="6" t="n">
        <v>0</v>
      </c>
      <c r="L93" s="5" t="n">
        <v>27000</v>
      </c>
      <c r="M93" s="5" t="n">
        <v>65000</v>
      </c>
    </row>
    <row r="94" spans="1:14">
      <c r="A94" s="4" t="s">
        <v>840</v>
      </c>
    </row>
    <row r="95" spans="1:14">
      <c r="A95" s="3" t="s">
        <v>719</v>
      </c>
    </row>
    <row r="96" spans="1:14">
      <c r="A96" s="4" t="s">
        <v>720</v>
      </c>
      <c r="K96" s="6" t="n">
        <v>0</v>
      </c>
      <c r="L96" s="5" t="n">
        <v>27000</v>
      </c>
      <c r="M96" s="5" t="n">
        <v>80000</v>
      </c>
    </row>
    <row r="97" spans="1:14">
      <c r="A97" s="4" t="s">
        <v>836</v>
      </c>
      <c r="K97" s="4" t="s">
        <v>660</v>
      </c>
    </row>
    <row r="98" spans="1:14">
      <c r="A98" s="4" t="s">
        <v>791</v>
      </c>
      <c r="F98" s="7" t="n">
        <v>4.09</v>
      </c>
    </row>
    <row r="99" spans="1:14">
      <c r="A99" s="4" t="s">
        <v>750</v>
      </c>
      <c r="F99" s="4" t="s">
        <v>751</v>
      </c>
    </row>
    <row r="100" spans="1:14">
      <c r="A100" s="4" t="s">
        <v>748</v>
      </c>
      <c r="K100" s="4" t="s">
        <v>749</v>
      </c>
    </row>
    <row r="101" spans="1:14">
      <c r="A101" s="3" t="s">
        <v>792</v>
      </c>
    </row>
    <row r="102" spans="1:14">
      <c r="A102" s="4" t="s">
        <v>724</v>
      </c>
      <c r="F102" s="5" t="n">
        <v>100000</v>
      </c>
    </row>
    <row r="103" spans="1:14">
      <c r="A103" s="3" t="s">
        <v>797</v>
      </c>
    </row>
    <row r="104" spans="1:14">
      <c r="A104" s="4" t="s">
        <v>731</v>
      </c>
      <c r="F104" s="7" t="n">
        <v>4.09</v>
      </c>
    </row>
    <row r="105" spans="1:14">
      <c r="A105" s="3" t="s">
        <v>817</v>
      </c>
    </row>
    <row r="106" spans="1:14">
      <c r="A106" s="4" t="s">
        <v>724</v>
      </c>
      <c r="F106" s="5" t="n">
        <v>100000</v>
      </c>
    </row>
    <row r="107" spans="1:14">
      <c r="A107" s="4" t="s">
        <v>841</v>
      </c>
    </row>
    <row r="108" spans="1:14">
      <c r="A108" s="3" t="s">
        <v>719</v>
      </c>
    </row>
    <row r="109" spans="1:14">
      <c r="A109" s="4" t="s">
        <v>720</v>
      </c>
      <c r="K109" s="6" t="n">
        <v>0</v>
      </c>
      <c r="L109" s="5" t="n">
        <v>0</v>
      </c>
      <c r="M109" s="5" t="n">
        <v>40000</v>
      </c>
    </row>
    <row r="110" spans="1:14">
      <c r="A110" s="4" t="s">
        <v>836</v>
      </c>
      <c r="K110" s="4" t="s">
        <v>660</v>
      </c>
    </row>
    <row r="111" spans="1:14">
      <c r="A111" s="4" t="s">
        <v>791</v>
      </c>
      <c r="G111" s="7" t="n">
        <v>4.86</v>
      </c>
    </row>
    <row r="112" spans="1:14">
      <c r="A112" s="4" t="s">
        <v>750</v>
      </c>
      <c r="G112" s="4" t="s">
        <v>759</v>
      </c>
    </row>
    <row r="113" spans="1:14">
      <c r="A113" s="4" t="s">
        <v>748</v>
      </c>
      <c r="K113" s="4" t="s">
        <v>758</v>
      </c>
    </row>
    <row r="114" spans="1:14">
      <c r="A114" s="4" t="s">
        <v>825</v>
      </c>
      <c r="G114" s="6" t="n">
        <v>0</v>
      </c>
    </row>
    <row r="115" spans="1:14">
      <c r="A115" s="3" t="s">
        <v>792</v>
      </c>
    </row>
    <row r="116" spans="1:14">
      <c r="A116" s="4" t="s">
        <v>724</v>
      </c>
      <c r="G116" s="5" t="n">
        <v>391000</v>
      </c>
    </row>
    <row r="117" spans="1:14">
      <c r="A117" s="3" t="s">
        <v>797</v>
      </c>
    </row>
    <row r="118" spans="1:14">
      <c r="A118" s="4" t="s">
        <v>731</v>
      </c>
      <c r="G118" s="7" t="n">
        <v>4.86</v>
      </c>
    </row>
    <row r="119" spans="1:14">
      <c r="A119" s="3" t="s">
        <v>817</v>
      </c>
    </row>
    <row r="120" spans="1:14">
      <c r="A120" s="4" t="s">
        <v>724</v>
      </c>
      <c r="G120" s="5" t="n">
        <v>391000</v>
      </c>
    </row>
    <row r="121" spans="1:14">
      <c r="A121" s="4" t="s">
        <v>842</v>
      </c>
    </row>
    <row r="122" spans="1:14">
      <c r="A122" s="3" t="s">
        <v>719</v>
      </c>
    </row>
    <row r="123" spans="1:14">
      <c r="A123" s="4" t="s">
        <v>827</v>
      </c>
      <c r="G123" s="4" t="s">
        <v>843</v>
      </c>
    </row>
    <row r="124" spans="1:14">
      <c r="A124" s="4" t="s">
        <v>829</v>
      </c>
      <c r="G124" s="4" t="s">
        <v>749</v>
      </c>
    </row>
    <row r="125" spans="1:14">
      <c r="A125" s="4" t="s">
        <v>830</v>
      </c>
      <c r="G125" s="4" t="s">
        <v>844</v>
      </c>
    </row>
    <row r="126" spans="1:14">
      <c r="A126" s="4" t="s">
        <v>845</v>
      </c>
    </row>
    <row r="127" spans="1:14">
      <c r="A127" s="3" t="s">
        <v>719</v>
      </c>
    </row>
    <row r="128" spans="1:14">
      <c r="A128" s="4" t="s">
        <v>827</v>
      </c>
      <c r="G128" s="4" t="s">
        <v>846</v>
      </c>
    </row>
    <row r="129" spans="1:14">
      <c r="A129" s="4" t="s">
        <v>829</v>
      </c>
      <c r="G129" s="4" t="s">
        <v>660</v>
      </c>
    </row>
    <row r="130" spans="1:14">
      <c r="A130" s="4" t="s">
        <v>830</v>
      </c>
      <c r="G130" s="4" t="s">
        <v>847</v>
      </c>
    </row>
    <row r="131" spans="1:14">
      <c r="A131" s="4" t="s">
        <v>848</v>
      </c>
    </row>
    <row r="132" spans="1:14">
      <c r="A132" s="3" t="s">
        <v>719</v>
      </c>
    </row>
    <row r="133" spans="1:14">
      <c r="A133" s="4" t="s">
        <v>720</v>
      </c>
      <c r="K133" s="6" t="n">
        <v>100000</v>
      </c>
      <c r="L133" s="5" t="n">
        <v>120000</v>
      </c>
      <c r="M133" s="5" t="n">
        <v>120000</v>
      </c>
    </row>
    <row r="134" spans="1:14">
      <c r="A134" s="4" t="s">
        <v>836</v>
      </c>
      <c r="K134" s="4" t="s">
        <v>660</v>
      </c>
    </row>
    <row r="135" spans="1:14">
      <c r="A135" s="4" t="s">
        <v>791</v>
      </c>
      <c r="D135" s="7" t="n">
        <v>7.14</v>
      </c>
    </row>
    <row r="136" spans="1:14">
      <c r="A136" s="4" t="s">
        <v>750</v>
      </c>
      <c r="D136" s="4" t="s">
        <v>751</v>
      </c>
    </row>
    <row r="137" spans="1:14">
      <c r="A137" s="4" t="s">
        <v>748</v>
      </c>
      <c r="K137" s="4" t="s">
        <v>749</v>
      </c>
    </row>
    <row r="138" spans="1:14">
      <c r="A138" s="4" t="s">
        <v>827</v>
      </c>
      <c r="D138" s="4" t="s">
        <v>849</v>
      </c>
    </row>
    <row r="139" spans="1:14">
      <c r="A139" s="4" t="s">
        <v>825</v>
      </c>
      <c r="D139" s="6" t="n">
        <v>0</v>
      </c>
    </row>
    <row r="140" spans="1:14">
      <c r="A140" s="4" t="s">
        <v>829</v>
      </c>
      <c r="D140" s="4" t="s">
        <v>850</v>
      </c>
    </row>
    <row r="141" spans="1:14">
      <c r="A141" s="4" t="s">
        <v>830</v>
      </c>
      <c r="D141" s="4" t="s">
        <v>851</v>
      </c>
    </row>
    <row r="142" spans="1:14">
      <c r="A142" s="3" t="s">
        <v>792</v>
      </c>
    </row>
    <row r="143" spans="1:14">
      <c r="A143" s="4" t="s">
        <v>724</v>
      </c>
      <c r="D143" s="5" t="n">
        <v>100000</v>
      </c>
    </row>
    <row r="144" spans="1:14">
      <c r="A144" s="3" t="s">
        <v>797</v>
      </c>
    </row>
    <row r="145" spans="1:14">
      <c r="A145" s="4" t="s">
        <v>731</v>
      </c>
      <c r="D145" s="7" t="n">
        <v>7.14</v>
      </c>
    </row>
    <row r="146" spans="1:14">
      <c r="A146" s="3" t="s">
        <v>817</v>
      </c>
    </row>
    <row r="147" spans="1:14">
      <c r="A147" s="4" t="s">
        <v>724</v>
      </c>
      <c r="D147" s="5" t="n">
        <v>100000</v>
      </c>
    </row>
    <row r="148" spans="1:14">
      <c r="A148" s="4" t="s">
        <v>852</v>
      </c>
    </row>
    <row r="149" spans="1:14">
      <c r="A149" s="3" t="s">
        <v>719</v>
      </c>
    </row>
    <row r="150" spans="1:14">
      <c r="A150" s="4" t="s">
        <v>720</v>
      </c>
      <c r="K150" s="6" t="n">
        <v>0</v>
      </c>
      <c r="L150" s="5" t="n">
        <v>49000</v>
      </c>
      <c r="M150" s="5" t="n">
        <v>97000</v>
      </c>
    </row>
    <row r="151" spans="1:14">
      <c r="A151" s="4" t="s">
        <v>791</v>
      </c>
      <c r="J151" s="7" t="n">
        <v>3.4</v>
      </c>
    </row>
    <row r="152" spans="1:14">
      <c r="A152" s="4" t="s">
        <v>853</v>
      </c>
      <c r="J152" s="5" t="n">
        <v>2</v>
      </c>
    </row>
    <row r="153" spans="1:14">
      <c r="A153" s="4" t="s">
        <v>854</v>
      </c>
      <c r="N153" s="6" t="n">
        <v>413000</v>
      </c>
    </row>
    <row r="154" spans="1:14">
      <c r="A154" s="3" t="s">
        <v>792</v>
      </c>
    </row>
    <row r="155" spans="1:14">
      <c r="A155" s="4" t="s">
        <v>724</v>
      </c>
      <c r="J155" s="5" t="n">
        <v>200000</v>
      </c>
    </row>
    <row r="156" spans="1:14">
      <c r="A156" s="3" t="s">
        <v>797</v>
      </c>
    </row>
    <row r="157" spans="1:14">
      <c r="A157" s="4" t="s">
        <v>731</v>
      </c>
      <c r="J157" s="7" t="n">
        <v>3.4</v>
      </c>
    </row>
    <row r="158" spans="1:14">
      <c r="A158" s="3" t="s">
        <v>817</v>
      </c>
    </row>
    <row r="159" spans="1:14">
      <c r="A159" s="4" t="s">
        <v>724</v>
      </c>
      <c r="J159" s="5" t="n">
        <v>200000</v>
      </c>
    </row>
    <row r="160" spans="1:14">
      <c r="A160" s="4" t="s">
        <v>855</v>
      </c>
    </row>
    <row r="161" spans="1:14">
      <c r="A161" s="3" t="s">
        <v>719</v>
      </c>
    </row>
    <row r="162" spans="1:14">
      <c r="A162" s="4" t="s">
        <v>720</v>
      </c>
      <c r="K162" s="6" t="n">
        <v>52000</v>
      </c>
      <c r="L162" s="5" t="n">
        <v>126000</v>
      </c>
      <c r="M162" s="5" t="n">
        <v>126000</v>
      </c>
    </row>
    <row r="163" spans="1:14">
      <c r="A163" s="4" t="s">
        <v>836</v>
      </c>
      <c r="K163" s="4" t="s">
        <v>660</v>
      </c>
    </row>
    <row r="164" spans="1:14">
      <c r="A164" s="4" t="s">
        <v>791</v>
      </c>
      <c r="C164" s="7" t="n">
        <v>7.71</v>
      </c>
    </row>
    <row r="165" spans="1:14">
      <c r="A165" s="4" t="s">
        <v>750</v>
      </c>
      <c r="C165" s="4" t="s">
        <v>759</v>
      </c>
    </row>
    <row r="166" spans="1:14">
      <c r="A166" s="4" t="s">
        <v>748</v>
      </c>
      <c r="K166" s="4" t="s">
        <v>758</v>
      </c>
    </row>
    <row r="167" spans="1:14">
      <c r="A167" s="4" t="s">
        <v>827</v>
      </c>
      <c r="C167" s="4" t="s">
        <v>856</v>
      </c>
    </row>
    <row r="168" spans="1:14">
      <c r="A168" s="4" t="s">
        <v>825</v>
      </c>
      <c r="C168" s="6" t="n">
        <v>0</v>
      </c>
    </row>
    <row r="169" spans="1:14">
      <c r="A169" s="4" t="s">
        <v>829</v>
      </c>
      <c r="C169" s="4" t="s">
        <v>857</v>
      </c>
    </row>
    <row r="170" spans="1:14">
      <c r="A170" s="4" t="s">
        <v>830</v>
      </c>
      <c r="C170" s="4" t="s">
        <v>858</v>
      </c>
    </row>
    <row r="171" spans="1:14">
      <c r="A171" s="3" t="s">
        <v>792</v>
      </c>
    </row>
    <row r="172" spans="1:14">
      <c r="A172" s="4" t="s">
        <v>724</v>
      </c>
      <c r="C172" s="5" t="n">
        <v>90000</v>
      </c>
    </row>
    <row r="173" spans="1:14">
      <c r="A173" s="3" t="s">
        <v>797</v>
      </c>
    </row>
    <row r="174" spans="1:14">
      <c r="A174" s="4" t="s">
        <v>731</v>
      </c>
      <c r="C174" s="7" t="n">
        <v>7.71</v>
      </c>
    </row>
    <row r="175" spans="1:14">
      <c r="A175" s="3" t="s">
        <v>817</v>
      </c>
    </row>
    <row r="176" spans="1:14">
      <c r="A176" s="4" t="s">
        <v>724</v>
      </c>
      <c r="C176" s="5" t="n">
        <v>90000</v>
      </c>
    </row>
    <row r="177" spans="1:14">
      <c r="A177" s="4" t="s">
        <v>776</v>
      </c>
    </row>
    <row r="178" spans="1:14">
      <c r="A178" s="3" t="s">
        <v>719</v>
      </c>
    </row>
    <row r="179" spans="1:14">
      <c r="A179" s="4" t="s">
        <v>720</v>
      </c>
      <c r="K179" s="6" t="n">
        <v>1109000</v>
      </c>
      <c r="L179" s="6" t="n">
        <v>1108000</v>
      </c>
      <c r="M179" s="6" t="n">
        <v>1108000</v>
      </c>
    </row>
    <row r="180" spans="1:14">
      <c r="A180" s="4" t="s">
        <v>836</v>
      </c>
      <c r="K180" s="4" t="s">
        <v>660</v>
      </c>
    </row>
    <row r="181" spans="1:14">
      <c r="A181" s="4" t="s">
        <v>791</v>
      </c>
      <c r="B181" s="7" t="n">
        <v>12.26</v>
      </c>
    </row>
    <row r="182" spans="1:14">
      <c r="A182" s="4" t="s">
        <v>750</v>
      </c>
      <c r="B182" s="4" t="s">
        <v>759</v>
      </c>
    </row>
    <row r="183" spans="1:14">
      <c r="A183" s="4" t="s">
        <v>748</v>
      </c>
      <c r="K183" s="4" t="s">
        <v>758</v>
      </c>
    </row>
    <row r="184" spans="1:14">
      <c r="A184" s="4" t="s">
        <v>827</v>
      </c>
      <c r="B184" s="4" t="s">
        <v>859</v>
      </c>
    </row>
    <row r="185" spans="1:14">
      <c r="A185" s="4" t="s">
        <v>825</v>
      </c>
      <c r="B185" s="6" t="n">
        <v>0</v>
      </c>
    </row>
    <row r="186" spans="1:14">
      <c r="A186" s="4" t="s">
        <v>829</v>
      </c>
      <c r="B186" s="4" t="s">
        <v>857</v>
      </c>
    </row>
    <row r="187" spans="1:14">
      <c r="A187" s="4" t="s">
        <v>830</v>
      </c>
      <c r="B187" s="4" t="s">
        <v>860</v>
      </c>
    </row>
    <row r="188" spans="1:14">
      <c r="A188" s="3" t="s">
        <v>792</v>
      </c>
    </row>
    <row r="189" spans="1:14">
      <c r="A189" s="4" t="s">
        <v>724</v>
      </c>
      <c r="B189" s="5" t="n">
        <v>500000</v>
      </c>
    </row>
    <row r="190" spans="1:14">
      <c r="A190" s="3" t="s">
        <v>797</v>
      </c>
    </row>
    <row r="191" spans="1:14">
      <c r="A191" s="4" t="s">
        <v>731</v>
      </c>
      <c r="B191" s="7" t="n">
        <v>12.26</v>
      </c>
    </row>
    <row r="192" spans="1:14">
      <c r="A192" s="3" t="s">
        <v>817</v>
      </c>
    </row>
    <row r="193" spans="1:14">
      <c r="A193" s="4" t="s">
        <v>724</v>
      </c>
      <c r="B193" s="5" t="n">
        <v>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1</v>
      </c>
      <c r="B1" s="2" t="s">
        <v>1</v>
      </c>
    </row>
    <row r="2" spans="1:5">
      <c r="B2" s="2" t="s">
        <v>394</v>
      </c>
      <c r="C2" s="2" t="s">
        <v>2</v>
      </c>
      <c r="D2" s="2" t="s">
        <v>30</v>
      </c>
      <c r="E2" s="2" t="s">
        <v>78</v>
      </c>
    </row>
    <row r="3" spans="1:5">
      <c r="A3" s="3" t="s">
        <v>862</v>
      </c>
    </row>
    <row r="4" spans="1:5">
      <c r="A4" s="4" t="s">
        <v>863</v>
      </c>
      <c r="C4" s="6" t="n">
        <v>-1202</v>
      </c>
      <c r="D4" s="6" t="n">
        <v>1691</v>
      </c>
      <c r="E4" s="6" t="n">
        <v>4062</v>
      </c>
    </row>
    <row r="5" spans="1:5">
      <c r="A5" s="4" t="s">
        <v>864</v>
      </c>
      <c r="C5" s="5" t="n">
        <v>282</v>
      </c>
      <c r="D5" s="5" t="n">
        <v>18</v>
      </c>
      <c r="E5" s="5" t="n">
        <v>285</v>
      </c>
    </row>
    <row r="6" spans="1:5">
      <c r="A6" s="4" t="s">
        <v>865</v>
      </c>
      <c r="C6" s="5" t="n">
        <v>-6320</v>
      </c>
      <c r="D6" s="5" t="n">
        <v>8645</v>
      </c>
      <c r="E6" s="5" t="n">
        <v>5367</v>
      </c>
    </row>
    <row r="7" spans="1:5">
      <c r="A7" s="4" t="s">
        <v>866</v>
      </c>
      <c r="C7" s="5" t="n">
        <v>81</v>
      </c>
      <c r="D7" s="5" t="n">
        <v>150</v>
      </c>
      <c r="E7" s="5" t="n">
        <v>50</v>
      </c>
    </row>
    <row r="8" spans="1:5">
      <c r="A8" s="4" t="s">
        <v>867</v>
      </c>
      <c r="C8" s="5" t="n">
        <v>-7159</v>
      </c>
      <c r="D8" s="5" t="n">
        <v>10504</v>
      </c>
      <c r="E8" s="5" t="n">
        <v>9764</v>
      </c>
    </row>
    <row r="9" spans="1:5">
      <c r="A9" s="4" t="s">
        <v>868</v>
      </c>
      <c r="C9" s="6" t="n">
        <v>0</v>
      </c>
      <c r="D9" s="6" t="n">
        <v>0</v>
      </c>
      <c r="E9" s="6" t="n">
        <v>0</v>
      </c>
    </row>
    <row r="10" spans="1:5">
      <c r="A10" s="4" t="s">
        <v>869</v>
      </c>
      <c r="C10" s="4" t="s">
        <v>418</v>
      </c>
      <c r="D10" s="4" t="s">
        <v>418</v>
      </c>
      <c r="E10" s="4" t="s">
        <v>418</v>
      </c>
    </row>
    <row r="11" spans="1:5">
      <c r="A11" s="4" t="s">
        <v>870</v>
      </c>
      <c r="C11" s="6" t="n">
        <v>-961000</v>
      </c>
    </row>
    <row r="12" spans="1:5">
      <c r="A12" s="3" t="s">
        <v>871</v>
      </c>
    </row>
    <row r="13" spans="1:5">
      <c r="A13" s="4" t="s">
        <v>872</v>
      </c>
      <c r="C13" s="5" t="n">
        <v>3885</v>
      </c>
      <c r="D13" s="6" t="n">
        <v>10476</v>
      </c>
      <c r="E13" s="6" t="n">
        <v>9927</v>
      </c>
    </row>
    <row r="14" spans="1:5">
      <c r="A14" s="4" t="s">
        <v>873</v>
      </c>
      <c r="C14" s="5" t="n">
        <v>235</v>
      </c>
      <c r="D14" s="5" t="n">
        <v>285</v>
      </c>
      <c r="E14" s="5" t="n">
        <v>230</v>
      </c>
    </row>
    <row r="15" spans="1:5">
      <c r="A15" s="4" t="s">
        <v>874</v>
      </c>
      <c r="C15" s="5" t="n">
        <v>-961</v>
      </c>
      <c r="D15" s="5" t="n">
        <v>0</v>
      </c>
      <c r="E15" s="5" t="n">
        <v>0</v>
      </c>
    </row>
    <row r="16" spans="1:5">
      <c r="A16" s="4" t="s">
        <v>875</v>
      </c>
      <c r="C16" s="5" t="n">
        <v>-11</v>
      </c>
      <c r="D16" s="5" t="n">
        <v>-257</v>
      </c>
      <c r="E16" s="5" t="n">
        <v>-393</v>
      </c>
    </row>
    <row r="17" spans="1:5">
      <c r="A17" s="4" t="s">
        <v>876</v>
      </c>
      <c r="C17" s="5" t="n">
        <v>-10307</v>
      </c>
      <c r="D17" s="5" t="n">
        <v>0</v>
      </c>
      <c r="E17" s="5" t="n">
        <v>0</v>
      </c>
    </row>
    <row r="18" spans="1:5">
      <c r="A18" s="4" t="s">
        <v>867</v>
      </c>
      <c r="C18" s="5" t="n">
        <v>-7159</v>
      </c>
      <c r="D18" s="5" t="n">
        <v>10504</v>
      </c>
      <c r="E18" s="6" t="n">
        <v>9764</v>
      </c>
    </row>
    <row r="19" spans="1:5">
      <c r="A19" s="3" t="s">
        <v>877</v>
      </c>
    </row>
    <row r="20" spans="1:5">
      <c r="A20" s="4" t="s">
        <v>878</v>
      </c>
      <c r="C20" s="5" t="n">
        <v>-17014</v>
      </c>
      <c r="D20" s="5" t="n">
        <v>-22598</v>
      </c>
    </row>
    <row r="21" spans="1:5">
      <c r="A21" s="4" t="s">
        <v>879</v>
      </c>
      <c r="C21" s="5" t="n">
        <v>-778</v>
      </c>
      <c r="D21" s="5" t="n">
        <v>-786</v>
      </c>
    </row>
    <row r="22" spans="1:5">
      <c r="A22" s="4" t="s">
        <v>880</v>
      </c>
      <c r="C22" s="5" t="n">
        <v>-4</v>
      </c>
      <c r="D22" s="5" t="n">
        <v>-10</v>
      </c>
    </row>
    <row r="23" spans="1:5">
      <c r="A23" s="4" t="s">
        <v>276</v>
      </c>
      <c r="C23" s="5" t="n">
        <v>-1023</v>
      </c>
      <c r="D23" s="5" t="n">
        <v>-3109</v>
      </c>
    </row>
    <row r="24" spans="1:5">
      <c r="A24" s="4" t="s">
        <v>881</v>
      </c>
      <c r="C24" s="5" t="n">
        <v>-18819</v>
      </c>
      <c r="D24" s="5" t="n">
        <v>-26503</v>
      </c>
    </row>
    <row r="25" spans="1:5">
      <c r="A25" s="3" t="s">
        <v>882</v>
      </c>
    </row>
    <row r="26" spans="1:5">
      <c r="A26" s="4" t="s">
        <v>446</v>
      </c>
      <c r="C26" s="5" t="n">
        <v>198</v>
      </c>
      <c r="D26" s="5" t="n">
        <v>322</v>
      </c>
    </row>
    <row r="27" spans="1:5">
      <c r="A27" s="4" t="s">
        <v>883</v>
      </c>
      <c r="C27" s="5" t="n">
        <v>156</v>
      </c>
      <c r="D27" s="5" t="n">
        <v>1283</v>
      </c>
    </row>
    <row r="28" spans="1:5">
      <c r="A28" s="4" t="s">
        <v>884</v>
      </c>
      <c r="C28" s="5" t="n">
        <v>226</v>
      </c>
      <c r="D28" s="5" t="n">
        <v>376</v>
      </c>
    </row>
    <row r="29" spans="1:5">
      <c r="A29" s="4" t="s">
        <v>885</v>
      </c>
      <c r="C29" s="5" t="n">
        <v>0</v>
      </c>
      <c r="D29" s="5" t="n">
        <v>20</v>
      </c>
    </row>
    <row r="30" spans="1:5">
      <c r="A30" s="4" t="s">
        <v>886</v>
      </c>
      <c r="C30" s="5" t="n">
        <v>252</v>
      </c>
      <c r="D30" s="5" t="n">
        <v>423</v>
      </c>
    </row>
    <row r="31" spans="1:5">
      <c r="A31" s="4" t="s">
        <v>887</v>
      </c>
      <c r="C31" s="5" t="n">
        <v>971</v>
      </c>
      <c r="D31" s="5" t="n">
        <v>1372</v>
      </c>
    </row>
    <row r="32" spans="1:5">
      <c r="A32" s="4" t="s">
        <v>888</v>
      </c>
      <c r="C32" s="5" t="n">
        <v>1803</v>
      </c>
      <c r="D32" s="5" t="n">
        <v>3796</v>
      </c>
    </row>
    <row r="33" spans="1:5">
      <c r="A33" s="4" t="s">
        <v>889</v>
      </c>
      <c r="C33" s="5" t="n">
        <v>-226</v>
      </c>
      <c r="D33" s="5" t="n">
        <v>-376</v>
      </c>
    </row>
    <row r="34" spans="1:5">
      <c r="A34" s="4" t="s">
        <v>890</v>
      </c>
      <c r="C34" s="5" t="n">
        <v>1577</v>
      </c>
      <c r="D34" s="5" t="n">
        <v>3420</v>
      </c>
    </row>
    <row r="35" spans="1:5">
      <c r="A35" s="4" t="s">
        <v>891</v>
      </c>
      <c r="C35" s="5" t="n">
        <v>-17242</v>
      </c>
      <c r="D35" s="5" t="n">
        <v>-23083</v>
      </c>
    </row>
    <row r="36" spans="1:5">
      <c r="A36" s="4" t="s">
        <v>892</v>
      </c>
      <c r="C36" s="5" t="n">
        <v>150</v>
      </c>
      <c r="D36" s="5" t="n">
        <v>0</v>
      </c>
    </row>
    <row r="37" spans="1:5">
      <c r="A37" s="4" t="s">
        <v>893</v>
      </c>
      <c r="C37" s="6" t="n">
        <v>0</v>
      </c>
      <c r="D37" s="6" t="n">
        <v>0</v>
      </c>
    </row>
    <row r="38" spans="1:5">
      <c r="A38" s="4" t="s">
        <v>419</v>
      </c>
    </row>
    <row r="39" spans="1:5">
      <c r="A39" s="3" t="s">
        <v>862</v>
      </c>
    </row>
    <row r="40" spans="1:5">
      <c r="A40" s="4" t="s">
        <v>869</v>
      </c>
      <c r="B40" s="4" t="s">
        <v>42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8</v>
      </c>
    </row>
    <row r="3" spans="1:4">
      <c r="A3" s="3" t="s">
        <v>145</v>
      </c>
    </row>
    <row r="4" spans="1:4">
      <c r="A4" s="4" t="s">
        <v>102</v>
      </c>
      <c r="B4" s="6" t="n">
        <v>18009</v>
      </c>
      <c r="C4" s="6" t="n">
        <v>19428</v>
      </c>
      <c r="D4" s="6" t="n">
        <v>18598</v>
      </c>
    </row>
    <row r="5" spans="1:4">
      <c r="A5" s="3" t="s">
        <v>146</v>
      </c>
    </row>
    <row r="6" spans="1:4">
      <c r="A6" s="4" t="s">
        <v>88</v>
      </c>
      <c r="B6" s="5" t="n">
        <v>9012</v>
      </c>
      <c r="C6" s="5" t="n">
        <v>7896</v>
      </c>
      <c r="D6" s="5" t="n">
        <v>7177</v>
      </c>
    </row>
    <row r="7" spans="1:4">
      <c r="A7" s="4" t="s">
        <v>147</v>
      </c>
      <c r="B7" s="5" t="n">
        <v>1861</v>
      </c>
      <c r="C7" s="5" t="n">
        <v>1880</v>
      </c>
      <c r="D7" s="5" t="n">
        <v>1883</v>
      </c>
    </row>
    <row r="8" spans="1:4">
      <c r="A8" s="4" t="s">
        <v>148</v>
      </c>
      <c r="B8" s="5" t="n">
        <v>88</v>
      </c>
      <c r="C8" s="5" t="n">
        <v>0</v>
      </c>
      <c r="D8" s="5" t="n">
        <v>0</v>
      </c>
    </row>
    <row r="9" spans="1:4">
      <c r="A9" s="4" t="s">
        <v>149</v>
      </c>
      <c r="B9" s="5" t="n">
        <v>-58</v>
      </c>
      <c r="C9" s="5" t="n">
        <v>-119</v>
      </c>
      <c r="D9" s="5" t="n">
        <v>-381</v>
      </c>
    </row>
    <row r="10" spans="1:4">
      <c r="A10" s="4" t="s">
        <v>150</v>
      </c>
      <c r="B10" s="5" t="n">
        <v>2707</v>
      </c>
      <c r="C10" s="5" t="n">
        <v>2552</v>
      </c>
      <c r="D10" s="5" t="n">
        <v>2353</v>
      </c>
    </row>
    <row r="11" spans="1:4">
      <c r="A11" s="4" t="s">
        <v>151</v>
      </c>
      <c r="B11" s="5" t="n">
        <v>-5841</v>
      </c>
      <c r="C11" s="5" t="n">
        <v>8697</v>
      </c>
      <c r="D11" s="5" t="n">
        <v>5567</v>
      </c>
    </row>
    <row r="12" spans="1:4">
      <c r="A12" s="4" t="s">
        <v>152</v>
      </c>
      <c r="B12" s="5" t="n">
        <v>-11</v>
      </c>
      <c r="C12" s="5" t="n">
        <v>271</v>
      </c>
      <c r="D12" s="5" t="n">
        <v>7</v>
      </c>
    </row>
    <row r="13" spans="1:4">
      <c r="A13" s="4" t="s">
        <v>153</v>
      </c>
      <c r="B13" s="5" t="n">
        <v>0</v>
      </c>
      <c r="C13" s="5" t="n">
        <v>-11549</v>
      </c>
      <c r="D13" s="5" t="n">
        <v>0</v>
      </c>
    </row>
    <row r="14" spans="1:4">
      <c r="A14" s="4" t="s">
        <v>154</v>
      </c>
      <c r="B14" s="5" t="n">
        <v>4261</v>
      </c>
      <c r="C14" s="5" t="n">
        <v>1479</v>
      </c>
      <c r="D14" s="5" t="n">
        <v>5325</v>
      </c>
    </row>
    <row r="15" spans="1:4">
      <c r="A15" s="4" t="s">
        <v>155</v>
      </c>
      <c r="B15" s="5" t="n">
        <v>0</v>
      </c>
      <c r="C15" s="5" t="n">
        <v>-3168</v>
      </c>
      <c r="D15" s="5" t="n">
        <v>0</v>
      </c>
    </row>
    <row r="16" spans="1:4">
      <c r="A16" s="4" t="s">
        <v>156</v>
      </c>
      <c r="B16" s="5" t="n">
        <v>0</v>
      </c>
      <c r="C16" s="5" t="n">
        <v>90</v>
      </c>
      <c r="D16" s="5" t="n">
        <v>0</v>
      </c>
    </row>
    <row r="17" spans="1:4">
      <c r="A17" s="4" t="s">
        <v>157</v>
      </c>
      <c r="B17" s="5" t="n">
        <v>247</v>
      </c>
      <c r="C17" s="5" t="n">
        <v>272</v>
      </c>
      <c r="D17" s="5" t="n">
        <v>272</v>
      </c>
    </row>
    <row r="18" spans="1:4">
      <c r="A18" s="3" t="s">
        <v>158</v>
      </c>
    </row>
    <row r="19" spans="1:4">
      <c r="A19" s="4" t="s">
        <v>159</v>
      </c>
      <c r="B19" s="5" t="n">
        <v>-3586</v>
      </c>
      <c r="C19" s="5" t="n">
        <v>-2809</v>
      </c>
      <c r="D19" s="5" t="n">
        <v>8797</v>
      </c>
    </row>
    <row r="20" spans="1:4">
      <c r="A20" s="4" t="s">
        <v>160</v>
      </c>
      <c r="B20" s="5" t="n">
        <v>-1601</v>
      </c>
      <c r="C20" s="5" t="n">
        <v>3689</v>
      </c>
      <c r="D20" s="5" t="n">
        <v>-7238</v>
      </c>
    </row>
    <row r="21" spans="1:4">
      <c r="A21" s="4" t="s">
        <v>161</v>
      </c>
      <c r="B21" s="5" t="n">
        <v>-579</v>
      </c>
      <c r="C21" s="5" t="n">
        <v>-2067</v>
      </c>
      <c r="D21" s="5" t="n">
        <v>-2989</v>
      </c>
    </row>
    <row r="22" spans="1:4">
      <c r="A22" s="4" t="s">
        <v>162</v>
      </c>
      <c r="B22" s="5" t="n">
        <v>-806</v>
      </c>
      <c r="C22" s="5" t="n">
        <v>-1022</v>
      </c>
      <c r="D22" s="5" t="n">
        <v>937</v>
      </c>
    </row>
    <row r="23" spans="1:4">
      <c r="A23" s="4" t="s">
        <v>163</v>
      </c>
      <c r="B23" s="5" t="n">
        <v>142</v>
      </c>
      <c r="C23" s="5" t="n">
        <v>-174</v>
      </c>
      <c r="D23" s="5" t="n">
        <v>2151</v>
      </c>
    </row>
    <row r="24" spans="1:4">
      <c r="A24" s="4" t="s">
        <v>164</v>
      </c>
      <c r="B24" s="5" t="n">
        <v>6983</v>
      </c>
      <c r="C24" s="5" t="n">
        <v>3168</v>
      </c>
      <c r="D24" s="5" t="n">
        <v>-2399</v>
      </c>
    </row>
    <row r="25" spans="1:4">
      <c r="A25" s="4" t="s">
        <v>165</v>
      </c>
      <c r="B25" s="5" t="n">
        <v>0</v>
      </c>
      <c r="C25" s="5" t="n">
        <v>0</v>
      </c>
      <c r="D25" s="5" t="n">
        <v>-495</v>
      </c>
    </row>
    <row r="26" spans="1:4">
      <c r="A26" s="4" t="s">
        <v>166</v>
      </c>
      <c r="B26" s="5" t="n">
        <v>30828</v>
      </c>
      <c r="C26" s="5" t="n">
        <v>28514</v>
      </c>
      <c r="D26" s="5" t="n">
        <v>39565</v>
      </c>
    </row>
    <row r="27" spans="1:4">
      <c r="A27" s="3" t="s">
        <v>167</v>
      </c>
    </row>
    <row r="28" spans="1:4">
      <c r="A28" s="4" t="s">
        <v>168</v>
      </c>
      <c r="B28" s="5" t="n">
        <v>-51584</v>
      </c>
      <c r="C28" s="5" t="n">
        <v>-38484</v>
      </c>
      <c r="D28" s="5" t="n">
        <v>-31247</v>
      </c>
    </row>
    <row r="29" spans="1:4">
      <c r="A29" s="4" t="s">
        <v>169</v>
      </c>
      <c r="B29" s="5" t="n">
        <v>0</v>
      </c>
      <c r="C29" s="5" t="n">
        <v>0</v>
      </c>
      <c r="D29" s="5" t="n">
        <v>-47</v>
      </c>
    </row>
    <row r="30" spans="1:4">
      <c r="A30" s="4" t="s">
        <v>170</v>
      </c>
      <c r="B30" s="5" t="n">
        <v>0</v>
      </c>
      <c r="C30" s="5" t="n">
        <v>-2011</v>
      </c>
      <c r="D30" s="5" t="n">
        <v>0</v>
      </c>
    </row>
    <row r="31" spans="1:4">
      <c r="A31" s="4" t="s">
        <v>171</v>
      </c>
      <c r="B31" s="5" t="n">
        <v>-107</v>
      </c>
      <c r="C31" s="5" t="n">
        <v>-14</v>
      </c>
      <c r="D31" s="5" t="n">
        <v>0</v>
      </c>
    </row>
    <row r="32" spans="1:4">
      <c r="A32" s="4" t="s">
        <v>172</v>
      </c>
      <c r="B32" s="5" t="n">
        <v>-51691</v>
      </c>
      <c r="C32" s="5" t="n">
        <v>-40509</v>
      </c>
      <c r="D32" s="5" t="n">
        <v>-31294</v>
      </c>
    </row>
    <row r="33" spans="1:4">
      <c r="A33" s="3" t="s">
        <v>173</v>
      </c>
    </row>
    <row r="34" spans="1:4">
      <c r="A34" s="4" t="s">
        <v>174</v>
      </c>
      <c r="B34" s="5" t="n">
        <v>25</v>
      </c>
      <c r="C34" s="5" t="n">
        <v>11</v>
      </c>
      <c r="D34" s="5" t="n">
        <v>46</v>
      </c>
    </row>
    <row r="35" spans="1:4">
      <c r="A35" s="4" t="s">
        <v>175</v>
      </c>
      <c r="B35" s="5" t="n">
        <v>-106</v>
      </c>
      <c r="C35" s="5" t="n">
        <v>0</v>
      </c>
      <c r="D35" s="5" t="n">
        <v>0</v>
      </c>
    </row>
    <row r="36" spans="1:4">
      <c r="A36" s="4" t="s">
        <v>176</v>
      </c>
      <c r="B36" s="5" t="n">
        <v>26000</v>
      </c>
      <c r="C36" s="5" t="n">
        <v>8000</v>
      </c>
      <c r="D36" s="5" t="n">
        <v>15000</v>
      </c>
    </row>
    <row r="37" spans="1:4">
      <c r="A37" s="4" t="s">
        <v>177</v>
      </c>
      <c r="B37" s="5" t="n">
        <v>-10417</v>
      </c>
      <c r="C37" s="5" t="n">
        <v>-6250</v>
      </c>
      <c r="D37" s="5" t="n">
        <v>-13200</v>
      </c>
    </row>
    <row r="38" spans="1:4">
      <c r="A38" s="4" t="s">
        <v>178</v>
      </c>
      <c r="B38" s="5" t="n">
        <v>15502</v>
      </c>
      <c r="C38" s="5" t="n">
        <v>1761</v>
      </c>
      <c r="D38" s="5" t="n">
        <v>1846</v>
      </c>
    </row>
    <row r="39" spans="1:4">
      <c r="A39" s="4" t="s">
        <v>179</v>
      </c>
      <c r="B39" s="5" t="n">
        <v>-5361</v>
      </c>
      <c r="C39" s="5" t="n">
        <v>-10234</v>
      </c>
      <c r="D39" s="5" t="n">
        <v>10117</v>
      </c>
    </row>
    <row r="40" spans="1:4">
      <c r="A40" s="4" t="s">
        <v>180</v>
      </c>
      <c r="B40" s="5" t="n">
        <v>8389</v>
      </c>
      <c r="C40" s="5" t="n">
        <v>18623</v>
      </c>
      <c r="D40" s="5" t="n">
        <v>8506</v>
      </c>
    </row>
    <row r="41" spans="1:4">
      <c r="A41" s="4" t="s">
        <v>181</v>
      </c>
      <c r="B41" s="5" t="n">
        <v>3028</v>
      </c>
      <c r="C41" s="5" t="n">
        <v>8389</v>
      </c>
      <c r="D41" s="5" t="n">
        <v>18623</v>
      </c>
    </row>
    <row r="42" spans="1:4">
      <c r="A42" s="3" t="s">
        <v>182</v>
      </c>
    </row>
    <row r="43" spans="1:4">
      <c r="A43" s="4" t="s">
        <v>183</v>
      </c>
      <c r="B43" s="5" t="n">
        <v>3540</v>
      </c>
      <c r="C43" s="5" t="n">
        <v>2545</v>
      </c>
      <c r="D43" s="5" t="n">
        <v>2103</v>
      </c>
    </row>
    <row r="44" spans="1:4">
      <c r="A44" s="4" t="s">
        <v>184</v>
      </c>
      <c r="B44" s="5" t="n">
        <v>92</v>
      </c>
      <c r="C44" s="5" t="n">
        <v>-1630</v>
      </c>
      <c r="D44" s="5" t="n">
        <v>11428</v>
      </c>
    </row>
    <row r="45" spans="1:4">
      <c r="A45" s="3" t="s">
        <v>185</v>
      </c>
    </row>
    <row r="46" spans="1:4">
      <c r="A46" s="4" t="s">
        <v>186</v>
      </c>
      <c r="B46" s="5" t="n">
        <v>840</v>
      </c>
      <c r="C46" s="5" t="n">
        <v>1047</v>
      </c>
      <c r="D46" s="5" t="n">
        <v>972</v>
      </c>
    </row>
    <row r="47" spans="1:4">
      <c r="A47" s="4" t="s">
        <v>187</v>
      </c>
      <c r="B47" s="6" t="n">
        <v>0</v>
      </c>
      <c r="C47" s="6" t="n">
        <v>733</v>
      </c>
      <c r="D4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21"/>
    <col customWidth="1" max="5" min="5" width="4"/>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894</v>
      </c>
      <c r="B1" s="2" t="s">
        <v>895</v>
      </c>
      <c r="M1" s="2" t="s">
        <v>1</v>
      </c>
    </row>
    <row r="2" spans="1:15">
      <c r="B2" s="2" t="s">
        <v>424</v>
      </c>
      <c r="D2" s="2" t="s">
        <v>896</v>
      </c>
      <c r="E2" s="2" t="s">
        <v>897</v>
      </c>
      <c r="F2" s="2" t="s">
        <v>898</v>
      </c>
      <c r="G2" s="2" t="s">
        <v>899</v>
      </c>
      <c r="H2" s="2" t="s">
        <v>900</v>
      </c>
      <c r="I2" s="2" t="s">
        <v>396</v>
      </c>
      <c r="J2" s="2" t="s">
        <v>517</v>
      </c>
      <c r="K2" s="2" t="s">
        <v>423</v>
      </c>
      <c r="L2" s="2" t="s">
        <v>901</v>
      </c>
      <c r="M2" s="2" t="s">
        <v>902</v>
      </c>
      <c r="N2" s="2" t="s">
        <v>396</v>
      </c>
      <c r="O2" s="2" t="s">
        <v>397</v>
      </c>
    </row>
    <row r="3" spans="1:15">
      <c r="A3" s="3" t="s">
        <v>903</v>
      </c>
    </row>
    <row r="4" spans="1:15">
      <c r="A4" s="4" t="s">
        <v>904</v>
      </c>
      <c r="M4" s="5" t="n">
        <v>2</v>
      </c>
    </row>
    <row r="5" spans="1:15">
      <c r="A5" s="4" t="s">
        <v>905</v>
      </c>
      <c r="B5" s="6" t="n">
        <v>65978</v>
      </c>
      <c r="C5" s="4" t="s">
        <v>105</v>
      </c>
      <c r="D5" s="6" t="n">
        <v>61508</v>
      </c>
      <c r="F5" s="6" t="n">
        <v>62115</v>
      </c>
      <c r="H5" s="6" t="n">
        <v>55542</v>
      </c>
      <c r="I5" s="6" t="n">
        <v>54203</v>
      </c>
      <c r="J5" s="6" t="n">
        <v>57142</v>
      </c>
      <c r="K5" s="6" t="n">
        <v>48854</v>
      </c>
      <c r="L5" s="6" t="n">
        <v>52200</v>
      </c>
      <c r="M5" s="6" t="n">
        <v>245143</v>
      </c>
      <c r="N5" s="6" t="n">
        <v>212399</v>
      </c>
      <c r="O5" s="6" t="n">
        <v>241976</v>
      </c>
    </row>
    <row r="6" spans="1:15">
      <c r="A6" s="4" t="s">
        <v>906</v>
      </c>
      <c r="M6" s="5" t="n">
        <v>29063</v>
      </c>
      <c r="N6" s="5" t="n">
        <v>28484</v>
      </c>
    </row>
    <row r="7" spans="1:15">
      <c r="A7" s="4" t="s">
        <v>907</v>
      </c>
      <c r="M7" s="5" t="n">
        <v>18102</v>
      </c>
      <c r="N7" s="5" t="n">
        <v>18707</v>
      </c>
      <c r="O7" s="5" t="n">
        <v>36041</v>
      </c>
    </row>
    <row r="8" spans="1:15">
      <c r="A8" s="4" t="s">
        <v>908</v>
      </c>
      <c r="M8" s="5" t="n">
        <v>10850</v>
      </c>
      <c r="N8" s="5" t="n">
        <v>29932</v>
      </c>
      <c r="O8" s="6" t="n">
        <v>28362</v>
      </c>
    </row>
    <row r="9" spans="1:15">
      <c r="A9" s="4" t="s">
        <v>909</v>
      </c>
      <c r="M9" s="5" t="n">
        <v>10961</v>
      </c>
      <c r="N9" s="5" t="n">
        <v>9777</v>
      </c>
    </row>
    <row r="10" spans="1:15">
      <c r="A10" s="4" t="s">
        <v>910</v>
      </c>
      <c r="M10" s="5" t="n">
        <v>51584</v>
      </c>
      <c r="N10" s="5" t="n">
        <v>40495</v>
      </c>
    </row>
    <row r="11" spans="1:15">
      <c r="A11" s="4" t="s">
        <v>911</v>
      </c>
      <c r="B11" s="5" t="n">
        <v>42606</v>
      </c>
      <c r="I11" s="5" t="n">
        <v>44467</v>
      </c>
      <c r="M11" s="5" t="n">
        <v>42606</v>
      </c>
      <c r="N11" s="5" t="n">
        <v>44467</v>
      </c>
    </row>
    <row r="12" spans="1:15">
      <c r="A12" s="4" t="s">
        <v>381</v>
      </c>
      <c r="B12" s="5" t="n">
        <v>327326</v>
      </c>
      <c r="I12" s="5" t="n">
        <v>290484</v>
      </c>
      <c r="M12" s="5" t="n">
        <v>327326</v>
      </c>
      <c r="N12" s="5" t="n">
        <v>290484</v>
      </c>
    </row>
    <row r="13" spans="1:15">
      <c r="A13" s="4" t="s">
        <v>912</v>
      </c>
    </row>
    <row r="14" spans="1:15">
      <c r="A14" s="3" t="s">
        <v>903</v>
      </c>
    </row>
    <row r="15" spans="1:15">
      <c r="A15" s="4" t="s">
        <v>911</v>
      </c>
      <c r="B15" s="5" t="n">
        <v>0</v>
      </c>
      <c r="I15" s="5" t="n">
        <v>0</v>
      </c>
      <c r="M15" s="5" t="n">
        <v>0</v>
      </c>
      <c r="N15" s="5" t="n">
        <v>0</v>
      </c>
    </row>
    <row r="16" spans="1:15">
      <c r="A16" s="4" t="s">
        <v>381</v>
      </c>
      <c r="B16" s="5" t="n">
        <v>-153346</v>
      </c>
      <c r="I16" s="5" t="n">
        <v>-149870</v>
      </c>
      <c r="M16" s="5" t="n">
        <v>-153346</v>
      </c>
      <c r="N16" s="5" t="n">
        <v>-149870</v>
      </c>
    </row>
    <row r="17" spans="1:15">
      <c r="A17" s="4" t="s">
        <v>913</v>
      </c>
    </row>
    <row r="18" spans="1:15">
      <c r="A18" s="3" t="s">
        <v>903</v>
      </c>
    </row>
    <row r="19" spans="1:15">
      <c r="A19" s="4" t="s">
        <v>905</v>
      </c>
      <c r="M19" s="5" t="n">
        <v>0</v>
      </c>
      <c r="N19" s="5" t="n">
        <v>0</v>
      </c>
    </row>
    <row r="20" spans="1:15">
      <c r="A20" s="4" t="s">
        <v>906</v>
      </c>
      <c r="M20" s="5" t="n">
        <v>-7413</v>
      </c>
      <c r="N20" s="5" t="n">
        <v>-6444</v>
      </c>
    </row>
    <row r="21" spans="1:15">
      <c r="A21" s="4" t="s">
        <v>907</v>
      </c>
      <c r="M21" s="5" t="n">
        <v>-7475</v>
      </c>
      <c r="N21" s="5" t="n">
        <v>-6488</v>
      </c>
    </row>
    <row r="22" spans="1:15">
      <c r="A22" s="4" t="s">
        <v>908</v>
      </c>
      <c r="M22" s="5" t="n">
        <v>-11764</v>
      </c>
      <c r="N22" s="5" t="n">
        <v>-4827</v>
      </c>
    </row>
    <row r="23" spans="1:15">
      <c r="A23" s="4" t="s">
        <v>909</v>
      </c>
      <c r="M23" s="5" t="n">
        <v>62</v>
      </c>
      <c r="N23" s="5" t="n">
        <v>44</v>
      </c>
    </row>
    <row r="24" spans="1:15">
      <c r="A24" s="4" t="s">
        <v>910</v>
      </c>
      <c r="M24" s="5" t="n">
        <v>0</v>
      </c>
      <c r="N24" s="5" t="n">
        <v>0</v>
      </c>
    </row>
    <row r="25" spans="1:15">
      <c r="A25" s="4" t="s">
        <v>911</v>
      </c>
      <c r="B25" s="5" t="n">
        <v>0</v>
      </c>
      <c r="I25" s="5" t="n">
        <v>0</v>
      </c>
      <c r="M25" s="5" t="n">
        <v>0</v>
      </c>
      <c r="N25" s="5" t="n">
        <v>0</v>
      </c>
    </row>
    <row r="26" spans="1:15">
      <c r="A26" s="4" t="s">
        <v>381</v>
      </c>
      <c r="B26" s="5" t="n">
        <v>97880</v>
      </c>
      <c r="I26" s="5" t="n">
        <v>107302</v>
      </c>
      <c r="M26" s="5" t="n">
        <v>97880</v>
      </c>
      <c r="N26" s="5" t="n">
        <v>107302</v>
      </c>
    </row>
    <row r="27" spans="1:15">
      <c r="A27" s="4" t="s">
        <v>914</v>
      </c>
    </row>
    <row r="28" spans="1:15">
      <c r="A28" s="3" t="s">
        <v>903</v>
      </c>
    </row>
    <row r="29" spans="1:15">
      <c r="A29" s="4" t="s">
        <v>905</v>
      </c>
      <c r="M29" s="5" t="n">
        <v>210381</v>
      </c>
      <c r="N29" s="5" t="n">
        <v>182028</v>
      </c>
    </row>
    <row r="30" spans="1:15">
      <c r="A30" s="4" t="s">
        <v>906</v>
      </c>
      <c r="M30" s="5" t="n">
        <v>36511</v>
      </c>
      <c r="N30" s="5" t="n">
        <v>31885</v>
      </c>
    </row>
    <row r="31" spans="1:15">
      <c r="A31" s="4" t="s">
        <v>907</v>
      </c>
      <c r="M31" s="5" t="n">
        <v>30201</v>
      </c>
      <c r="N31" s="5" t="n">
        <v>26060</v>
      </c>
    </row>
    <row r="32" spans="1:15">
      <c r="A32" s="4" t="s">
        <v>908</v>
      </c>
      <c r="M32" s="5" t="n">
        <v>27852</v>
      </c>
      <c r="N32" s="5" t="n">
        <v>24084</v>
      </c>
    </row>
    <row r="33" spans="1:15">
      <c r="A33" s="4" t="s">
        <v>909</v>
      </c>
      <c r="M33" s="5" t="n">
        <v>6310</v>
      </c>
      <c r="N33" s="5" t="n">
        <v>5825</v>
      </c>
    </row>
    <row r="34" spans="1:15">
      <c r="A34" s="4" t="s">
        <v>910</v>
      </c>
      <c r="M34" s="5" t="n">
        <v>37569</v>
      </c>
      <c r="N34" s="5" t="n">
        <v>22948</v>
      </c>
    </row>
    <row r="35" spans="1:15">
      <c r="A35" s="4" t="s">
        <v>911</v>
      </c>
      <c r="B35" s="5" t="n">
        <v>0</v>
      </c>
      <c r="I35" s="5" t="n">
        <v>0</v>
      </c>
      <c r="M35" s="5" t="n">
        <v>0</v>
      </c>
      <c r="N35" s="5" t="n">
        <v>0</v>
      </c>
    </row>
    <row r="36" spans="1:15">
      <c r="A36" s="4" t="s">
        <v>381</v>
      </c>
      <c r="B36" s="5" t="n">
        <v>265213</v>
      </c>
      <c r="I36" s="5" t="n">
        <v>219376</v>
      </c>
      <c r="M36" s="5" t="n">
        <v>265213</v>
      </c>
      <c r="N36" s="5" t="n">
        <v>219376</v>
      </c>
    </row>
    <row r="37" spans="1:15">
      <c r="A37" s="4" t="s">
        <v>915</v>
      </c>
    </row>
    <row r="38" spans="1:15">
      <c r="A38" s="3" t="s">
        <v>903</v>
      </c>
    </row>
    <row r="39" spans="1:15">
      <c r="A39" s="4" t="s">
        <v>905</v>
      </c>
      <c r="M39" s="5" t="n">
        <v>34762</v>
      </c>
      <c r="N39" s="5" t="n">
        <v>30371</v>
      </c>
    </row>
    <row r="40" spans="1:15">
      <c r="A40" s="4" t="s">
        <v>906</v>
      </c>
      <c r="M40" s="5" t="n">
        <v>-35</v>
      </c>
      <c r="N40" s="5" t="n">
        <v>3043</v>
      </c>
    </row>
    <row r="41" spans="1:15">
      <c r="A41" s="4" t="s">
        <v>907</v>
      </c>
      <c r="M41" s="5" t="n">
        <v>-4624</v>
      </c>
      <c r="N41" s="5" t="n">
        <v>-865</v>
      </c>
    </row>
    <row r="42" spans="1:15">
      <c r="A42" s="4" t="s">
        <v>908</v>
      </c>
      <c r="M42" s="5" t="n">
        <v>-5238</v>
      </c>
      <c r="N42" s="5" t="n">
        <v>10675</v>
      </c>
    </row>
    <row r="43" spans="1:15">
      <c r="A43" s="4" t="s">
        <v>909</v>
      </c>
      <c r="M43" s="5" t="n">
        <v>4589</v>
      </c>
      <c r="N43" s="5" t="n">
        <v>3908</v>
      </c>
    </row>
    <row r="44" spans="1:15">
      <c r="A44" s="4" t="s">
        <v>910</v>
      </c>
      <c r="M44" s="5" t="n">
        <v>14015</v>
      </c>
      <c r="N44" s="5" t="n">
        <v>17547</v>
      </c>
    </row>
    <row r="45" spans="1:15">
      <c r="A45" s="4" t="s">
        <v>911</v>
      </c>
      <c r="B45" s="5" t="n">
        <v>42606</v>
      </c>
      <c r="I45" s="5" t="n">
        <v>44467</v>
      </c>
      <c r="M45" s="5" t="n">
        <v>42606</v>
      </c>
      <c r="N45" s="5" t="n">
        <v>44467</v>
      </c>
    </row>
    <row r="46" spans="1:15">
      <c r="A46" s="4" t="s">
        <v>381</v>
      </c>
      <c r="B46" s="6" t="n">
        <v>117579</v>
      </c>
      <c r="I46" s="6" t="n">
        <v>113676</v>
      </c>
      <c r="M46" s="6" t="n">
        <v>117579</v>
      </c>
      <c r="N46" s="6" t="n">
        <v>113676</v>
      </c>
    </row>
    <row r="47" spans="1:15"/>
    <row r="48" spans="1:15">
      <c r="A48" s="4" t="s">
        <v>105</v>
      </c>
      <c r="B48" s="4" t="s">
        <v>916</v>
      </c>
    </row>
    <row r="49" spans="1:15">
      <c r="A49" s="4" t="s">
        <v>897</v>
      </c>
      <c r="B49" s="4" t="s">
        <v>917</v>
      </c>
    </row>
    <row r="50" spans="1:15">
      <c r="A50" s="4" t="s">
        <v>899</v>
      </c>
      <c r="B50" s="4" t="s">
        <v>918</v>
      </c>
    </row>
  </sheetData>
  <mergeCells count="96">
    <mergeCell ref="A1:A2"/>
    <mergeCell ref="B1:L1"/>
    <mergeCell ref="M1:O1"/>
    <mergeCell ref="B2:C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A47:O47"/>
    <mergeCell ref="B48:O48"/>
    <mergeCell ref="B49:O49"/>
    <mergeCell ref="B50:O5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19</v>
      </c>
      <c r="B1" s="2" t="s">
        <v>895</v>
      </c>
      <c r="R1" s="2" t="s">
        <v>1</v>
      </c>
    </row>
    <row r="2" spans="1:22">
      <c r="B2" s="2" t="s">
        <v>2</v>
      </c>
      <c r="C2" s="2" t="s">
        <v>920</v>
      </c>
      <c r="D2" s="2" t="s">
        <v>921</v>
      </c>
      <c r="E2" s="2" t="s">
        <v>922</v>
      </c>
      <c r="F2" s="2" t="s">
        <v>4</v>
      </c>
      <c r="G2" s="2" t="s">
        <v>923</v>
      </c>
      <c r="H2" s="2" t="s">
        <v>924</v>
      </c>
      <c r="I2" s="2" t="s">
        <v>897</v>
      </c>
      <c r="J2" s="2" t="s">
        <v>30</v>
      </c>
      <c r="K2" s="2" t="s">
        <v>897</v>
      </c>
      <c r="L2" s="2" t="s">
        <v>925</v>
      </c>
      <c r="M2" s="2" t="s">
        <v>897</v>
      </c>
      <c r="N2" s="2" t="s">
        <v>926</v>
      </c>
      <c r="O2" s="2" t="s">
        <v>897</v>
      </c>
      <c r="P2" s="2" t="s">
        <v>927</v>
      </c>
      <c r="Q2" s="2" t="s">
        <v>897</v>
      </c>
      <c r="R2" s="2" t="s">
        <v>2</v>
      </c>
      <c r="T2" s="2" t="s">
        <v>30</v>
      </c>
      <c r="V2" s="2" t="s">
        <v>78</v>
      </c>
    </row>
    <row r="3" spans="1:22">
      <c r="A3" s="3" t="s">
        <v>246</v>
      </c>
    </row>
    <row r="4" spans="1:22">
      <c r="A4" s="4" t="s">
        <v>100</v>
      </c>
      <c r="R4" s="6" t="n">
        <v>18009</v>
      </c>
      <c r="T4" s="6" t="n">
        <v>19428</v>
      </c>
      <c r="V4" s="6" t="n">
        <v>18598</v>
      </c>
    </row>
    <row r="5" spans="1:22">
      <c r="A5" s="3" t="s">
        <v>928</v>
      </c>
    </row>
    <row r="6" spans="1:22">
      <c r="A6" s="4" t="s">
        <v>929</v>
      </c>
      <c r="R6" s="5" t="n">
        <v>24294000</v>
      </c>
      <c r="T6" s="5" t="n">
        <v>24284000</v>
      </c>
      <c r="V6" s="5" t="n">
        <v>24370000</v>
      </c>
    </row>
    <row r="7" spans="1:22">
      <c r="A7" s="4" t="s">
        <v>930</v>
      </c>
      <c r="B7" s="7" t="n">
        <v>0.58</v>
      </c>
      <c r="D7" s="7" t="n">
        <v>0.07000000000000001</v>
      </c>
      <c r="F7" s="7" t="n">
        <v>0.03</v>
      </c>
      <c r="H7" s="7" t="n">
        <v>0.06</v>
      </c>
      <c r="J7" s="7" t="n">
        <v>-0.03</v>
      </c>
      <c r="L7" s="7" t="n">
        <v>0.12</v>
      </c>
      <c r="N7" s="7" t="n">
        <v>0.42</v>
      </c>
      <c r="P7" s="7" t="n">
        <v>0.3</v>
      </c>
      <c r="R7" s="7" t="n">
        <v>0.74</v>
      </c>
      <c r="S7" s="4" t="s">
        <v>897</v>
      </c>
      <c r="T7" s="7" t="n">
        <v>0.8</v>
      </c>
      <c r="U7" s="4" t="s">
        <v>897</v>
      </c>
      <c r="V7" s="7" t="n">
        <v>0.76</v>
      </c>
    </row>
    <row r="8" spans="1:22">
      <c r="A8" s="3" t="s">
        <v>931</v>
      </c>
    </row>
    <row r="9" spans="1:22">
      <c r="A9" s="4" t="s">
        <v>929</v>
      </c>
      <c r="R9" s="5" t="n">
        <v>25129000</v>
      </c>
      <c r="T9" s="5" t="n">
        <v>24982000</v>
      </c>
      <c r="V9" s="5" t="n">
        <v>25181000</v>
      </c>
    </row>
    <row r="10" spans="1:22">
      <c r="A10" s="4" t="s">
        <v>930</v>
      </c>
      <c r="B10" s="7" t="n">
        <v>0.5600000000000001</v>
      </c>
      <c r="D10" s="7" t="n">
        <v>0.07000000000000001</v>
      </c>
      <c r="F10" s="7" t="n">
        <v>0.03</v>
      </c>
      <c r="H10" s="7" t="n">
        <v>0.06</v>
      </c>
      <c r="J10" s="7" t="n">
        <v>-0.03</v>
      </c>
      <c r="L10" s="7" t="n">
        <v>0.11</v>
      </c>
      <c r="N10" s="7" t="n">
        <v>0.41</v>
      </c>
      <c r="P10" s="7" t="n">
        <v>0.29</v>
      </c>
      <c r="R10" s="7" t="n">
        <v>0.72</v>
      </c>
      <c r="S10" s="4" t="s">
        <v>897</v>
      </c>
      <c r="T10" s="7" t="n">
        <v>0.78</v>
      </c>
      <c r="U10" s="4" t="s">
        <v>897</v>
      </c>
      <c r="V10" s="7" t="n">
        <v>0.74</v>
      </c>
    </row>
    <row r="11" spans="1:22">
      <c r="A11" s="4" t="s">
        <v>932</v>
      </c>
      <c r="R11" s="5" t="n">
        <v>24294000</v>
      </c>
      <c r="T11" s="5" t="n">
        <v>24284000</v>
      </c>
      <c r="V11" s="5" t="n">
        <v>24370000</v>
      </c>
    </row>
    <row r="12" spans="1:22">
      <c r="A12" s="4" t="s">
        <v>933</v>
      </c>
      <c r="R12" s="5" t="n">
        <v>367000</v>
      </c>
      <c r="T12" s="5" t="n">
        <v>310000</v>
      </c>
      <c r="V12" s="5" t="n">
        <v>141000</v>
      </c>
    </row>
    <row r="13" spans="1:22">
      <c r="A13" s="4" t="s">
        <v>934</v>
      </c>
      <c r="R13" s="5" t="n">
        <v>468000</v>
      </c>
      <c r="T13" s="5" t="n">
        <v>388000</v>
      </c>
      <c r="V13" s="5" t="n">
        <v>670000</v>
      </c>
    </row>
    <row r="14" spans="1:22">
      <c r="A14" s="4" t="s">
        <v>935</v>
      </c>
      <c r="R14" s="5" t="n">
        <v>25129000</v>
      </c>
      <c r="T14" s="5" t="n">
        <v>24982000</v>
      </c>
      <c r="V14" s="5" t="n">
        <v>25181000</v>
      </c>
    </row>
    <row r="15" spans="1:22">
      <c r="A15" s="4" t="s">
        <v>936</v>
      </c>
      <c r="R15" s="5" t="n">
        <v>1323587</v>
      </c>
      <c r="T15" s="5" t="n">
        <v>1348437</v>
      </c>
      <c r="V15" s="5" t="n">
        <v>1376437</v>
      </c>
    </row>
    <row r="16" spans="1:22"/>
    <row r="17" spans="1:22">
      <c r="A17" s="4" t="s">
        <v>105</v>
      </c>
      <c r="B17" s="4" t="s">
        <v>916</v>
      </c>
    </row>
    <row r="18" spans="1:22">
      <c r="A18" s="4" t="s">
        <v>897</v>
      </c>
      <c r="B18" s="4" t="s">
        <v>110</v>
      </c>
    </row>
    <row r="19" spans="1:22">
      <c r="A19" s="4" t="s">
        <v>899</v>
      </c>
      <c r="B19" s="4" t="s">
        <v>917</v>
      </c>
    </row>
    <row r="20" spans="1:22">
      <c r="A20" s="4" t="s">
        <v>937</v>
      </c>
      <c r="B20" s="4" t="s">
        <v>918</v>
      </c>
    </row>
  </sheetData>
  <mergeCells count="114">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V16"/>
    <mergeCell ref="B17:V17"/>
    <mergeCell ref="B18:V18"/>
    <mergeCell ref="B19:V19"/>
    <mergeCell ref="B20:V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X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4"/>
    <col customWidth="1" max="22" min="22" width="14"/>
    <col customWidth="1" max="23" min="23" width="4"/>
    <col customWidth="1" max="24" min="24" width="14"/>
  </cols>
  <sheetData>
    <row r="1" spans="1:24">
      <c r="A1" s="1" t="s">
        <v>938</v>
      </c>
      <c r="B1" s="2" t="s">
        <v>939</v>
      </c>
      <c r="C1" s="2" t="s">
        <v>2</v>
      </c>
      <c r="E1" s="2" t="s">
        <v>921</v>
      </c>
      <c r="F1" s="2" t="s">
        <v>897</v>
      </c>
      <c r="G1" s="2" t="s">
        <v>4</v>
      </c>
      <c r="H1" s="2" t="s">
        <v>899</v>
      </c>
      <c r="I1" s="2" t="s">
        <v>924</v>
      </c>
      <c r="K1" s="2" t="s">
        <v>30</v>
      </c>
      <c r="M1" s="2" t="s">
        <v>925</v>
      </c>
      <c r="O1" s="2" t="s">
        <v>926</v>
      </c>
      <c r="Q1" s="2" t="s">
        <v>927</v>
      </c>
      <c r="S1" s="2" t="s">
        <v>394</v>
      </c>
      <c r="T1" s="2" t="s">
        <v>2</v>
      </c>
      <c r="V1" s="2" t="s">
        <v>30</v>
      </c>
      <c r="X1" s="2" t="s">
        <v>78</v>
      </c>
    </row>
    <row r="2" spans="1:24">
      <c r="A2" s="3" t="s">
        <v>940</v>
      </c>
    </row>
    <row r="3" spans="1:24">
      <c r="A3" s="4" t="s">
        <v>79</v>
      </c>
      <c r="C3" s="6" t="n">
        <v>65978</v>
      </c>
      <c r="D3" s="4" t="s">
        <v>105</v>
      </c>
      <c r="E3" s="6" t="n">
        <v>61508</v>
      </c>
      <c r="G3" s="6" t="n">
        <v>62115</v>
      </c>
      <c r="I3" s="6" t="n">
        <v>55542</v>
      </c>
      <c r="K3" s="6" t="n">
        <v>54203</v>
      </c>
      <c r="M3" s="6" t="n">
        <v>57142</v>
      </c>
      <c r="O3" s="6" t="n">
        <v>48854</v>
      </c>
      <c r="Q3" s="6" t="n">
        <v>52200</v>
      </c>
      <c r="T3" s="6" t="n">
        <v>245143</v>
      </c>
      <c r="V3" s="6" t="n">
        <v>212399</v>
      </c>
      <c r="X3" s="6" t="n">
        <v>241976</v>
      </c>
    </row>
    <row r="4" spans="1:24">
      <c r="A4" s="4" t="s">
        <v>941</v>
      </c>
      <c r="C4" s="5" t="n">
        <v>9966</v>
      </c>
      <c r="D4" s="4" t="s">
        <v>105</v>
      </c>
      <c r="E4" s="5" t="n">
        <v>9870</v>
      </c>
      <c r="G4" s="5" t="n">
        <v>11107</v>
      </c>
      <c r="I4" s="5" t="n">
        <v>10618</v>
      </c>
      <c r="K4" s="5" t="n">
        <v>7652</v>
      </c>
      <c r="M4" s="5" t="n">
        <v>8905</v>
      </c>
      <c r="O4" s="5" t="n">
        <v>11574</v>
      </c>
      <c r="Q4" s="5" t="n">
        <v>11771</v>
      </c>
      <c r="T4" s="5" t="n">
        <v>41561</v>
      </c>
      <c r="V4" s="5" t="n">
        <v>39902</v>
      </c>
      <c r="X4" s="5" t="n">
        <v>57009</v>
      </c>
    </row>
    <row r="5" spans="1:24">
      <c r="A5" s="4" t="s">
        <v>134</v>
      </c>
      <c r="C5" s="6" t="n">
        <v>13972</v>
      </c>
      <c r="D5" s="4" t="s">
        <v>105</v>
      </c>
      <c r="E5" s="6" t="n">
        <v>1718</v>
      </c>
      <c r="G5" s="6" t="n">
        <v>832</v>
      </c>
      <c r="I5" s="6" t="n">
        <v>1487</v>
      </c>
      <c r="K5" s="6" t="n">
        <v>-847</v>
      </c>
      <c r="M5" s="6" t="n">
        <v>2799</v>
      </c>
      <c r="O5" s="6" t="n">
        <v>10252</v>
      </c>
      <c r="Q5" s="6" t="n">
        <v>7224</v>
      </c>
      <c r="T5" s="6" t="n">
        <v>18009</v>
      </c>
      <c r="V5" s="6" t="n">
        <v>19428</v>
      </c>
      <c r="X5" s="6" t="n">
        <v>18598</v>
      </c>
    </row>
    <row r="6" spans="1:24">
      <c r="A6" s="4" t="s">
        <v>942</v>
      </c>
      <c r="C6" s="7" t="n">
        <v>0.58</v>
      </c>
      <c r="D6" s="4" t="s">
        <v>943</v>
      </c>
      <c r="E6" s="7" t="n">
        <v>0.07000000000000001</v>
      </c>
      <c r="F6" s="4" t="s">
        <v>937</v>
      </c>
      <c r="G6" s="7" t="n">
        <v>0.03</v>
      </c>
      <c r="H6" s="4" t="s">
        <v>937</v>
      </c>
      <c r="I6" s="7" t="n">
        <v>0.06</v>
      </c>
      <c r="J6" s="4" t="s">
        <v>937</v>
      </c>
      <c r="K6" s="7" t="n">
        <v>-0.03</v>
      </c>
      <c r="L6" s="4" t="s">
        <v>937</v>
      </c>
      <c r="M6" s="7" t="n">
        <v>0.12</v>
      </c>
      <c r="N6" s="4" t="s">
        <v>937</v>
      </c>
      <c r="O6" s="7" t="n">
        <v>0.42</v>
      </c>
      <c r="P6" s="4" t="s">
        <v>937</v>
      </c>
      <c r="Q6" s="7" t="n">
        <v>0.3</v>
      </c>
      <c r="R6" s="4" t="s">
        <v>937</v>
      </c>
      <c r="T6" s="7" t="n">
        <v>0.74</v>
      </c>
      <c r="U6" s="4" t="s">
        <v>937</v>
      </c>
      <c r="V6" s="7" t="n">
        <v>0.8</v>
      </c>
      <c r="W6" s="4" t="s">
        <v>937</v>
      </c>
      <c r="X6" s="7" t="n">
        <v>0.76</v>
      </c>
    </row>
    <row r="7" spans="1:24">
      <c r="A7" s="4" t="s">
        <v>944</v>
      </c>
      <c r="C7" s="7" t="n">
        <v>0.5600000000000001</v>
      </c>
      <c r="D7" s="4" t="s">
        <v>943</v>
      </c>
      <c r="E7" s="7" t="n">
        <v>0.07000000000000001</v>
      </c>
      <c r="F7" s="4" t="s">
        <v>937</v>
      </c>
      <c r="G7" s="7" t="n">
        <v>0.03</v>
      </c>
      <c r="H7" s="4" t="s">
        <v>937</v>
      </c>
      <c r="I7" s="7" t="n">
        <v>0.06</v>
      </c>
      <c r="J7" s="4" t="s">
        <v>937</v>
      </c>
      <c r="K7" s="7" t="n">
        <v>-0.03</v>
      </c>
      <c r="L7" s="4" t="s">
        <v>937</v>
      </c>
      <c r="M7" s="7" t="n">
        <v>0.11</v>
      </c>
      <c r="N7" s="4" t="s">
        <v>937</v>
      </c>
      <c r="O7" s="7" t="n">
        <v>0.41</v>
      </c>
      <c r="P7" s="4" t="s">
        <v>937</v>
      </c>
      <c r="Q7" s="7" t="n">
        <v>0.29</v>
      </c>
      <c r="R7" s="4" t="s">
        <v>937</v>
      </c>
      <c r="T7" s="7" t="n">
        <v>0.72</v>
      </c>
      <c r="U7" s="4" t="s">
        <v>937</v>
      </c>
      <c r="V7" s="7" t="n">
        <v>0.78</v>
      </c>
      <c r="W7" s="4" t="s">
        <v>937</v>
      </c>
      <c r="X7" s="7" t="n">
        <v>0.74</v>
      </c>
    </row>
    <row r="8" spans="1:24">
      <c r="A8" s="4" t="s">
        <v>153</v>
      </c>
      <c r="O8" s="6" t="n">
        <v>11500</v>
      </c>
      <c r="T8" s="6" t="n">
        <v>0</v>
      </c>
      <c r="V8" s="6" t="n">
        <v>11549</v>
      </c>
      <c r="X8" s="6" t="n">
        <v>0</v>
      </c>
    </row>
    <row r="9" spans="1:24">
      <c r="A9" s="4" t="s">
        <v>945</v>
      </c>
      <c r="B9" s="5" t="n">
        <v>4</v>
      </c>
    </row>
    <row r="10" spans="1:24">
      <c r="A10" s="4" t="s">
        <v>525</v>
      </c>
      <c r="M10" s="6" t="n">
        <v>3200</v>
      </c>
      <c r="T10" s="6" t="n">
        <v>0</v>
      </c>
      <c r="V10" s="6" t="n">
        <v>3168</v>
      </c>
      <c r="X10" s="6" t="n">
        <v>0</v>
      </c>
    </row>
    <row r="11" spans="1:24">
      <c r="A11" s="3" t="s">
        <v>416</v>
      </c>
    </row>
    <row r="12" spans="1:24">
      <c r="A12" s="4" t="s">
        <v>869</v>
      </c>
      <c r="T12" s="4" t="s">
        <v>418</v>
      </c>
      <c r="V12" s="4" t="s">
        <v>418</v>
      </c>
      <c r="X12" s="4" t="s">
        <v>418</v>
      </c>
    </row>
    <row r="13" spans="1:24">
      <c r="A13" s="4" t="s">
        <v>946</v>
      </c>
      <c r="C13" s="6" t="n">
        <v>10300</v>
      </c>
    </row>
    <row r="14" spans="1:24">
      <c r="A14" s="4" t="s">
        <v>419</v>
      </c>
    </row>
    <row r="15" spans="1:24">
      <c r="A15" s="3" t="s">
        <v>416</v>
      </c>
    </row>
    <row r="16" spans="1:24">
      <c r="A16" s="4" t="s">
        <v>869</v>
      </c>
      <c r="S16" s="4" t="s">
        <v>420</v>
      </c>
    </row>
    <row r="17" spans="1:24"/>
    <row r="18" spans="1:24">
      <c r="A18" s="4" t="s">
        <v>105</v>
      </c>
      <c r="B18" s="4" t="s">
        <v>916</v>
      </c>
    </row>
    <row r="19" spans="1:24">
      <c r="A19" s="4" t="s">
        <v>897</v>
      </c>
      <c r="B19" s="4" t="s">
        <v>917</v>
      </c>
    </row>
    <row r="20" spans="1:24">
      <c r="A20" s="4" t="s">
        <v>899</v>
      </c>
      <c r="B20" s="4" t="s">
        <v>918</v>
      </c>
    </row>
    <row r="21" spans="1:24">
      <c r="A21" s="4" t="s">
        <v>937</v>
      </c>
      <c r="B21" s="4" t="s">
        <v>110</v>
      </c>
    </row>
  </sheetData>
  <mergeCells count="13">
    <mergeCell ref="C1:D1"/>
    <mergeCell ref="I1:J1"/>
    <mergeCell ref="K1:L1"/>
    <mergeCell ref="M1:N1"/>
    <mergeCell ref="O1:P1"/>
    <mergeCell ref="Q1:R1"/>
    <mergeCell ref="T1:U1"/>
    <mergeCell ref="V1:W1"/>
    <mergeCell ref="A17:X17"/>
    <mergeCell ref="B18:X18"/>
    <mergeCell ref="B19:X19"/>
    <mergeCell ref="B20:X20"/>
    <mergeCell ref="B21:X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47</v>
      </c>
      <c r="B1" s="2" t="s">
        <v>1</v>
      </c>
    </row>
    <row r="2" spans="1:4">
      <c r="B2" s="2" t="s">
        <v>2</v>
      </c>
      <c r="C2" s="2" t="s">
        <v>30</v>
      </c>
      <c r="D2" s="2" t="s">
        <v>78</v>
      </c>
    </row>
    <row r="3" spans="1:4">
      <c r="A3" s="4" t="s">
        <v>948</v>
      </c>
    </row>
    <row r="4" spans="1:4">
      <c r="A4" s="3" t="s">
        <v>949</v>
      </c>
    </row>
    <row r="5" spans="1:4">
      <c r="A5" s="4" t="s">
        <v>950</v>
      </c>
      <c r="B5" s="6" t="n">
        <v>27000</v>
      </c>
      <c r="C5" s="6" t="n">
        <v>33000</v>
      </c>
      <c r="D5" s="6" t="n">
        <v>25000</v>
      </c>
    </row>
    <row r="6" spans="1:4">
      <c r="A6" s="4" t="s">
        <v>951</v>
      </c>
      <c r="B6" s="5" t="n">
        <v>0</v>
      </c>
      <c r="C6" s="5" t="n">
        <v>0</v>
      </c>
    </row>
    <row r="7" spans="1:4">
      <c r="A7" s="4" t="s">
        <v>952</v>
      </c>
    </row>
    <row r="8" spans="1:4">
      <c r="A8" s="3" t="s">
        <v>949</v>
      </c>
    </row>
    <row r="9" spans="1:4">
      <c r="A9" s="4" t="s">
        <v>950</v>
      </c>
      <c r="B9" s="5" t="n">
        <v>74000</v>
      </c>
      <c r="C9" s="5" t="n">
        <v>73000</v>
      </c>
      <c r="D9" s="6" t="n">
        <v>37000</v>
      </c>
    </row>
    <row r="10" spans="1:4">
      <c r="A10" s="4" t="s">
        <v>951</v>
      </c>
      <c r="B10" s="6" t="n">
        <v>0</v>
      </c>
      <c r="C10" s="6" t="n">
        <v>0</v>
      </c>
    </row>
    <row r="11" spans="1:4">
      <c r="A11" s="4" t="s">
        <v>953</v>
      </c>
      <c r="B11" s="4" t="s">
        <v>7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78</v>
      </c>
    </row>
    <row r="3" spans="1:4">
      <c r="A3" s="3" t="s">
        <v>255</v>
      </c>
    </row>
    <row r="4" spans="1:4">
      <c r="A4" s="4" t="s">
        <v>955</v>
      </c>
      <c r="B4" s="4" t="s">
        <v>956</v>
      </c>
      <c r="C4" s="4" t="s">
        <v>957</v>
      </c>
      <c r="D4" s="4" t="s">
        <v>958</v>
      </c>
    </row>
    <row r="5" spans="1:4">
      <c r="A5" s="3" t="s">
        <v>959</v>
      </c>
    </row>
    <row r="6" spans="1:4">
      <c r="A6" s="4" t="s">
        <v>960</v>
      </c>
      <c r="B6" s="6" t="n">
        <v>58</v>
      </c>
      <c r="C6" s="6" t="n">
        <v>119</v>
      </c>
      <c r="D6" s="6" t="n">
        <v>381</v>
      </c>
    </row>
    <row r="7" spans="1:4">
      <c r="A7" s="4" t="s">
        <v>961</v>
      </c>
    </row>
    <row r="8" spans="1:4">
      <c r="A8" s="3" t="s">
        <v>959</v>
      </c>
    </row>
    <row r="9" spans="1:4">
      <c r="A9" s="4" t="s">
        <v>962</v>
      </c>
      <c r="B9" s="5" t="n">
        <v>10000</v>
      </c>
    </row>
    <row r="10" spans="1:4">
      <c r="A10" s="4" t="s">
        <v>466</v>
      </c>
      <c r="B10" s="6" t="n">
        <v>14000</v>
      </c>
    </row>
    <row r="11" spans="1:4">
      <c r="A11" s="4" t="s">
        <v>963</v>
      </c>
      <c r="B11" s="4" t="s">
        <v>964</v>
      </c>
    </row>
    <row r="12" spans="1:4">
      <c r="A12" s="4" t="s">
        <v>965</v>
      </c>
      <c r="B12" s="6" t="n">
        <v>0</v>
      </c>
      <c r="C12" s="5" t="n">
        <v>58</v>
      </c>
    </row>
    <row r="13" spans="1:4">
      <c r="A13" s="4" t="s">
        <v>966</v>
      </c>
    </row>
    <row r="14" spans="1:4">
      <c r="A14" s="3" t="s">
        <v>959</v>
      </c>
    </row>
    <row r="15" spans="1:4">
      <c r="A15" s="4" t="s">
        <v>967</v>
      </c>
      <c r="B15" s="5" t="n">
        <v>0</v>
      </c>
      <c r="C15" s="5" t="n">
        <v>0</v>
      </c>
      <c r="D15" s="5" t="n">
        <v>-180</v>
      </c>
    </row>
    <row r="16" spans="1:4">
      <c r="A16" s="4" t="s">
        <v>960</v>
      </c>
      <c r="B16" s="5" t="n">
        <v>0</v>
      </c>
      <c r="C16" s="5" t="n">
        <v>0</v>
      </c>
      <c r="D16" s="5" t="n">
        <v>180</v>
      </c>
    </row>
    <row r="17" spans="1:4">
      <c r="A17" s="4" t="s">
        <v>531</v>
      </c>
      <c r="B17" s="6" t="n">
        <v>0</v>
      </c>
      <c r="C17" s="6" t="n">
        <v>0</v>
      </c>
      <c r="D17"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969</v>
      </c>
    </row>
    <row r="3" spans="1:4">
      <c r="A3" s="4" t="s">
        <v>970</v>
      </c>
    </row>
    <row r="4" spans="1:4">
      <c r="A4" s="3" t="s">
        <v>971</v>
      </c>
    </row>
    <row r="5" spans="1:4">
      <c r="A5" s="4" t="s">
        <v>972</v>
      </c>
      <c r="B5" s="6" t="n">
        <v>6000</v>
      </c>
    </row>
    <row r="6" spans="1:4">
      <c r="A6" s="4" t="s">
        <v>973</v>
      </c>
      <c r="B6" s="5" t="n">
        <v>4000</v>
      </c>
    </row>
    <row r="7" spans="1:4">
      <c r="A7" s="4" t="s">
        <v>974</v>
      </c>
      <c r="D7" s="6" t="n">
        <v>382000</v>
      </c>
    </row>
    <row r="8" spans="1:4">
      <c r="A8" s="4" t="s">
        <v>975</v>
      </c>
      <c r="B8" s="5" t="n">
        <v>922000</v>
      </c>
      <c r="C8" s="6" t="n">
        <v>918000</v>
      </c>
    </row>
    <row r="9" spans="1:4">
      <c r="A9" s="4" t="s">
        <v>976</v>
      </c>
      <c r="B9" s="5" t="n">
        <v>0</v>
      </c>
    </row>
    <row r="10" spans="1:4">
      <c r="A10" s="4" t="s">
        <v>977</v>
      </c>
      <c r="B10" s="6" t="n">
        <v>31500</v>
      </c>
    </row>
    <row r="11" spans="1:4">
      <c r="A11" s="4" t="s">
        <v>978</v>
      </c>
      <c r="B11" s="4" t="s">
        <v>979</v>
      </c>
    </row>
    <row r="12" spans="1:4">
      <c r="A12" s="4" t="s">
        <v>980</v>
      </c>
      <c r="B12" s="6" t="n">
        <v>750</v>
      </c>
    </row>
    <row r="13" spans="1:4">
      <c r="A13" s="4" t="s">
        <v>981</v>
      </c>
    </row>
    <row r="14" spans="1:4">
      <c r="A14" s="3" t="s">
        <v>971</v>
      </c>
    </row>
    <row r="15" spans="1:4">
      <c r="A15" s="4" t="s">
        <v>974</v>
      </c>
      <c r="B15" s="5" t="n">
        <v>249000</v>
      </c>
      <c r="C15" s="5" t="n">
        <v>265000</v>
      </c>
    </row>
    <row r="16" spans="1:4">
      <c r="A16" s="4" t="s">
        <v>982</v>
      </c>
      <c r="B16" s="6" t="n">
        <v>16000</v>
      </c>
      <c r="C16" s="6" t="n">
        <v>1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83</v>
      </c>
      <c r="B1" s="2" t="s">
        <v>1</v>
      </c>
    </row>
    <row r="2" spans="1:4">
      <c r="B2" s="2" t="s">
        <v>2</v>
      </c>
      <c r="C2" s="2" t="s">
        <v>30</v>
      </c>
      <c r="D2" s="2" t="s">
        <v>78</v>
      </c>
    </row>
    <row r="3" spans="1:4">
      <c r="A3" s="4" t="s">
        <v>984</v>
      </c>
    </row>
    <row r="4" spans="1:4">
      <c r="A4" s="3" t="s">
        <v>985</v>
      </c>
    </row>
    <row r="5" spans="1:4">
      <c r="A5" s="4" t="s">
        <v>986</v>
      </c>
      <c r="B5" s="6" t="n">
        <v>376037</v>
      </c>
      <c r="C5" s="6" t="n">
        <v>376037</v>
      </c>
      <c r="D5" s="6" t="n">
        <v>376037</v>
      </c>
    </row>
    <row r="6" spans="1:4">
      <c r="A6" s="4" t="s">
        <v>987</v>
      </c>
      <c r="B6" s="5" t="n">
        <v>-150415</v>
      </c>
      <c r="C6" s="5" t="n">
        <v>0</v>
      </c>
      <c r="D6" s="5" t="n">
        <v>0</v>
      </c>
    </row>
    <row r="7" spans="1:4">
      <c r="A7" s="4" t="s">
        <v>988</v>
      </c>
      <c r="B7" s="5" t="n">
        <v>0</v>
      </c>
      <c r="C7" s="5" t="n">
        <v>0</v>
      </c>
      <c r="D7" s="5" t="n">
        <v>0</v>
      </c>
    </row>
    <row r="8" spans="1:4">
      <c r="A8" s="4" t="s">
        <v>989</v>
      </c>
      <c r="B8" s="5" t="n">
        <v>225622</v>
      </c>
      <c r="C8" s="5" t="n">
        <v>376037</v>
      </c>
      <c r="D8" s="5" t="n">
        <v>376037</v>
      </c>
    </row>
    <row r="9" spans="1:4">
      <c r="A9" s="4" t="s">
        <v>990</v>
      </c>
    </row>
    <row r="10" spans="1:4">
      <c r="A10" s="3" t="s">
        <v>985</v>
      </c>
    </row>
    <row r="11" spans="1:4">
      <c r="A11" s="4" t="s">
        <v>986</v>
      </c>
      <c r="B11" s="5" t="n">
        <v>300000</v>
      </c>
      <c r="C11" s="5" t="n">
        <v>210000</v>
      </c>
      <c r="D11" s="5" t="n">
        <v>210000</v>
      </c>
    </row>
    <row r="12" spans="1:4">
      <c r="A12" s="4" t="s">
        <v>987</v>
      </c>
      <c r="B12" s="5" t="n">
        <v>0</v>
      </c>
      <c r="C12" s="5" t="n">
        <v>183339</v>
      </c>
      <c r="D12" s="5" t="n">
        <v>0</v>
      </c>
    </row>
    <row r="13" spans="1:4">
      <c r="A13" s="4" t="s">
        <v>988</v>
      </c>
      <c r="B13" s="5" t="n">
        <v>0</v>
      </c>
      <c r="C13" s="5" t="n">
        <v>-93339</v>
      </c>
      <c r="D13" s="5" t="n">
        <v>0</v>
      </c>
    </row>
    <row r="14" spans="1:4">
      <c r="A14" s="4" t="s">
        <v>989</v>
      </c>
      <c r="B14" s="6" t="n">
        <v>300000</v>
      </c>
      <c r="C14" s="6" t="n">
        <v>300000</v>
      </c>
      <c r="D14" s="6" t="n">
        <v>21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8</v>
      </c>
      <c r="B1" s="2" t="s">
        <v>1</v>
      </c>
    </row>
    <row r="2" spans="1:2">
      <c r="B2" s="2" t="s">
        <v>189</v>
      </c>
    </row>
    <row r="3" spans="1:2">
      <c r="A3" s="3" t="s">
        <v>167</v>
      </c>
    </row>
    <row r="4" spans="1:2">
      <c r="A4" s="4" t="s">
        <v>190</v>
      </c>
      <c r="B4" s="6" t="n">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5:21:09Z</dcterms:created>
  <dcterms:modified xmlns:dcterms="http://purl.org/dc/terms/" xmlns:xsi="http://www.w3.org/2001/XMLSchema-instance" xsi:type="dcterms:W3CDTF">2018-03-12T15:21:09Z</dcterms:modified>
</cp:coreProperties>
</file>